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ummary of Sig" sheetId="7" r:id="rId7"/>
    <s:sheet name="Liquidity" sheetId="8" r:id="rId8"/>
    <s:sheet name="Fair Value Hierarchy" sheetId="9" r:id="rId9"/>
    <s:sheet name="Stock-Based Compensation" sheetId="10" r:id="rId10"/>
    <s:sheet name="Earnings Per Share" sheetId="11" r:id="rId11"/>
    <s:sheet name="Accounts and Other Receivables " sheetId="12" r:id="rId12"/>
    <s:sheet name="Inventory" sheetId="13" r:id="rId13"/>
    <s:sheet name="Property and Equipment" sheetId="14" r:id="rId14"/>
    <s:sheet name="Investment in Macrophage Therap" sheetId="15" r:id="rId15"/>
    <s:sheet name="Investment in R-NAV, LLC" sheetId="16" r:id="rId16"/>
    <s:sheet name="Accrued Liabilities and Other" sheetId="17" r:id="rId17"/>
    <s:sheet name="Notes Payable" sheetId="18" r:id="rId18"/>
    <s:sheet name="Preferred Stock" sheetId="19" r:id="rId19"/>
    <s:sheet name="Equity Instruments" sheetId="20" r:id="rId20"/>
    <s:sheet name="Reductions in Force" sheetId="21" r:id="rId21"/>
    <s:sheet name="Income Taxes" sheetId="22" r:id="rId22"/>
    <s:sheet name="Segments" sheetId="23" r:id="rId23"/>
    <s:sheet name="Agreements" sheetId="24" r:id="rId24"/>
    <s:sheet name="Leases" sheetId="25" r:id="rId25"/>
    <s:sheet name="Employee Benefit Plan" sheetId="26" r:id="rId26"/>
    <s:sheet name="Supplemental Disclosure for Sta" sheetId="27" r:id="rId27"/>
    <s:sheet name="Contingencies" sheetId="28" r:id="rId28"/>
    <s:sheet name="Selected Quarterly Financial Da" sheetId="29" r:id="rId29"/>
    <s:sheet name="Organization and Summary of S30" sheetId="30" r:id="rId30"/>
    <s:sheet name="Organization and Summary of S31" sheetId="31" r:id="rId31"/>
    <s:sheet name="Fair Value Hierarchy (Tables)" sheetId="32" r:id="rId32"/>
    <s:sheet name="Stock-Based Compensation (Table" sheetId="33" r:id="rId33"/>
    <s:sheet name="Earnings Per Share (Tables)" sheetId="34" r:id="rId34"/>
    <s:sheet name="Accounts and Other Receivable35" sheetId="35" r:id="rId35"/>
    <s:sheet name="Inventory (Tables)" sheetId="36" r:id="rId36"/>
    <s:sheet name="Property and Equipment (Tables)" sheetId="37" r:id="rId37"/>
    <s:sheet name="Accrued Liabilities and Other (" sheetId="38" r:id="rId38"/>
    <s:sheet name="Equity Instruments (Tables)" sheetId="39" r:id="rId39"/>
    <s:sheet name="Income Taxes (Tables)" sheetId="40" r:id="rId40"/>
    <s:sheet name="Segments (Tables)" sheetId="41" r:id="rId41"/>
    <s:sheet name="Leases (Tables)" sheetId="42" r:id="rId42"/>
    <s:sheet name="Selected Quarterly Financial 43" sheetId="43" r:id="rId43"/>
    <s:sheet name="Organization and Summary of S44" sheetId="44" r:id="rId44"/>
    <s:sheet name="Organization and Summary of S45" sheetId="45" r:id="rId45"/>
    <s:sheet name="Liquidity (Narrative) (Details)" sheetId="46" r:id="rId46"/>
    <s:sheet name="Fair Value Hierarchy (Narrative" sheetId="47" r:id="rId47"/>
    <s:sheet name="Fair Value Hierarchy (Details)" sheetId="48" r:id="rId48"/>
    <s:sheet name="Stock-Based Compensation (Narra" sheetId="49" r:id="rId49"/>
    <s:sheet name="Stock-Based Compensation (Summa" sheetId="50" r:id="rId50"/>
    <s:sheet name="Stock-Based Compensation (Sum51" sheetId="51" r:id="rId51"/>
    <s:sheet name="Earnings Per Share (Details)" sheetId="52" r:id="rId52"/>
    <s:sheet name="Earnings Per Share (Narrative) " sheetId="53" r:id="rId53"/>
    <s:sheet name="Accounts and Other Receivable54" sheetId="54" r:id="rId54"/>
    <s:sheet name="Accounts and Other Receivable55" sheetId="55" r:id="rId55"/>
    <s:sheet name="Inventory (Narrative) (Details)" sheetId="56" r:id="rId56"/>
    <s:sheet name="Inventory - Components of Inven" sheetId="57" r:id="rId57"/>
    <s:sheet name="Property and Equipment (Schedul" sheetId="58" r:id="rId58"/>
    <s:sheet name="Property and Equipment (Narrati" sheetId="59" r:id="rId59"/>
    <s:sheet name="Investment in Macrophage Ther60" sheetId="60" r:id="rId60"/>
    <s:sheet name="Investment in R-NAV, LLC (Detai" sheetId="61" r:id="rId61"/>
    <s:sheet name="Accrued Liabilities and Other62" sheetId="62" r:id="rId62"/>
    <s:sheet name="Notes Payable (Narrative) (Deta" sheetId="63" r:id="rId63"/>
    <s:sheet name="Preferred Stock (Narrative) (De" sheetId="64" r:id="rId64"/>
    <s:sheet name="Equity Instruments (Narrative) " sheetId="65" r:id="rId65"/>
    <s:sheet name="Equity Instruments (Schedule of" sheetId="66" r:id="rId66"/>
    <s:sheet name="Reductions in Force (Narrative)" sheetId="67" r:id="rId67"/>
    <s:sheet name="Income Taxes (Narrative) (Detai" sheetId="68" r:id="rId68"/>
    <s:sheet name="Income Taxes (Schedule of Defer" sheetId="69" r:id="rId69"/>
    <s:sheet name="Income Taxes (Schedule of Credi" sheetId="70" r:id="rId70"/>
    <s:sheet name="Income Taxes (Schedule of Tax R" sheetId="71" r:id="rId71"/>
    <s:sheet name="Segments (Narrative) (Details)" sheetId="72" r:id="rId72"/>
    <s:sheet name="Segments (Details)" sheetId="73" r:id="rId73"/>
    <s:sheet name="Segments (Parenthetical) (Detai" sheetId="74" r:id="rId74"/>
    <s:sheet name="Agreements (Narrative) (Details" sheetId="75" r:id="rId75"/>
    <s:sheet name="Leases (Schedule of Future Mini" sheetId="76" r:id="rId76"/>
    <s:sheet name="Leases (Narrative) (Details)" sheetId="77" r:id="rId77"/>
    <s:sheet name="Employee Benefit Plan (Narrativ" sheetId="78" r:id="rId78"/>
    <s:sheet name="Supplemental Disclosure for S79" sheetId="79" r:id="rId79"/>
    <s:sheet name="Contingencies (Narrative) (Deta" sheetId="80" r:id="rId80"/>
    <s:sheet name="Selected Quarterly Financial 81" sheetId="81" r:id="rId81"/>
  </s:sheets>
  <s:definedNames/>
  <s:calcPr calcId="124519" calcMode="auto" fullCalcOnLoad="1"/>
</s:workbook>
</file>

<file path=xl/sharedStrings.xml><?xml version="1.0" encoding="utf-8"?>
<sst xmlns="http://schemas.openxmlformats.org/spreadsheetml/2006/main" uniqueCount="1027">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Entity Registrant Name</t>
  </si>
  <si>
    <t>NAVIDEA BIOPHARMACEUTICALS, INC.</t>
  </si>
  <si>
    <t>Trading Symbol</t>
  </si>
  <si>
    <t>NAVB</t>
  </si>
  <si>
    <t>Entity Central Index Key</t>
  </si>
  <si>
    <t>Current Fiscal Year End Date</t>
  </si>
  <si>
    <t>--12-31</t>
  </si>
  <si>
    <t>Document Fiscal Year Focus</t>
  </si>
  <si>
    <t>Document Fiscal Period Focus</t>
  </si>
  <si>
    <t>FY</t>
  </si>
  <si>
    <t>Entity Well 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t>
  </si>
  <si>
    <t>Accounts and other receivables</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Investment in R-NAV, LLC</t>
  </si>
  <si>
    <t>Other assets</t>
  </si>
  <si>
    <t>Total assets</t>
  </si>
  <si>
    <t>Current liabilities:</t>
  </si>
  <si>
    <t>Accounts payable</t>
  </si>
  <si>
    <t>Accrued liabilities and other</t>
  </si>
  <si>
    <t>Deferred revenue, current</t>
  </si>
  <si>
    <t>Notes payable, current, net of discounts of $0 and $863,813, respectively</t>
  </si>
  <si>
    <t>Total current liabilities</t>
  </si>
  <si>
    <t>Deferred revenue</t>
  </si>
  <si>
    <t>Notes payable, net of discounts of $2,033,506 and $1,585,882, respectively</t>
  </si>
  <si>
    <t>Other liabilities</t>
  </si>
  <si>
    <t>Total liabilities</t>
  </si>
  <si>
    <t>Stockholders’ deficit:</t>
  </si>
  <si>
    <t>Preferred stock; $.001 par value; 5,000,000 shares authorized; 0 and 4,519 Series B shares issued and outstanding at December 31, 2015 and 2014, respectively</t>
  </si>
  <si>
    <t>Common stock; $.001 par value; 200,000,000 shares authorized; 155,649,665 and 150,200,259 shares issued and outstanding at December 31, 2015 and 2014, respectively</t>
  </si>
  <si>
    <t>Additional paid-in capital</t>
  </si>
  <si>
    <t>Accumulated deficit</t>
  </si>
  <si>
    <t>Total Navidea stockholders' deficit</t>
  </si>
  <si>
    <t>Noncontrolling interest</t>
  </si>
  <si>
    <t>Total stockholders’ deficit</t>
  </si>
  <si>
    <t>Total liabilities and stockholders’ deficit</t>
  </si>
  <si>
    <t>Consolidated Balance Sheets (Parenthetical) - USD ($)</t>
  </si>
  <si>
    <t>Common Stock, Par or Stated Value Per Share (USD per share)</t>
  </si>
  <si>
    <t>Common Stock, Shares Authorized</t>
  </si>
  <si>
    <t>Common Stock, Shares, Issued</t>
  </si>
  <si>
    <t>Common Stock, Shares Outstanding</t>
  </si>
  <si>
    <t>Series B Preferred Stock [Member]</t>
  </si>
  <si>
    <t>Preferred Stock, Par or Stated Value Per Share (USD per share)</t>
  </si>
  <si>
    <t>Preferred Stock, Shares Authorized</t>
  </si>
  <si>
    <t>Preferred Stock, Shares Issued</t>
  </si>
  <si>
    <t>Preferred Stock, Shares Outstanding</t>
  </si>
  <si>
    <t>Notes Payable Current [Member]</t>
  </si>
  <si>
    <t>Notes payable, discounts</t>
  </si>
  <si>
    <t>Notes Payable Non Current [Member]</t>
  </si>
  <si>
    <t>Consolidated Statements of Operations - USD ($)</t>
  </si>
  <si>
    <t>Dec. 31, 2013</t>
  </si>
  <si>
    <t>Revenue:</t>
  </si>
  <si>
    <t>Lymphoseek sales revenue</t>
  </si>
  <si>
    <t>Lymphoseek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expense, net</t>
  </si>
  <si>
    <t>Equity in loss of R-NAV, LLC</t>
  </si>
  <si>
    <t>Change in fair value of financial instruments</t>
  </si>
  <si>
    <t>Loss on extinguishment of debt</t>
  </si>
  <si>
    <t>Other, net</t>
  </si>
  <si>
    <t>Total other expense, net</t>
  </si>
  <si>
    <t>Loss before income taxes</t>
  </si>
  <si>
    <t>Benefit from income taxes</t>
  </si>
  <si>
    <t>Loss from continuing operations</t>
  </si>
  <si>
    <t>Income from discontinued operations, net of tax effect</t>
  </si>
  <si>
    <t>Net loss</t>
  </si>
  <si>
    <t>Less loss attributable to noncontrolling interest</t>
  </si>
  <si>
    <t>Deemed dividend on beneficial conversion feature of MT Preferred Stock</t>
  </si>
  <si>
    <t>Net loss attributable to common stockholders</t>
  </si>
  <si>
    <t>Income (loss) per common share (basic and diluted):</t>
  </si>
  <si>
    <t>Continuing operations</t>
  </si>
  <si>
    <t>Discontinued operations</t>
  </si>
  <si>
    <t>Attributable to common stockholders</t>
  </si>
  <si>
    <t>Weighted average shares outstanding (basic and diluted)</t>
  </si>
  <si>
    <t>Consolidated Statements of Stockholders' Deficit - USD ($)</t>
  </si>
  <si>
    <t>Total</t>
  </si>
  <si>
    <t>Preferred Stock [Member]</t>
  </si>
  <si>
    <t>Preferred Stock [Member]Series B Preferred Stock [Member]</t>
  </si>
  <si>
    <t>Common Stock [Member]</t>
  </si>
  <si>
    <t>Common Stock [Member]Series B Preferred Stock [Member]</t>
  </si>
  <si>
    <t>Additional Paid-In Capital [Member]</t>
  </si>
  <si>
    <t>Additional Paid-In Capital [Member]Series B Preferred Stock [Member]</t>
  </si>
  <si>
    <t>Accumulated Deficit [Member]</t>
  </si>
  <si>
    <t>Non-controlling Interest [Member]</t>
  </si>
  <si>
    <t>Balance at Dec. 31, 2012</t>
  </si>
  <si>
    <t>Balance, shares at Dec. 31, 2012</t>
  </si>
  <si>
    <t>Increase (Decrease) in Stockholders' Equity [Roll Forward]</t>
  </si>
  <si>
    <t>Issued stock in connection with public offerings, net of costs</t>
  </si>
  <si>
    <t>Issued stock in connection with public offerings, net of costs, shares</t>
  </si>
  <si>
    <t>Issued stock upon exercise of stock options, net</t>
  </si>
  <si>
    <t>Issued stock upon exercise of stock options, net, shares</t>
  </si>
  <si>
    <t>Issued restricted stock</t>
  </si>
  <si>
    <t>Issued restricted stock, shares</t>
  </si>
  <si>
    <t>Canceled stock to pay employee tax obligations</t>
  </si>
  <si>
    <t>Canceled stock to pay employee tax obligations, shares</t>
  </si>
  <si>
    <t>Canceled forfeited restricted stock</t>
  </si>
  <si>
    <t>Canceled forfeited restricted stock, shares</t>
  </si>
  <si>
    <t>Issued stock upon exercise of warrants, net</t>
  </si>
  <si>
    <t>Issued stock upon exercise of warrants, net, shares</t>
  </si>
  <si>
    <t>Issued stock to 401(k) plan</t>
  </si>
  <si>
    <t>Issued stock to 401(k) plan, shares</t>
  </si>
  <si>
    <t>Issued stock for payment of milestone fee</t>
  </si>
  <si>
    <t>Issued stock for payment of milestone fee, shares</t>
  </si>
  <si>
    <t>Conversion of Series B preferred stock to common stock, net</t>
  </si>
  <si>
    <t>Conversion of Series B preferred stock to common stock, shares</t>
  </si>
  <si>
    <t>Issued warrants in connection with debt issuance</t>
  </si>
  <si>
    <t>Issued warrants in connection with public offering</t>
  </si>
  <si>
    <t>Stock compensation expense</t>
  </si>
  <si>
    <t>Balance at Dec. 31, 2013</t>
  </si>
  <si>
    <t>Balance, shares at Dec. 31, 2013</t>
  </si>
  <si>
    <t>Issued stock in payment of Board retainers</t>
  </si>
  <si>
    <t>Issued stock in payment of Board retainers, shares</t>
  </si>
  <si>
    <t>Recovery of shareholder short swing profits</t>
  </si>
  <si>
    <t>Balance at Dec. 31, 2014</t>
  </si>
  <si>
    <t>Balance, shares at Dec. 31, 2014</t>
  </si>
  <si>
    <t>Exchanged Series B Preferred Stock for warrants</t>
  </si>
  <si>
    <t>Exchanged Series B Preferred Stock for warrants, shares</t>
  </si>
  <si>
    <t>Extension of warrant expiration date</t>
  </si>
  <si>
    <t>Issued warrants in connection with advisory services agreement</t>
  </si>
  <si>
    <t>Balance at Dec. 31, 2015</t>
  </si>
  <si>
    <t>Balance, shares at Dec. 31, 2015</t>
  </si>
  <si>
    <t>Issuance of MT Preferred Stock, net of deemed dividend</t>
  </si>
  <si>
    <t>Consolidated Statements of Cash Flows - USD ($)</t>
  </si>
  <si>
    <t>Cash flows from operating activities:</t>
  </si>
  <si>
    <t>Adjustments to reconcile net loss to net cash used in operating activities:</t>
  </si>
  <si>
    <t>Depreciation and amortization of property and equipment</t>
  </si>
  <si>
    <t>Amortization of patents and trademarks</t>
  </si>
  <si>
    <t>Loss on disposal and abandonment of assets</t>
  </si>
  <si>
    <t>Change in inventory reserve and other adjustments to inventory</t>
  </si>
  <si>
    <t>Amortization of debt discount and issuance costs</t>
  </si>
  <si>
    <t>Compounded interest on notes payable</t>
  </si>
  <si>
    <t>Issued stock to 401(k) plan for employer matching contributions</t>
  </si>
  <si>
    <t>Other</t>
  </si>
  <si>
    <t>Change in operating assets and liabilities:</t>
  </si>
  <si>
    <t>Inventory</t>
  </si>
  <si>
    <t>Prepaid expenses and other assets</t>
  </si>
  <si>
    <t>Accrued liabilities and other liabilities</t>
  </si>
  <si>
    <t>Net cash used in operating activities</t>
  </si>
  <si>
    <t>Cash flows from investing activities:</t>
  </si>
  <si>
    <t>Purchases of equipment</t>
  </si>
  <si>
    <t>Proceeds from sales of equipment</t>
  </si>
  <si>
    <t>Patent and trademark costs</t>
  </si>
  <si>
    <t>Net cash used in investing activities</t>
  </si>
  <si>
    <t>Cash flows from financing activities:</t>
  </si>
  <si>
    <t>Proceeds from issuance of MT Preferred Stock and warrants</t>
  </si>
  <si>
    <t>Payment of issuance costs related to MT Preferred Stock and warrants</t>
  </si>
  <si>
    <t>Proceeds from issuance of common stock and short swing profits</t>
  </si>
  <si>
    <t>Payment of common stock issuance costs</t>
  </si>
  <si>
    <t>Payment of tax withholdings related to stock-based compensation</t>
  </si>
  <si>
    <t>Proceeds from notes payable</t>
  </si>
  <si>
    <t>Payment of debt-related costs</t>
  </si>
  <si>
    <t>Principal payments on notes payable</t>
  </si>
  <si>
    <t>Payments under capital leases</t>
  </si>
  <si>
    <t>Net cash provided by financing activities</t>
  </si>
  <si>
    <t>Net increase (decrease) in cash</t>
  </si>
  <si>
    <t>Cash, beginning of period</t>
  </si>
  <si>
    <t>Cash, end of period</t>
  </si>
  <si>
    <t>Organization and Summary of Significant Accounting Policies</t>
  </si>
  <si>
    <t>Accounting Policies [Abstract]</t>
  </si>
  <si>
    <t xml:space="preserve">1.
Organization and Summary of Significant Accounting Policies
a.
Organization and Nature of Operations: Navidea Biopharmaceuticals, Inc. (Navidea, the Company, or we), a Delaware Corporation (NYSE MKT: NAVB), is a biopharmaceutical company focused on the development and commercialization of precision immunodiagnostic agents and immunotherapeutics. Navidea is developing multiple precision-targeted products and platforms including Manocept™ and NAV4694 to help identify the sites and pathways of undetected disease and enable better diagnostic accuracy, clinical decision-making, targeted treatment and, ultimately, patient care. Navidea’s Manocept platform is predicated on the ability to specifically target the CD206 mannose receptor expressed on activated macrophages. The Manocept platform serves as the molecular backbone of Lymphoseek® (technetium Tc 99m tilmanocept) injection, the first product developed by Navidea based on the platform. Lymphoseek is a novel, state-of-the-art, receptor-targeted, small-molecule radiopharmaceutical used in the evaluation of lymphatic basins that may have cancer involvement in patients. Lymphoseek is designed for the precise identification of lymph nodes that drain from a primary tumor, which have the highest probability of harboring cancer. Lymphoseek is approved by the U.S. Food and Drug Administration (FDA) for use in solid tumor cancers where lymphatic mapping is a component of surgical management and for guiding sentinel lymph node biopsy in patients with clinically node negative breast cancer, melanoma or squamous cell carcinoma of the oral cavity. Lymphoseek has also received European approval in imaging and intraoperative detection of sentinel lymph nodes in patients with melanoma, breast cancer or localized squamous cell carcinoma of the oral cavity. Building on the success of Lymphoseek, the flexible and versatile Manocept platform acts as an engine for the design of purpose-built molecules offering the potential to be utilized across a range of diagnostic modalities, including single photon emission computed tomography (SPECT), positron emission tomography (PET), intra-operative and/or optical-fluorescence detection in a variety of disease states. Recent preclinical data being developed by the Company using tilmanocept linked to a therapeutic agent also suggest that tilmanocept’s binding affinity to CD206 receptors demonstrates the potential for this technology to be useful in treating diseases linked to the over-activation of macrophages. This includes various cancers as well as autoimmune, infectious, cardiovascular, and central nervous system diseases. Our efforts in this area were further supported by the January 2015 formation of Macrophage Therapeutics, Inc. (MT), a majority-owned subsidiary that was formed specifically to further explore therapeutic applications for the Manocept platform. Navidea owns 99.9% of MT. Our focus on development of our proprietary Manocept platform technology further supports the 2014 decision by the Company’s Board of Directors to reduce our support for, while seeking to partner or out-license, our two neurological development programs, NAV4694 and NAV5001. Other than Lymphoseek, none of the Company’s drug product candidates have been approved for sale in any market. From our inception through August 2011, we also manufactured a line of gamma detection systems called the neoprobe® GDS system (the GDS Business). We sold the GDS Business to Devicor Medical Products, Inc. (Devicor) in August 2011. In exchange for the assets of the GDS Business, Devicor made net cash payments to us totaling $30.3 million, assumed certain liabilities of the Company associated with the GDS Business, and agreed to make royalty payments to us of up to an aggregate maximum amount of $20 million based on the net revenue attributable to the GDS Business through 2017. We recorded net income of $759,000 in 2015 related to royalty amounts earned based on 2015 GDS Business revenue. The royalty amount of $1.2 million was offset by $436,000 in estimated taxes which were allocated to discontinued operations, but were fully offset by the tax benefit from our net operating loss for 2015. We did not earn or receive any such royalty payments prior to 2015. In December 2001, we acquired Cardiosonix Ltd. (Cardiosonix), an Israeli company with a blood flow measurement device product line in the early stages of commercialization. In August 2009, the Company’s Board of Directors decided to discontinue the operations and attempt to sell Cardiosonix. However, we were obligated to continue to service and support the Cardiosonix devices through 2013. The Company has not received significant expressions of interest in the Cardiosonix business and as such, we continue to wind down our activities in this area until a final shutdown of operations or a sale of the business unit is completed. In 2005 we formed a new corporation, Cira Biosciences, Inc. (Cira Bio), to explore the development of patient-specific cellular therapies that have shown positive patient responses in a variety of clinical settings. Navidea owned 90% of the outstanding shares of Cira Bio with the remaining shares being held by the principals of Cira LLC. In October 2013, Cira Bio was dissolved in its entirety after several years of inactivity. In July 2011, we established a European business unit, Navidea Biopharmaceuticals Limited, to address international development and commercialization needs for our technologies, including Lymphoseek. Navidea owns 100% of the outstanding shares of Navidea Biopharmaceuticals Limited.
b.
Principles of Consolidation: Our consolidated financial statements include the accounts of Navidea and our wholly-owned subsidiaries, Navidea Biopharmaceuticals Limited and Cardiosonix Ltd, as well as those of our majority-owned subsidiary, MT. Our consolidated financial statements also include the accounts of our former wholly-owned subsidiary, Cira Bio, through the date of dissolution in October 2013. All significant inter-company accounts were eliminated in consolidation. Navidea's investment in R-NAV, LLC (R-NAV) is being accounted for using the equity method of accounting and is therefore not consolidated.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accounts and other receivables, accounts payable, and accrued liabilities: The carrying amounts approximate fair value because of the short maturity of these instruments.
(2)
Notes payable: The carrying value of our debt at December 31, 2015 and 2014 primarily consists of the face amount of the notes less unamortized discounts. See Note 12. At December 31, 2015 and 2014,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December 31, 2015 and 2014, the fair value of our notes payable is approximately $64.0 million and $37.9 million, respectively, compared to the carrying value of $61.1 million and $33.8 million, respectively.
(3)
Derivative liabilities: Derivative liabilities are related to certain outstanding warrants which are recorded at fair value. Derivative liabilities totaling $63,000 as of December 31, 2015 were included in other liabilities on the consolidated balance sheets. No derivative liabilities were outstanding as of December 31, 2014. The assumptions used to calculate fair value as of December 31,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e.
Stock-Based Compensation: At December 31, 2015, we have instruments outstanding under two stock-based compensation plans; the Fourth Amended and Restated 2002 Stock Incentive Plan (the 2002 Plan) and the 2014 Stock Incentive Plan (the 2014 Plan). In addition, we have stock options outstanding that were awarded as an employment inducement in connection with the appointment of our new CEO in October 2014. Currently, under the 2014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12 million shares and 5 million shares, respectively. Although instruments are still outstanding under the 2002 Plan, the plan has expired and no new grants may be made from it. Under both plans, the exercise price of each option is greater than or equal to the closing market price of our common stock on the date of the grant. Stock options granted under the 2002 Plan and the 2014 Plan generally vest on an annual basis over one to four years. The stock options that were awarded as an employment inducement in connection with the appointment of our CEO will vest in three tranches based on certain service and market conditions as defined in the agreement. Outstanding stock options under the plans, if not exercised, generally expire ten years from their date of grant or up to 90 days following the date of an optionee’s separation from employment with the Company. We issue new shares of our common stock upon exercise of stock options.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5, 2014 and 2013 are noted in the following table:
2015
2014
2013
Expected volatility
61%-64%
61%-67%
60%-71%
Weighted-average volatility
62%
65%
65%
Expected dividends
—
—
—
Expected term (in years)
5.1-6.3
5.3-7.4
5.0-6.2
Risk-free rate
1.5%-1.9%
1.6%-2.0%
1.0%-1.9%
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 See Note 4.
f.
Cash and Cash Equivalents: Cash equivalents are highly liquid instruments such as U.S. Treasury bills, bank certificates of deposit, corporate commercial paper and money market funds which have maturities of less than 3 months from the date of purchase.
g.
Accounts and Other Receivables: Accounts and other receivables are recorded net of an allowance for doubtful accounts. We estimate an allowance for doubtful accounts based on a review and assessment of specific accounts and other receivables and write off accounts when deemed uncollectible. See Note 6.
h.
Inventory: All components of inventory are valued at the lower of cost (first-in, first-out) or market. We adjust inventory to market value when the net realizable value is lower than the carrying cost of the inventory. Market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See Note 7.
i.
Property and Equipment: Property and equipment are stated at cost, less accumulated depreciation and amortization. Depreciation is generally computed using the straight-line method over the estimated useful lives of the depreciable assets. Depreciation and amortization related to equipment under capital leases and leasehold improvements is recognized over the shorter of the estimated useful life of the leased asset or the term of the lease. Maintenance and repairs are charged to expense as incurred, while renewals and improvements are capitalized.
j.
Intangible Assets: Intangible assets consist primarily of patents and trademarks. Intangible assets are stated at cost, less accumulated amortization. Patent costs are amortized using the straight-line method over the estimated useful lives of the patents of approximately 5 to 15 years. Patent application costs are deferred pending the outcome of patent applications. Costs associated with unsuccessful patent applications and abandoned intellectual property are expensed when determined to have no recoverable value. We evaluate the potential alternative uses of all intangible assets, as well as the recoverability of the carrying values of intangible assets, on a recurring basis.
k.
Impairment or Disposal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recognized is measured by the amount by which the carrying amount of the assets exceeds the fair value of the assets. No impairment was recognized during the years ended December 31, 2015, 2014 or 2013. Assets to be disposed of are reported at the lower of the carrying amount or fair value less costs to sell.
l.
Leases: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9.
m.
Derivative Instruments: Derivative instruments embedded in contracts, to the extent not already a free-standing contract, are bifurcated from the debt instrument and accounted for separately. All derivatives are recorded on the consolidated balance sheet at fair value in accordance with current accounting guidelines for such complex financial instruments. Derivative liabilities with expiration dates within one year are classified as current, while those with expiration dates in more than one year are classified as long term. We do not use derivative instruments for hedging of market risks or for trading or speculative purposes.
n .
Revenue Recognition: We currently generate revenue primarily from sales of Lymphoseek. Our standard shipping terms are FOB shipping point, and title and risk of loss passes to the customer upon delivery to a carrier for shipment. We generally recognize sales revenue related to sales of our products when the products are shipped. Our customers have no right to return products purchased in the ordinary course of business, however, we may allow returns in certain circumstances based on specific agreements.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and its subsidiaries. See Note 10.
o .
Research and Development Costs: Research and development (R&amp;D) expenses include both internal R&amp;D activities and external contracted services. Internal R&amp;D activity expenses include salaries, benefits, and stock-based compensation, as well as travel, supplies, and other costs to support our R&amp;D staff. External contracted services include clinical trial activities, manufacturing and control-related activities, and regulatory costs. R&amp;D expenses are charged to operations as incurred. We review and accrue R&amp;D expenses based on services performed and rely upon estimates of those costs applicable to the stage of completion of each project.
p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December 31, 2015 and 2014.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5 or 2014 and we do not expect any significant changes in the next twelve months. Should we need to accrue interest or penalties on uncertain tax positions, we would recognize the interest as interest expense and the penalties as a selling, general and administrative expense. As of December 31, 2015, tax years 2012-2015 remained subject to examination by federal and state tax authorities. See Note 16.
q .
Change in Accounting Principle: In April 2015, the Financial Accounting Standards Board (FASB) issued Accounting Standards Update (ASU) No. 2015-03, Simplifying the Presentation of Debt Issuance Costs . ASU 2015-03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ASU 2015-03 is effective for fiscal years beginning after December 15, 2015, and interim periods within those fiscal years. Early adoption is permitted. Entities must apply the amendments in ASU 2015-03 on a retrospective basis. During the second quarter of 2015, the Company adopted ASU 2015-03. The consolidated balance sheet as of December 31, 2014 has been adjusted to reflect retrospective application of the new method of presentation. Deferred debt issuance costs totaling $90,000 that were included in other assets as of December 31, 2014 were reclassified as discounts on notes payable, current, of $35,000 and discounts on notes payable, long term, of $55,000. We have reflected all remaining unamortized costs as a reduction of the debt on the balance sheets as of December 31, 2015 and 2014, and will continue to do so in future periods. The adoption of ASU 2015-03 had no impact on the consolidated statements of operations, stockholders' deficit or cash flows. In November 2015, the FASB issued ASU No. 2015-17, Balance Sheet Classification of Deferred Taxes
r .
Recent Accounting Developments: In February 2015, the FASB issued ASU No. 2015-02, Amendments to the Consolidation Analysis.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and (iii) affect the consolidation analysis of reporting entities that are involved with VIEs, particularly those that have fee arrangements and related party relationships. ASU 2015-02 is effective for public entities for fiscal years, and for interim periods within those fiscal years, beginning after December 15, 2015. The amendments may be applied using a modified retrospective approach or a full retrospective approach. Early adoption is permitted, including adoption in an interim period. The adoption of ASU 2015-02 is not expected to have a material effect on our consolidated financial statements. In July 2015, the FASB issued ASU No. 2015-11, Simplifying the Measurement of Inventory. In August 2015, the FASB issued ASU No. 2015-14, Revenue from Contracts with Customers In February 2016, the FASB issued ASU No. 2016-02, Leases </t>
  </si>
  <si>
    <t>Liquidity</t>
  </si>
  <si>
    <t>Liquidity [Abstract]</t>
  </si>
  <si>
    <t>2.
Liquidity All of our material assets, except our intellectual property, have been pledged as collateral for our borrowings under the Term Loan Agreement (the CRG Loan Agreement) with Capital Royalty Partners II L.P. (CRG). In addition to the security interest in our assets, the CRG Loan Agreement carries covenants that impose significant requirements on us, including, among others, requirements that we (1) pay all principal, interest and other charges on the outstanding balance of the borrowed funds when due; (2) maintain liquidity of at least $5 million during the term of the CRG Loan Agreement; and (3) meet certain annual EBITDA or revenue targets ($22.5 million of Lymphoseek sales revenue in 2016) as defined in the CRG Loan Agreement. The events of default under the CRG Loan Agreement also include a failure of Platinum-Montaur Life Sciences LLC, an affiliate of Platinum Management (NY) LLC, Platinum Partners Value Arbitrage Fund L.P., Platinum Partners Liquid Opportunity Master Fund L.P., Platinum Liquid Opportunity Management (NY) LLC, and Montsant Partners LLC (collectively, Platinum) to perform its funding obligations under the Platinum Loan Agreement (as defined below) at any time as to which the Company had negative EBITDA for the most recent fiscal quarter, as a result either of Platinum’s repudiation of its obligations under the Platinum Loan Agreement, or the occurrence of an insolvency event with respect to Platinum. See Note 12. We did not achieve the 2015 annual Lymphoseek sales revenue target of $11 million as initially established under the CRG Loan Agreement, but in December 2015 CRG agreed to a reduction of that target to $10 million and we were able to meet that reduced target with Lymphoseek sales revenue of $10.3 million, thereby complying with the covenant. It appears likely that we will need to draw on the Platinum line of credit in order to maintain compliance with the $5 million liquidity covenant of the CRG Loan Agreement beginning in the second quarter of 2016. Our inability to meet the liquidity covenant would be an event of default under the CRG Loan Agreement. In addition, if we are unable to reach the 2016 annual Lymphoseek sales revenue target of $22.5 million, this would also be an event of default under the CRG Loan Agreement; however, potential shortfalls to this revenue covenant are curable by the Company depositing 2.5 times the amount of the shortfall in a bank account controlled by CRG. The events of default under the CRG Loan Agreement also include a failure of Platinum to perform its funding obligations under the Platinum Loan Agreement at any time as to which the Company had negative EBITDA for the most recent fiscal quarter, as a result either of Platinum’s repudiation of its obligations under the Platinum Loan Agreement, or the occurrence of an insolvency event with respect to Platinum. Our ability to comply with these provisions may be affected by changes in our business condition or results of our operations, or other events beyond our control. An event of default would entitle CRG to accelerate the maturity of our indebtedness, increase the interest rate to the default rate of 18% per annum, and invoke other remedies available to it under the loan agreement and the related security agreement, which could raise substantial doubt about the Company’s ability to continue as a going concern. In addition, our Loan Agreement with Platinum (the Platinum Loan Agreement) carries standard non-financial covenants typical for commercial loan agreements, many of which are similar to those contained in the CRG Loan Agreement,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terminate our ability to obtain additional draws under the Platinum Loan Agreement and accelerate the maturity of the debt, subject to the limitations of the Subordination Agreement with CRG. Such actions by Platinum could materially adversely affect our operations, results of operations and financial condition, including causing us to substantially curtail our product development activities. We are currently in compliance with all covenants under the Platinum Loan Agreement. See Note 12.</t>
  </si>
  <si>
    <t>Fair Value Hierarchy</t>
  </si>
  <si>
    <t>Fair Value Disclosures [Abstract]</t>
  </si>
  <si>
    <t>3 .
Fair Value Hierarchy Platinum has the right to convert all or any portion of the unpaid principal or unpaid interest accrued on all draws under the Platinum credit facility, under certain circumstances. Platinum’s debt instrument, including the embedded option to convert such debt into common stock, is recorded at fair value on the consolidated balance sheets. The estimated fair value of the Platinum notes payable is $11.5 million at December 31, 2015, and will continue to be measured on a recurring basis. See Note 12.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at December 31, 2015, and will continue to be measured on a recurring basis. See Notes 1(m) and 9. The following tables set forth, by level, financial liabilities measured at fair value on a recurring basis:
Liabilities Measured at Fair Value on a Recurring Basis as of December 31, 2015
Quoted Prices in Active Markets for Identical Assets and Liabilities
Significant Other Observable Inputs
Significant Unobservable Inputs (a)(b)
Balance as of December 31,
Description
(Level 1)
(Level 2)
(Level 3)
2015
Platinum notes payable
$
—
$
—
$
11,491,253
$
11,491,253
Liability related to MT warrants
—
—
63,000
63,000
Liabilities Measured at Fair Value on a Recurring Basis as of December 31, 2014
Quoted Prices in Active Markets for Identical Assets and Liabilities
Significant Other Observable Inputs
Significant Unobservable Inputs (a)(b)
Balance as of December 31,
Description
(Level 1)
(Level 2)
(Level 3)
2014
Platinum notes payable
$
—
$
—
$
5,615,764
$
5,615,764
a.
Valuation Processes-Level 3 Measurements: The Company utilizes third-party valuation services that use complex models such as Monte Carlo simulation to estimate the value of our financial liabilities. Each reporting period, the Company provides significant unobservable inputs to the third-party valuation experts based on current internal estimates and forecasts.
b.
Sensitivity Analysis-Level 3 Measurements: Changes in the Company’s current internal estimates and forecasts are likely to cause material changes in the fair value of certain liabilities. The significant unobservable inputs used in the fair value measurement of the liabilities include the amount and timing of future draws expected to be taken under the Platinum Loan Agreement based on current internal forecasts and management’s estimate of the likelihood of actually making those draws as opposed to obtaining other sources of financing. Significant increases (decreases) in any of the significant unobservable inputs would result in a higher (lower) fair value measurement. A change in one of the inputs would not necessarily result in a directionally similar change in the others. There were no Level 1 liabilities outstanding at any time during the years ended December 31, 2015 and 2014. There were no transfers in or out of our Level 2 liabilities during the years ended December 31, 2015 and 2014. Changes in the estimated fair value of our Level 3 liabilities relating to unrealized gains (losses) are recorded as changes in the fair value of financial instruments in the consolidated statements of operations. The change in the estimated fair value of our Level 3 liabilities during the years ended December 31, 2015 and 2014 was an increase of $615,000 and $1.3 million, respectively.</t>
  </si>
  <si>
    <t>Stock-Based Compensation</t>
  </si>
  <si>
    <t>Disclosure Of Compensation Related Costs Sharebased Payments [Abstract]</t>
  </si>
  <si>
    <t>4.
Stock-Based Compensation For the years ended December 31, 2015, 2014 and 2013, our total stock-based compensation expense was approximately $2.4 million, $1.6 million and $2.9 million, respectively. We have not recorded any income tax benefit related to stock-based compensation for the years ended December 31, 2015, 2014 and 2013. A summary of the status of our stock options as of December 31, 2015, and changes during the year then ended, is presented below:
Year Ended December 31, 2015
Number of Options
Weighted Average Exercise Price
Weighted Average Remaining Contractual Life
Aggregate Intrinsic Value
Outstanding at beginning of year
5,345,764
$
2.16
Granted
1,365,400
1.67
Exercised
(146,625
)
0.61
Canceled and forfeited
(1,081,725
)
2.82
Expired
(45,750
)
0.39
Outstanding at end of year
5,437,064
$
1.96
7.2 years
$
301,969
Exercisable at end of year
2,512,049
$
2.14
5.6 years
$
251,889
The weighted average grant-date fair value of options granted in 2015, 2014, and 2013 was $1.67, $1.56 and $1.81, respectively. During 2015, 146,625 stock options with an aggregate intrinsic value of $144,000 were exercised in exchange for issuance of 124,238 shares of our common stock, resulting in gross proceeds of $66,000. During 2014, 468,000 stock options with an aggregate intrinsic value of $582,000 were exercised in exchange for issuance of 299,360 shares of our common stock, resulting in gross proceeds of $70,000. During 2013, 60,000 stock options with an aggregate intrinsic value of $126,000 were exercised in exchange for issuance of 39,649 shares of our common stock, resulting in gross proceeds of $39,000. In 2015, 2014, and 2013, the aggregate fair value of stock options vested during the year was $277,000, $4,000 and $36,000, respectively. A summary of the status of our unvested restricted stock as of December 31, 2015, and changes during the year then ended, is presented below:
Year Ended December 31, 2015
Number of Shares
Weighted Average Grant-Date Fair Value
Unvested at beginning of year
498,250
$
1.91
Granted
354,000
1.73
Forfeited
(108,000
)
2.71
Expired
(50,000
)
1.93
Vested
(333,250
)
1.69
Unvested at end of year
361,000
$
1.69
During 2015, 2014 and 2013, 333,250, 216,250 and 745,000 shares, respectively, of restricted stock vested with aggregate vesting date fair values of $511,000, $387,000 and $2.3 million, respectively. During 2015, 120,000 shares of restricted stock held by non-employee directors with an aggregate fair value of $193,000 vested as scheduled according to the terms of the restricted stock agreements. Also during 2015, 193,250 shares of restricted stock held by employees with an aggregate fair value of $286,000 vested as scheduled according to the terms of the restricted stock agreements. During 2015, 27,000 shares of restricted stock held by employees with an aggregate fair value of $50,000 were forfeited in connection with their separation from employment. In April 2015, 20,000 shares of restricted stock held by an executive officer with an aggregate fair value of $32,000 vested upon reaching a milestone as defined by the terms of the restricted stock agreement. In May 2015, 20,000 shares of restricted stock held by an executive officer with an aggregate fair value of $25,000 were forfeited in connection with his separation from employment. In July 2015, 61,000 shares of restricted stock held by non-employee directors with an aggregate fair value of $107,000 were forfeited as a result of their departures from the Board. During 2014, 61,250 shares of restricted stock held by non-employee directors with an aggregate fair value of $111,000 vested as scheduled according to the terms of the restricted stock agreements. Also during 2014, 40,000 shares of restricted stock held by executive officers with an aggregate fair value of $52,000 vested upon reaching certain milestones as defined by the terms of the restricted stock agreements. In March 2014, 100,000 shares of restricted stock with an aggregate fair value of $205,000 vested as scheduled according to the terms of the restricted stock agreement. In May 2014, 175,000 shares of restricted stock held by our former CEO with an aggregate fair value of $278,000 were forfeited in connection with his separation from employment. In September 2014, 125,000 shares of restricted stock held by our former CEO with an aggregate fair value of $166,000 were forfeited in connection with termination of his Consulting Agreement. In December 2014, 15,000 shares of restricted stock held by our former CEO with an aggregate fair value of $19,000 vested as scheduled in accordance with the terms of the restricted stock agreement. In February 2013, 100,000 shares of restricted stock with an aggregate fair value of $310,000 vested as scheduled according to the terms of a restricted stock agreement. In March 2013, the Company received FDA approval to market Lymphoseek. As a result of the Lymphoseek approval, 560,000 shares of restricted stock vested with an aggregate fair value of $1.8 million. In April 2013, 85,000 shares of restricted stock held by non-employee directors with an aggregate fair value of $224,000 vested as scheduled according to the terms of the restricted stock agreements. In July 2013, 29,250 shares of restricted stock with an aggregate fair value of $83,000 were forfeited as a result of a non-employee director departing from the Board. During 2015, 2014 and 2013, we paid minimum tax withholdings related to stock options exercised and restricted stock vested of $24,000, $131,000, and $659,000, respectively. As of December 31, 2015, there was approximately $1.1 million of total unrecognized compensation cost related to stock option and restricted stock awards, which we expect to recognize over remaining weighted average vesting terms of 1.6 years. See Note 1(e).</t>
  </si>
  <si>
    <t>Earnings Per Share</t>
  </si>
  <si>
    <t>Earnings Per Share [Abstract]</t>
  </si>
  <si>
    <t>5.
Earnings Per Share 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debt, convertible preferred stock, options and warrants. The following table sets forth the calculation of basic and diluted earnings (loss) per share for the years ended December 31, 2015, 2014 and 2013:
Years Ended December 31,
2015
2014
2013
Net loss
$
(27,563,535
)
$
(35,726,669
)
$
(42,699,458
)
Less loss attributable to noncontrolling interest
(855
)
—
—
Deemed dividend on beneficial conversion feature of MT Preferred Stock
(46,000
)
—
—
Net loss attributable to common stockholders
$
(27,608,680
)
$
(35,726,669
)
$
(42,699,458
)
Weighted average shares outstanding (basic and diluted)
151,180,222
148,748,396
121,808,986
Loss per common share (basic and diluted)
$
(0.18
)
$
(0.24
)
$
(0.35
) Diluted earnings (loss) per common share for the years ended December 31, 2015, 2014 and 2013 excludes the effects of 14.6 million, 19.0 million and 32.2 million common share equivalents, respectively, since such inclusion would be anti-dilutive. The excluded shares consist of common shares issuable upon exercise of outstanding stock options and warrants, and upon the conversion of convertible debt and convertible preferred stock.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361,000, 498,250 and 634,250 shares of unvested restricted stock for the years ended December 31, 2015, 2014 and 2013, respectively, were excluded in determining basic and diluted loss per share because such inclusion would be anti-dilutive.</t>
  </si>
  <si>
    <t>Accounts and Other Receivables and Concentrations of Credit Risk</t>
  </si>
  <si>
    <t>Receivables [Abstract]</t>
  </si>
  <si>
    <t>6.
Accounts and Other Receivables and Concentrations of Credit Risk Accounts and other receivables at December 31, 2015 and 2014 consist of the following:
2015
2014
Trade
$
2,498,087
$
816,544
Other
1,205,099
$
77,946
$
3,703,186
$
894,490
At December 31, 2015 and 2014, approximately 67% and 91%, respectively, of net accounts and other receivables were due from Cardinal Health. In addition, at December 31, 2015, approximately 32% of net accounts and other receivables were due from Devicor related to royalty amounts earned based on 2015 GDS Business revenue. As of December 31, 2015 and 2014, there was no allowance for doubtful accounts. We do not believe we are exposed to significant credit risk related to Cardinal Health or Devicor based on the overall financial strength and credit worthiness of the entities. We believe that we have adequately addressed other credit risks in estimating the allowance for doubtful accounts.</t>
  </si>
  <si>
    <t>Inventory Disclosure [Abstract]</t>
  </si>
  <si>
    <t>7.
Inventory The components of net inventory at December 31, 2015 and 2014, net of reserves of $345,000 and $539,000, respectively, are as follows:
2015
2014
Materials
$
330,000
$
—
Work-in-process
392,457
1,034,476
Finished goods
275,168
436,936
Reserves
(344,719
)
(539,027
)
$
652,906
$
932,385
During 2015 and 2014, we capitalized $1.1 million and $110,000, respectively, of inventory costs associated with our Lymphoseek product. During 2015 and 2014, we utilized $446,000 and $198,000, respectively, of previously capitalized Lymphoseek inventory due to the consumption of the Lymphoseek material for product testing and development purposes. During 2015, we wrote off $120,000 of materials related to production issues. During 2015 and 2014, we recorded obsolescence reserves of $52,000 and $539,000 of Lymphoseek inventory related to specific lots that expired or were nearing product expiry and therefore were no longer expected to be sold.</t>
  </si>
  <si>
    <t>Property and Equipment</t>
  </si>
  <si>
    <t>Property Plant And Equipment [Abstract]</t>
  </si>
  <si>
    <t>8.
The major classes of property and equipment are as follows:
Useful Life
2015
2014
Production machinery and equipment
5 years
$
1,427,472
$
1,446,551
Other machinery and equipment, primarily computers and research equipment
3 – 5 years
421,318
602,974
Furniture and fixtures
7 years
648,131
670,567
Software
3 years
476,530
476,530
Leasehold improvements*
Term of Lease
897,584
927,406
$
3,871,035
$
4,124,028
*
We amortize leasehold improvements over the term of the lease, which in all cases is shorter than the estimated useful life of the asset. Property and equipment includes $9,000 of equipment under capital leases with accumulated amortization of $7,000 and $5,000 at December 31, 2015 and 2014, respectively. During 2015, 2014 and 2013, we recorded $562,000, $488,000 and $400,000, respectively, of depreciation and amortization related to property and equipment.</t>
  </si>
  <si>
    <t>Investment in Macrophage Therapeutics, Inc.</t>
  </si>
  <si>
    <t>Investments In And Advances To Affiliates Schedule Of Investments [Abstract]</t>
  </si>
  <si>
    <t>9.
Investment in Macrophage Therapeutics, Inc. In March 2015, MT, our previously wholly-owned subsidiary, entered into a Securities Purchase Agreement to sell up to 50 shares of its Series A Convertible Preferred Stock (MT Preferred Stock) and warrants to purchase up to 1,500 common shares of MT (MT Common Stock) to Platinum and Dr. Michael Goldberg (collectively, the Investors) for a purchase price of $50,000 per unit. A unit consists of one share of MT Preferred Stock and 30 warrants to purchase MT Common Stock. Under the agreement, 40% of the MT Preferred Stock and warrants are committed to be purchased by Dr. Goldberg, and the balance by Platinum. The full 50 shares of MT Preferred Stock and warrants that may be sold under the agreement are convertible into, and exercisable for, MT Common Stock representing an aggregate 1% interest on a fully converted and exercised basis. Navidea owns the remainder of the MT Common Stock. On March 11, 2015, definitive agreements with the Investors were signed for the sale of the first 10 shares of MT Preferred Stock and warrants to purchase 300 shares of MT Common Stock to the Investors, with gross proceeds to MT of $500,000. The MT Common Stock held by parties other than Navidea is reflected on the consolidated balance sheets as a noncontrolling interest.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at issuance and at December 31, 2015. See Notes 1(m) and 3. In addition, the MT Preferred Stock includes a beneficial conversion feature. The conversion option was immediately convertible upon issuance, resulting in a deemed dividend of $46,000 related to the beneficial conversion feature. Finally, certain provisions of the Securities Purchase Agreement obligate the Investors to acquire the remaining MT Preferred Stock and related warrants for $2.0 million at the option of MT. The estimated relative fair value of this put option was $113,000 at issuance based on the Black-Scholes option pricing model and is classified within stockholders' equity. In addition, we entered into a Securities Exchange Agreement with the Investors providing them an option to exchange their MT Preferred Stock for our common stock in the event that MT has not completed a public offering with gross proceeds to MT of at least $50 million by the second anniversary of the closing of the initial sale of MT Preferred Stock, at an exchange rate per share obtained by dividing $50,000 by the greater of (i) 80% of the twenty-day volume weighted average price per share of our common stock on the second anniversary of the initial closing or (ii) $3.00. To the extent that the Investors do not timely exercise their exchange right, MT has the right to redeem their MT Preferred Stock for a price equal to $58,320 per share. We also granted MT an exclusive license for certain therapeutic applications of the Manocept technology.</t>
  </si>
  <si>
    <t>Equity Method Investments And Joint Ventures [Abstract]</t>
  </si>
  <si>
    <t>10.
Investment in R-NAV, LLC In July 2014, Navidea formed a joint enterprise with Essex Woodlands-backed Rheumco, LLC, to develop and commercialize radiolabeled diagnostic and therapeutic products for rheumatologic and arthritic diseases. The joint enterprise, called R-NAV, LLC, combines Navidea’s proprietary Manocept CD206 macrophage targeting platform and Rheumco’s proprietary Tin-117m radioisotope technology to focus on leveraging the platforms across several indications with high unmet medical need, including the detection and treatment of RA and veterinary osteoarthritis. Both Rheumco and Navidea have contributed licenses for intellectual property and technology to R-NAV in exchange for common units in R-NAV. The contributions of these licenses were recorded using the carryover basis. R-NAV was initially capitalized through a $4.0 million investment from third-party private investors, and the technology contributions from Rheumco and Navidea. Navidea committed an additional $1.0 million investment to be paid over three years, with $333,334 in cash contributed at inception and a promissory note in the principal amount of $666,666, payable in two equal installments on the first and second anniversaries of the transaction. In exchange for its capital and in-kind investment, the Company received 1,000,000 Series A preferred units of R-NAV (Series A Units). The Company will receive an additional 500,000 Series A Units for management and technical services associated with the programs described above to be performed by the Company for R-NAV pursuant to a services agreement. The Series A Units are convertible into common units at the option of the holder for a conversion price of $1 per unit, subject to broad-based weighted average anti-dilution rights. Navidea initially owned approximately 33.7% of the combined entity. At December 31, 2015, Navidea owns approximately 27.3% of R-NAV. Joint oversight over certain aspects of R-NAV is shared between Navidea and the other investors; Navidea does not control the operations of R-NAV. Navidea has three-year call options to acquire, at its sole discretion, all of the equity of R-NAV’s Subsidiary 1A (focused on diagnosis of human RA) for $10.5 million prior to the launch of a Phase 3 clinical trial for its development program, and all of the equity of R-NAV’s Subsidiary 1B (focused on treatment of human RA) at fair value upon completion of radiochemistry and biodistribution studies for its development program. Navidea's investment in R-NAV is being accounted for using the equity method of accounting. In accordance with current accounting guidance, the Company's contributions of cash and note payable totaling $1.0 million were allocated between the investment in R-NAV and the call option on Subsidiary 1A based on the relative fair values of the assets. As a result, we recorded an initial equity investment in R-NAV of $727,000 and a call option asset of $273,000 as non-current assets at the time of the initial investment. Navidea's equity in the loss of R-NAV was $305,253 and $523,809 for the years ended December 31, 2015 and 2014, respectively. The Company's obligation to provide $500,000 of in-kind services to R-NAV is being recognized as those services are provided. The Company provided $64,000 and $39,000 of in-kind services during the years ended December 31, 2015 and 2014, respectively. As of December 31, 2015, the Company has $398,000 of in-kind services remaining to provide under this obligation. A principal payment of $333,333 was made on the note payable to R-NAV in July 2015. As of December 31, 2015, the outstanding principal balance of the note payable to R-NAV was $333,333. The final payment of $333,333 is due in July 2016. See Note 12.</t>
  </si>
  <si>
    <t>Accrued Liabilities and Other</t>
  </si>
  <si>
    <t>Accrued Liabilities And Other Liabilities [Abstract]</t>
  </si>
  <si>
    <t>11.
Accrued Liabilities and Other Accrued liabilities and other at December 31, 2015 and 2014 consist of the following:
2015
2014
Contracted services
$
1,887,281
$
1,880,376
Compensation
873,726
979,296
Royalties
175,679
73,000
Interest
478
213,457
Other
101,549
87,991
$
3,038,713
$
3,234,120</t>
  </si>
  <si>
    <t>Notes Payable</t>
  </si>
  <si>
    <t>Debt Disclosure [Abstract]</t>
  </si>
  <si>
    <t>12.
Notes Payable Platinum In July 2012, we entered into an agreement with Platinum to provide us with a credit facility of up to $50 million. Following the approval of Lymphoseek, Platinum was committed under the terms of the agreement to extend up to $35 million in debt financing to the Company. The agreement also provided for Platinum to extend an additional $15 million on terms to be negotiated. Through June 25, 2013, we drew a total of $8.0 million under the original facility. In June 2013, in connection with entering into the GECC/MidCap Loan Agreement (discussed below), the Company and Platinum entered into an Amendment to the Platinum Loan Agreement (the First Platinum Amendment). Concurrent with the execution of the First Platinum Amendment, the Company delivered an Amended and Restated Promissory Note (the First Amended Platinum Note) to Platinum, which amended and restated the original promissory note issued to Platinum, in the principal amount of up to $35 million. The First Amended Platinum Note also adjusted the interest rate to the greater of (a) the U.S. Prime Rate as reported in the Wall Street Journal plus 6.75%; (b) 10%; or (c) the highest rate of interest then payable pursuant to the GECC/MidCap Loan Agreement plus 0.125%. In addition, the First Platinum Amendment granted Platinum the right, at Platinum’s option subject to certain conditions, to convert all or any portion of the unpaid principal or unpaid interest accrued on any future draw (the Conversion Amount), beginning on a date two years from the date the draw is advanced, into the number of shares of Navidea’s common stock computed by dividing the Conversion Amount by a conversion price equal to the lesser of (i) 90% of the lowest VWAP for the 10 trading days preceding the date of such conversion request, or (ii) the average VWAP for the 10 trading days preceding the date of such conversion request. The First Platinum Amendment also provided a conversion right on the same terms with respect to the amount of any mandatory repayment due following the Company achieving $2.0 million in cumulative revenues from sales or licensing of Lymphoseek. In accordance with current accounting standards, the First Platinum Amendment was treated as an extinguishment of debt. The difference between the fair value of the new debt and the carrying value of the original Platinum loan balance was recorded as loss on extinguishment of $943,000. Platinum’s option to convert future draws into common stock was determined to meet the definition of a liability. The fair value of the new debt included the estimated fair value of the embedded conversion option. Also in connection with the First Platinum Amendment, the Company and Platinum entered into a Warrant Exercise Agreement (Exercise Agreement), pursuant to which Platinum exercised its Series X Warrant and Series AA Warrant. The warrants were exercised on a cashless basis by canceling a portion of the indebtedness outstanding under the Platinum Loan Agreement equal to $4.8 million, the aggregate exercise price of the warrants. Pursuant to the Exercise Agreement, in lieu of common stock, Platinum received on exercise of the warrants 2,364.9 shares of the Company’s Series B Convertible Preferred Stock (the Series B Preferred Stock), convertible into 7,733,223 shares of our common stock in the aggregate (3,270 shares of common stock per preferred share). In March 2014, in connection with entering into the Oxford Loan Agreement (discussed below), we repaid all amounts outstanding under the GECC/MidCap Loan agreement and entered into a second amendment to the Platinum Loan Agreement (the Second Platinum Amendment). Concurrent with the execution of the Second Platinum Amendment, the Company delivered an Amended and Restated Promissory Note (the Second Amended Platinum Note) to Platinum, which amended and restated the First Amended Platinum Note. The Second Amended Platinum Note adjusted the interest rate to the greater of (i) the United States prime rate as reported in The Wall Street Journal plus 6.75%, (ii) 10.0%, and (iii) the highest rate of interest then payable by the Company pursuant to the Oxford Loan Agreement plus 0.125%. In May 2015, in connection with the execution of the CRG Loan Agreement (discussed below), the Company amended the existing Platinum credit facility to allow this facility to remain in place in a subordinated role to the CRG Loan (the Third Platinum Amendment). Among other things, the Third Platinum Amendment (i) extends the term of the Platinum Loan Agreement until a date six months following the maturity date or earlier repayment of the CRG Term Loan; (ii) changes the interest rate to the greater of (a) the United States prime rate as reported in The Wall Street Journal plus 6.75%, (b) 10.0% and (c) the highest rate of interest then payable pursuant to the CRG Term Loan plus 0.125% (the effective interest rate at December 31, 2015 was 14.125%); (iii) requires such interest to compound monthly; and (iv) changes the provisions of the Platinum Loan Agreement governing Platinum’s right to convert advances into common stock of the Company. The Third Platinum Amendment provides for the conversion of all principal and interest outstanding under the Platinum Loan Agreement, but not until such time as the average daily volume weighted average price of the Company’s common stock for the ten preceding trading days exceeds $2.53 per share. The amendment became effective upon initial funding of the CRG Loan Agreement. The net change in the estimated fair value of the Amended Platinum Notes was $(615,000), $(1.3) million and $(106,000), which was recorded as non-cash change in fair value of financial instruments during the years ended December 31, 2015, 2014 and 2013, respectively. The estimated fair value of the Amended Platinum Notes was $11.5 million as of December 31, 2015. The Platinum Loan Agreement carries standard non-financial covenants typical for commercial loan agreements, many of which are similar to those contained in the CRG Loan Agreement,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terminate our ability to obtain additional draws under the Platinum Loan Agreement and accelerate the maturity of the debt, subject to the limitations of the Subordination Agreement with CRG. Such actions by Platinum could materially adversely affect our operations, results of operations and financial condition, including causing us to substantially curtail our product development activities. As of December 31, 2015, we were in compliance with all covenants under the Platinum Loan Agreement. The Platinum Loan Agreement, as amended, provides us with a credit facility of up to $50 million. We drew a total of $4.5 million and $4.0 million under the credit facility in each of the years ended December 31, 2015 and 2013. We did not make any draws under the credit facility during the year ended December 31, 2014. In addition, $761,000 of interest was compounded and added to the balance of the Third Amended Platinum Note during the year ended December 31, 2015. As of December 31, 2015, the remaining outstanding principal balance of the Amended Platinum Notes was approximately $8.5 million, consisting of $7.7 million of draws and $761,000 of compounded interest, with $27.3 million still available under the credit facility. In March 2016, Platinum reaffirmed its obligations to make loans to the Company under the Platinum Loan Agreement. Capital Royalty Partners II, L.P. In May 2015, Navidea and MT, as guarantor, executed a Term Loan Agreement (the CRG Loan Agreement) with Capital Royalty Partners II L.P. (CRG) in its capacity as a lender and as control agent for other affiliated lenders party to the CRG Loan Agreement (collectively, the Lenders) in which the Lenders agreed to make a term loan to the Company in the aggregate principal amount of $50 million (the CRG Term Loan), with an additional $10 million in loans to be made available upon the satisfaction of certain conditions stated in the CRG Loan Agreement. Closing and funding of the CRG Term Loan occurred on May 15, 2015 (the Effective Date). The principal balance of the CRG Term Loan will bear interest from the Effective Date at a per annum rate of interest equal to 14.0%. Through March 31, 2019, the Company has the option of paying (i) 10.00% of the per annum interest in cash and (ii) 4.00% of the per annum interest as compounded interest which is added to the aggregate principal amount of the CRG Term Loan. During 2015, $1.3 million of interest was compounded and added to the balance of the CRG Term Loan. In addition, the Company began paying the cash portion of the interest in arrears on June 30, 2015. Principal is due in eight equal quarterly installments during the final two years of the term. All unpaid principal, and accrued and unpaid interest, is due and payable in full on March 31, 2021. As of December 31, 2015, the outstanding principal balance of the CRG Term Loan was $51.3 million. The Company may voluntarily prepay the CRG Term Loan in full, upon fifteen business days’ prior written notice to the Lenders, with a prepayment premium beginning at 5% and declining by 1% annually thereafter, with no premium being payable if prepayment occurs after the fifth year of the term. The CRG Term Loan required the payment on the borrowing date of a financing fee of $625,000 which was recorded as a discount to the debt. In addition, a facility fee of $1.0 million is payable at the end of the term or when the loan is repaid in full. A long-term liability has been recorded for the $1.0 million facility fee with a corresponding discount to the debt. The CRG Term Loan is collateralized by a security interest in substantially all of the Company's assets. The CRG Loan Agreement requires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may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 a covenant that the Company shall have EBITDA of no less than $5 million in each calendar year during the term or revenues from sales of Lymphoseek in each calendar year during the term of at least $11 million in 2015 and $22.5 million in 2016, with the target minimum revenue increasing in each year thereafter until reaching $45 million in 2020. However, if the Company were to fail to meet the applicable minimum EBITDA or revenue target in any calendar year, the CRG Loan Agreement provides the Company a cure right if it raises 2.5 times the EBITDA or revenue shortfall in equity or subordinated debt and deposits such funds in a separate blocked account. Effective December 23, 2015, the CRG Loan Agreement was amended to reduce the required minimum net revenue of the Company during 2015 to $10 million. Additionally, the Company must maintain liquidity, defined as the balance of unencumbered cash and permitted cash equivalent investments, of at least $5 million during the term of the CRG Term Loan. The events of default under the CRG Loan Agreement also include a failure of Platinum to perform its funding obligations under the Platinum Loan Agreement at any time as to which the Company had negative EBITDA for the most recent fiscal quarter, as a result either of Platinum’s repudiation of its obligations under the Platinum Loan Agreement, or the occurrence of an insolvency event with respect to Platinum. As of December 31, 2015, we were in compliance with all applicable covenants of the CRG Loan Agreement. In connection with the CRG Loan Agreement, the Company recorded a debt discount related to lender fees and other costs directly attributable to the CRG Loan Agreement totaling $2.2 million. The debt discount is being amortized as non-cash interest expense using the effective interest method over the term of the CRG Loan Agreement. As of December 31, 2015, the balance of the debt discount was $2.0 million. Oxford Finance, LLC In March 2014, we executed a Loan and Security Agreement (the Oxford Loan Agreement) with Oxford Finance, LLC (Oxford), providing for a loan to the Company of $30 million. Pursuant to the Oxford Loan Agreement, we issued Oxford: (1) Term Notes in the aggregate principal amount of $30 million, bearing interest at 8.5% (the Oxford Notes), and (2) Series KK warrants to purchase an aggregate of 391,032 shares of our common stock at an exercise price of $1.918 per share, expiring in March 2021 (the Series KK warrants). The Company recorded a debt discount related to the issuance of the Series KK Warrants and other fees to the lenders totaling $3.0 million. Debt issuance costs directly attributable to the Oxford Loan Agreement, totaling $120,000, were recorded as an additional debt discount on the consolidated balance sheet on the closing date. The debt discounts were being amortized as non-cash interest expense using the effective interest method over the term of the Oxford Loan Agreement. The final payment fee of $2.4 million was recorded in other non-current liabilities on the consolidated balance sheet on the closing date. We began making monthly payments of interest only on April 1, 2014, and monthly payments of principal and interest beginning April 1, 2015. In May 2015, in connection with the consummation of the CRG Loan Agreement, the Company repaid all amounts outstanding under the Oxford Loan Agreement. The payoff amount of $31.7 million included payments of $289,000 as a pre-payment fee and $2.4 million as an end-of-term final payment fee. As of December 31, 2015, the Oxford Notes were no longer outstanding. The Series KK warrants remained outstanding as of December 31, 2015. General Electric Capital Corporation/MidCap Financial SBIC, LP In June 2013, we executed a Loan and Security Agreement (the GECC/MidCap Loan Agreement) with General Electric Capital Corporation (GECC) and MidCap Financial SBIC, LP (MidCap), pursuant to which we issued GECC and MidCap: (1) Term Notes in the aggregate principal amount of $25 million, bearing interest at 9.83%, (the GECC/MidCap Notes), and (2) Series HH warrants to purchase an aggregate of 301,205 shares of our common stock at an exercise price of $2.49 per share, expiring in June 2023 (the Series HH warrants). The GECC/MidCap Loan Agreement provided for an interest-only period beginning on June 25, 2013 and expiring on June 30, 2014. The principal and interest was to be repaid in 30 equal monthly installments, payable on the first of each month following the expiration of the interest-only period, and one final payment in an amount equal to the entire remaining principal balance of the GECC/MidCap Notes on the maturity date. The outstanding balance of the debt was due December 23, 2016. On the date upon which the outstanding principal amount of the loan was paid in full, the Company was required to pay a non-refundable end-of-term fee equal to 4.0% of the original principal amount of the loan. The Company recorded a debt discount related to the issuance of the Series HH warrants and other fees to the lenders totaling $1.9 million. Debt issuance costs directly attributable to the GECC/MidCap Loan Agreement totaled $881,000. The debt discount and debt issuance costs were being amortized as non-cash interest expense using the effective interest method over the term of the GECC/MidCap Loan Agreement. The final payment fee of $1.0 million was recorded in other non-current liabilities on the consolidated balance sheet on the closing date. In March 2014, in connection with the consummation of the Oxford Loan Agreement (discussed below), we repaid all amounts outstanding under the GECC/MidCap Notes for a payoff amount of $26.7 million, which included payments of $500,000 as a pre-payment fee and $1.0 million as an end-of-term final payment fee, resulting in a loss on extinguishment of $2.6 million. As of December 31, 2015, the GECC/MidCap Notes were no longer outstanding. The Series HH warrants remained outstanding as of December 31, 2015. Hercules Technology II, L.P. In December 2011, we executed a Loan and Security Agreement (the Hercules Loan Agreement) with Hercules Technology II, L.P. (Hercules), pursuant to which we issued Hercules: (1) a Secured Term Promissory Note in the principal amount of $7,000,000 (the Hercules Note), and (2) Series GG warrants to purchase 333,333 shares of our common stock at an exercise price of $2.10 per share, expiring in December 2016 (the Series GG warrants). During 2012, we paid $1.3 million of principal payments on the Hercules Note. During the period from January 1, 2013 through June 24, 2013, we paid and additional $1.3 million of principal payments on the Hercules Note. On June 25, 2013, the Company used a portion of the proceeds from the GECC/MidCap Notes (discussed below) to pay the remaining $4.4 million of principal outstanding on the Hercules Note, as well as a $250,000 end-of-term fee and a $66,000 early payment penalty in accordance with the terms of the Hercules Loan Agreement. We recorded a loss on extinguishment of the Hercules Note of $429,000, consisting of the write-off of the remaining unamortized discount of $187,000 and unamortized debt issuance costs of $176,000, as well as the early payment penalty of $66,000. As of December 31, 2015, the Hercules Note was no longer outstanding. The Series GG warrants remained outstanding as of December 31, 2015. R-NAV, LLC In July 2014, in connection with entering into the R-NAV joint enterprise, Navidea executed a promissory note in the principal amount of $666,666, payable in two equal installments on July 15, 2015 and July 15, 2016, the first and second anniversaries of the R-NAV transaction. The note bears interest at the applicable federal rate, currently 0.31% per annum, compounded annually. A principal payment of $333,333 was made on the note payable to R-NAV in July 2015. As of December 31, 2015, the outstanding principal balance of the note payable to R-NAV was $333,333. The final payment of $333,333 is due in July 2016. See Note 10. Summary During the years ended December 31, 2015, 2014 and 2013, we recorded interest expense of $6.9 million, $3.7 million and $2.8 million, respectively, related to our notes payable. Of those amounts, $493,000, $844,000 and $765,000, respectively, was non-cash in nature related to amortization of the debt discounts and deferred financing costs related to our notes payable. An additional $2.0 million of this interest expense was compounded and added to the balance of our notes payable during 2015. Annual principal maturities of our notes payable are $333,000, $0, $0, $21.9 million, $29.2 million, and $26.5 million in 2016, 2017, 2018, 2019, 2020 and 2021, respectively.</t>
  </si>
  <si>
    <t>Preferred Stock</t>
  </si>
  <si>
    <t>Equity [Abstract]</t>
  </si>
  <si>
    <t>1 3 .
Preferred Stock As discussed in Note 12, in June 2013, the Company and Platinum entered into a Warrant Exercise Agreement, pursuant to which Platinum exercised its Series X warrant and Series AA warrant for 2,364.9 shares of the Company's Series B Preferred Stock, convertible into 7,733,223 shares of our common stock in the aggregate. During 2013, Platinum converted 1,737.9 shares of the Series B Preferred Stock into 5,682,933 shares of our common stock under the terms of the Series B Preferred Stock. During 2014, Platinum converted 4,422 shares of the Series B Preferred Stock into 14,459,940 shares of our common stock under the terms of the Series B Preferred Stock. In November 2014, we entered into a second Securities Exchange Agreement with Platinum, pursuant to which Platinum exchanged 4,499,520 shares of our common stock owned by Platinum for 1,376 shares of our Series B Preferred Stock. In August 2015, we entered into a Securities Exchange Agreement with two investment funds managed by Platinum to exchange the 4,519 shares of Series B Preferred Stock held by them for twenty-year warrants to purchase common stock of the Company (the Series LL warrants). The Series B Preferred Stock was convertible into common stock at a conversion rate of 3,270 shares of common stock per share of Series B Preferred Stock resulting in an aggregate number of shares of common stock into which the Series B Preferred Stock was convertible of 14,777,130 shares. The exercise price of the Series LL warrants is $0.01 per share, and the total number of shares of common stock for which the Series LL warrants are exercisable is 14,777,130 shares. The Series LL warrants contain cashless exercise provisions, and the other economic terms are comparable to those of the Series B Preferred Stock, except that there is no liquidation preference associated with the Series LL warrants or shares issuable on the exercise thereof. The Securities Exchange Agreement also contains certain provisions that prohibit the payment of dividends, distributions of common stock or issuances of common stock at effective prices less than $1.35. There was no other consideration paid or received for the exchange. No gain or loss was recognized in our consolidated financial statements as a result of the exchange. The exchange transaction was entered into in connection with the filing of an application to list the Company’s common stock on the Tel Aviv Stock Exchange (TASE) in order to comply with a listing requirement of the TASE requiring that listed companies have only one class of equity securities issued and outstanding. Following the exchange, the Company has no shares of preferred stock outstanding.</t>
  </si>
  <si>
    <t>Equity Instruments</t>
  </si>
  <si>
    <t>1 4 .
Equity Instruments
a.
Common Stock Public Offerings: In February 2013, we completed a public offering of 1,542,389 shares of the Company’s common stock at a price of $3.10 per share (the February 2013 Offering). The net proceeds to the Company were approximately $4.5 million after deducting expenses associated with the February 2013 Offering. In April 2013, we completed another public offering of 2,100,000 shares of the Company’s common stock at a price of $2.43 per share (the April 2013 Offering). The net proceeds to the Company were approximately $4.8 million after deducting expenses associated with the April 2013 Offering. The February 2013 and April 2013 Offerings were underwritten by Ladenburg Thalmann &amp; Co. Inc. and were made pursuant to the Company’s existing effective shelf registration statement on Form S-3. In September 2013, we entered into a Securities Purchase Agreement with Crede CG III Ltd. (Crede) for a registered direct public offering of 10,563,381 shares of our common stock at a price of $2.84 per share for total gross proceeds of $30.0 million. In addition to the common stock, we issued Series JJ warrants to purchase 3,169,015 shares of our common stock at an exercise price of $3.83 per share, expiring on September 24, 2016. The net proceeds to the Company were approximately $28.8 million after deducting expenses associated with the Securities Purchase Agreement, including placement agent fees of $999,000 (3.3% of the gross proceeds). The common stock, warrants, and shares of common stock underlying the warrants were issued pursuant to the Company's existing effective shelf registration statement on Form S-3.
b.
Stock Warrants: At December 31, 2015, there are 11.7 million warrants outstanding to purchase our common stock. The warrants are exercisable at prices ranging from $0.01 to $3.04 per share with a weighted average exercise price per share of $0.38. The following table summarizes information about our outstanding warrants at December 31, 2015:
Exercise Price
Number of Warrants
Expiration Date
Series BB
$
2.00
300,000
July 2018
Series GG
2.10
333,333
December 2016
Series HH
2.49
301,205
June 2023
Series II
3.04
275,000
June 2018
Series KK
1.918
391,032
March 2021
Series LL
0.01
9,777,130
August 2035
Series MM
2.50
150,000
September 2019
Series MM
2.50
150,000
October 2019
$
0.38
*
11,677,700
*
Weighted average exercise price. In addition, at December 31, 2015, there are 300 warrants outstanding to purchase MT Common Stock. The warrants are exercisable at $2,000 per share. In March 2013, Platinum exercised 3,000,000 of their Series X warrants in exchange for the issuance of 3,000,000 shares of our common stock, resulting in gross proceeds of $1,380,000. In June 2013, pursuant to the Exercise Agreement, Platinum exercised its Series X warrant and Series AA warrant for 2,364.9 shares of the Company’s Series B which were convertible into 7,733,223 shares of our common stock in the aggregate (3,270 shares of common stock per preferred share). The warrants were exercised on a cashless basis by canceling a portion of the indebtedness outstanding under the Platinum Loan Agreement equal to $4,781,333, the aggregate exercise price of the warrants. Also in June 2013 and pursuant to the GECC/MidCap Loan Agreement, the Company issued to GECC/MidCap Series HH warrants to purchase an aggregate of 301,205 shares of our common stock at an exercise price of $2.49 per share, expiring in June 2023. In addition, in June 2013 we issued five -year Series II warrants to purchase 275,000 shares of our common stock at an exercise price of $3.04 per share to an investment advisory firm in connection with the GECC transaction. In September 2013, in connection with the Crede Securities Purchase Agreement, the Company issued to Crede Series JJ warrants to purchase 3,169,015 shares of our common stock at an exercise price of $3.83 per share, expiring in September 2016. Crede could exercise the Series JJ warrants at any time at a strike price of $3.83. The warrant agreement also provided for the potential exchange of the warrant into Navidea common stock for no additional consideration starting six months after the date of the Securities Purchase Agreement if, at the time of the exchange, the closing bid price for Navidea’s common stock was below $3.83. The amount of shares issuable on exchange was based on dividing a Black-Scholes valuation of the warrants by the closing bid price for Navidea’s common stock on the date of the exchange. In November 2014, Crede exchanged their Series JJ warrants for 3,843,223 shares of our common stock in accordance with the terms of the Series JJ warrant agreement. As a result of the exchange of the Series JJ warrants, we reclassified $7.7 million in derivative liabilities related to those warrants to additional paid-in capital. In March 2014, in connection with the Oxford Loan Agreement, the Company issued Series KK warrants to purchase an aggregate of 391,032 shares of our common stock at an exercise price of $1.918 per share, expiring in March 2021. In July 2015, we extended the expiration date of our outstanding Series BB warrants by three years to July 2018. The modification of the Series BB warrant expiry resulted in recording a non-cash selling, general and administrative expense of approximately $150,000 during the third quarter of 2015. In October 2015, 5,000,000 Series LL warrants were exercised on a cashless basis in exchange for the issuance of 4,977,679 shares of our common stock. In September 2015, we issued four-year Series MM warrants to purchase 150,000 shares of our common stock at an exercise price of $2.50 per share pursuant to an advisory services agreement with Chardan Capital Markets, LLC (Chardan). In October 2015, we issued additional four-year Series MM warrants to purchase 150,000 shares of our common stock at an exercise price of $2.50 per share pursuant to the advisory services agreement with Chardan. The fair value of the warrants issued to Chardan of $256,000 was recorded as a non-cash selling, general and administrative expense during the third quarter of 2015.
c.
Common Stock Reserved: As of December 31, 2015, we have reserved 24,365,285 shares of authorized common stock for the exercise of all outstanding stock options and warrants, and upon the conversion of convertible debt and convertible preferred stock.</t>
  </si>
  <si>
    <t>Reductions in Force</t>
  </si>
  <si>
    <t>Restructuring And Related Activities [Abstract]</t>
  </si>
  <si>
    <t>1 5 .
Reductions in Force In May 2014, the Company’s Board of Directors made the decision to refocus the Company's resources to better align the funding of our pipeline programs with the expected growth in Lymphoseek revenue. As a part of the realignment, the Company terminated a total of 11 employees, including the Chief Executive Officer, Dr. Mark J. Pykett. Effective May 30, 2014, the Company and Dr. Pykett entered into a Separation Agreement and Release. Following the termination date, Dr. Pykett was entitled to receive a $750,000 severance payment, payable in two equal installments on June 9, 2014, and January 2, 2015, respectively; a single payment for accrued vacation and personal days; and reimbursement for certain other expenses and fees. Certain of Dr. Pykett's equity awards terminated upon separation, while others were modified in conjunction with the Separation Agreement and the Consulting Agreement described below. Effective June 1, 2014, the Company and Dr. Pykett entered into a Consulting Agreement pursuant to which Dr. Pykett was to serve as an independent consultant to the Company until December 31, 2014 with respect to clinical-regulatory activities, commercial activities, program management, and business development, among other services. Dr. Pykett was entitled to a consulting fee of $27,500 per month plus reimbursement of reasonable expenses. The Consulting Agreement also provided for a grant of 40,000 shares of restricted stock which were to vest upon certain service and performance conditions. Dr. Pykett terminated the Consulting Agreement effective September 8, 2014. Certain of Dr. Pykett's equity awards were forfeited upon termination of the Consulting Agreement, while others vested on December 1, 2014 due to achievement of certain goals during the period of the Consulting Agreement, in accordance with the terms of the award agreements. The Company recognized expenses of $94,000 under the Consulting Agreement during the year ended December 31, 2014. During the year ended December 31, 2014, the Company recognized approximately $557,000 of net expense as a result of the reduction in force, which included separation costs, incremental expense related to the modification of certain equity awards, and the reversal of stock compensation expense for certain equity awards for which the requisite service was not rendered. The Company appointed Michael M. Goldberg, M.D., as interim Chief Executive Officer effective May 30, 2014. Dr. Goldberg currently serves as a member of the Board of Directors of the Company and did not receive any salary for his service as interim Chief Executive Officer, although the Company agreed to pay Montaur Capital Partners, LLC (Montaur), where Dr. Goldberg is principal, $15,000 per month to cover additional costs and resources Montaur expected to incur or redirect due to the unavailability of Dr. Goldberg's services resulting from his service as interim Chief Executive Officer of Navidea. During the year ended December 31, 2014, the Company paid Montaur a total of $53,000. Dr. Goldberg's service as interim Chief Executive Officer terminated with the appointment of Ricardo J. Gonzalez as the Company's Chief Executive Officer effective October 13, 2014. In March 2015, the Company initiated a second reduction in force that included seven staff members and three executives. The executives continued as employees during transition periods of varying lengths, depending upon the nature and extent of responsibilities transitioned or wound down. During the year ended December 31, 2015, the Company recognized approximately $1.3 million of net expense as a result of the reduction in force, which includes actual and estimated separation costs as well as the impact of accelerated vesting or forfeiture of certain equity awards resulting from the separation of $273,000. The remaining accrued separation costs of $9,000 and $449,000 at December 31, 2015 and 2014, respectively, related to the Company's reductions in force represent the estimated cost of continuing healthcare coverage and separation payments, and are included in accrued liabilities and other on the consolidated balance sheets.</t>
  </si>
  <si>
    <t>Income Taxes</t>
  </si>
  <si>
    <t>Income Tax Disclosure [Abstract]</t>
  </si>
  <si>
    <t>1 6 .
Income Taxes As of December 31, 2015 and 2014, our deferred tax assets were approximately $74.2 million and $63.2 million, respectively. The components of our deferred tax assets are summarized as follows:
As of December 31,
2015
2014
Deferred tax assets:
Net operating loss carryforwards
$
60,129,827
$
50,117,798
R&amp;D credit carryforwards
9,465,900
8,394,408
Stock compensation
1,898,394
1,849,847
Intangibles
1,921,934
1,931,193
Temporary differences
801,002
910,354
Deferred tax assets before valuation allowance
74,217,057
63,203,600
Valuation allowance
(74,217,057
)
(63,203,600
)
Net deferred tax assets
$
—
$
—
Current accounting standards require a valuation allowance against deferred tax assets if, based on the weight of available evidence, it is more likely than not that some or all of the deferred tax assets may not be realized. Due to the uncertainty surrounding the realization of these deferred tax assets in future tax returns, all of the deferred tax assets have been fully offset by a valuation allowance at December 31, 2015 and 201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or tax carryforwards as of December 31, 2015. As of December 31, 2015 and 2014, we had U.S. net operating loss carryforwards of approximately $177.6 million and $153.1 million, respectively. Of those amounts, $15.3 million and $15.3 million relates to stock-based compensation tax deductions in excess of book compensation expense (APIC NOLs) as of December 31, 2015 and 2014, respectively, that will be credited to additional paid-in capital when such deductions reduce taxes payable as determined on a "with-and-without" basis. Accordingly, these APIC NOLs will reduce federal taxes payable if realized in future periods, but NOLs related to such benefits are not included in the table above. At December 31, 2015 and 2014, we had U.S. R&amp;D credit carryforwards of approximately $9.1 million and $8.0 million, respectively. There were no expirations of U.S. net operating loss carryforwards or R&amp;D credit carryforwards during 2015 or 2014. The details of our U.S. net operating loss and federal R&amp;D credit carryforward amounts and expiration dates are summarized as follows:
As of December 31, 2015
Generated
Expiration
U.S. Net Operating Loss Carryforwards
U.S. R&amp;D Credit Carryforwards
1998
2018
$
17,142,781
$
1,173,387
1999
2019
—
130,359
2000
2020
—
71,713
2001
2021
—
39,128
2002
2022
1,282,447
5,350
2003
2023
337,714
2,905
2004
2024
1,237,146
22,861
2005
2025
2,999,083
218,332
2006
2026
3,049,735
365,541
2007
2027
2,842,078
342,898
2008
2028
2,777,503
531,539
2009
2029
13,727,950
596,843
2010
2030
5,397,680
1,094,449
2011
2031
1,875,665
1,950,744
2012
2032
28,406,659
468,008
2013
2033
37,450,522
374,406
2014
2034
34,088,874
648,252
2015
2035
24,971,225
1,087,317
Total carryforwards
$
177,587,062
$
9,124,032
As of December 31, 2015 and 2014, we also had state net operating loss carryforwards of approximately $24.7 million and $16.9 million, respectively. The state net operating loss carryforwards will begin expiring in 2032. As of December 31, 2015 and 2014, Cardiosonix had tax loss carryforwards in Israel of approximately $7.6 million. Under current Israeli tax law, net operating loss carryforwards do not expire. Due to the uncertainty surrounding the realization of the related deferred tax assets in future tax returns, all of the deferred tax assets have been fully offset by a valuation allowance at December 31, 2015 and 2014. Under Sections 382 and 383 of the IRC of 1986, as amended, the utilization of U.S. net operating loss and R&amp;D tax credit carryforwards may be limited under the change in stock ownership rules of the IRC. The Company previously completed a Section 382 analysis in 2013 and does not believe a Section 382 ownership change has occurred since then that would impact utilization of the Company’s net operating loss and R&amp;D tax credit carryforwards. Reconciliations between the statutory federal income tax rate and our effective tax rate for continuing operations are as follows:
Years Ended December 31,
2015
2014
2013
Amount
%
Amount
%
Amount
%
Benefit at statutory rate
$
(9,777,786
)
(34.0
)%
$
(12,147,068
)
(34.0
)%
$
(14,517,816
)
(34.0
)%
Adjustments to valuation allowance
9,728,667
33.8
%
12,925,380
36.2
%
15,399,021
36.1
%
Adjustments to R&amp;D credit carryforwards
(612,087
)
(2.1
)%
(340,886
)
(1.0
)%
(842,414
)
(2.0
)%
Disqualified debt interest
438,007
1.5
%
—
0.0
%
—
0.0
%
Permanent items and other
(212,852
)
(0.7
)%
(437,426
)
(1.2
)%
(38,791
)
(0.1
)%
Benefit per financial statements
$
(436,051
)
$
—
$
—</t>
  </si>
  <si>
    <t>Segments</t>
  </si>
  <si>
    <t>Segment Reporting [Abstract]</t>
  </si>
  <si>
    <t>1 7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Prior to 2015, our products and development programs were all related to diagnostic substances. Our majority-owned subsidiary, Macrophage Therapeutics, Inc., was formed and received initial funding during the first quarter of 2015, which resulted in a re-evaluation of the Company's segment determination. We now manage our business based on two primary types of drug products: (i) diagnostic substances, including Lymphoseek and other diagnostic applications of our Manocept platform, our R-NAV subsidiary, NAV4694 and NAV5001 (license terminated in April 2015), and (ii) therapeutic development programs, including therapeutic applications of our Manocept platform and all development programs undertaken by Macrophage Therapeutics, Inc. The information in the following tables is derived directly from each reportable segment’s financial reporting.
Year Ended December 31, 2015
Diagnostics
Therapeutics
Corporate
Total
Lymphoseek sales revenue:
United States (1)
$
10,229,659
$
—
$
—
$
10,229,659
International
24,693
—
—
24,693
Lymphoseek license revenue
1,133,333
—
—
1,133,333
Grant and other revenue
1,861,622
—
—
1,861,622
Total revenue
13,249,307
—
—
13,249,307
Cost of goods sold, excluding depreciation and amortization
1,654,800
—
—
1,654,800
Research and development expenses, excluding depreciation and amortization
12,046,221
730,895
—
12,777,116
Selling, general and administrative expenses, excluding depreciation and amortization (2)
5,852,214
123,884
10,820,392
16,796,490
Depreciation and amortization (3)
281,314
—
290,105
571,419
Loss from operations (4)
(6,585,242
)
(854,779
)
(11,110,497
)
(18,550,518
)
Other income (expense), excluding equity in the loss of R-NAV, LLC (5)
—
—
(9,902,424
)
(9,902,424
)
Equity in the loss of R-NAV, LLC
—
—
(305,253
)
(305,253
)
Benefit from income taxes
—
—
436,051
436,051
Net loss from continuing operations
(6,585,242
)
(854,779
)
(20,882,123
)
(28,322,144
)
Income from discontinued operations, net of tax effect (6)
—
—
758,609
758,609
Net loss
(6,585,242
)
(854,779
)
(20,123,514
)
(27,563,535
)
Total assets, net of depreciation and amortization:
United States
3,948,971
—
10,603,863
14,552,834
International
410,666
—
1,013
411,679
Capital expenditures
26,589
—
12,412
39,001
( 1 )
All sales to Cardinal Health are made in the United States; Cardinal distributes the product throughout the U.S. through its network of nuclear pharmacies.
( 2 )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 3 )
( 4 )
Loss from operations does not reflect the allocation of certain selling, general and administrative expenses, excluding depreciation and amortization, to our individual reportable segments.
( 5 )
Amounts consist primarily of interest income, interest expense, changes in fair value of financial instruments, and losses on debt extinguishment, which are not currently allocated to our individual reportable segments.
( 6 )</t>
  </si>
  <si>
    <t>Agreements</t>
  </si>
  <si>
    <t>Significant Agreements Disclosure [Abstract]</t>
  </si>
  <si>
    <t>1 8 .
Agreements
a.
Supply Agreements: In November 2009, we entered into a manufacture and supply agreement with Reliable Biopharmaceutical Corporation (Reliable) for the manufacture and supply of the Lymphoseek drug substance. The initial ten-year term of the agreement expires in November 2019, with options to extend the agreement for successive three-year terms. Either party has the right to terminate the agreement upon mutual written agreement, or upon material breach by the other party which is not cured within 60 days from the date of written notice of the breach. Total purchases under the manufacture and supply agreement were $225,000, $300,000, and $666,000 for the years ended December 31, 2015, 2014 and 2013. As of December 31, 2015, we have issued purchase orders under the manufacture and supply agreement with Reliable for $1.1 million of Lymphoseek drug substance for delivery through March 2016. In May 2013, we entered into a clinical supply agreement with Nordion (Canada), Inc. (Nordion) for the manufacture and supply of NAV5001 clinical trial material. The initial three-year term expires in May 2016. Navidea may terminate this agreement without cause or penalty upon 180 days prior written notice to Nordion. Upon such termination, Nordion will be entitled to retain all amounts paid by Navidea, and Navidea shall pay to Nordion any undisputed, unpaid amounts due or earned by Nordion. Either party may terminate upon material breach by the other party which is not cured within 30 days from the date of written notice of the breach. In August 2014, in connection with the Company’s decision to refocus its resources, the Nordion agreement was amended to provide for a suspension period during which the Company is to pay a monthly fee to maintain production space at Nordion’s facility until such time as manufacture may resume. Total purchases under the clinical supply agreement were $244,000, $505,000 and $771,000 for the years ended December 31, 2015, 2014 and 2013. As of December 31, 2015, we have issued purchase orders under the agreement with Nordion for approximately $150,000 to maintain production space in Nordion’s facility through June 2016. In August 2013, we entered into a manufacturing services agreement with PETNET Solutions, Inc. (PETNET) for the manufacture and distribution of NAV4694. The initial three-year term of the agreement expires in August 2016. The agreement will automatically renew for additional one-year terms, unless either party gives written notice to the other at least 60 days prior to the end of the initial term. Either party may terminate upon material breach by the other party which is not cured within 30 days from the date of written notice of the breach. Total purchases under the manufacturing agreement were $855,000, $2.2 million and $1.4 million for the years ended December 31, 2015, 2014 and 2013. As of December 31, 2015, we have issued purchase orders under the agreement with PETNET for $132,000 of our products for delivery through February 2016. In September 2013, we entered into a manufacturing services agreement with OSO BioPharmaceuticals Manufacturing, LLC (OsoBio) for contract pharmaceutical development, manufacturing, packaging and analytical services for Lymphoseek. The initial term of the agreement expires in December 2016, and automatically renews for additional two-year periods unless written notice is provided at least 12 months prior to the expiration of the initial term. Either party has the right to terminate the agreement upon mutual written agreement, or upon material breach by the other party which is not cured within 60 days from the date of written notice of the breach. During the term of agreement, OsoBio will be the primary supplier of the manufacturing services for Lymphoseek. In consideration for these services, the Company will pay a unit pricing fee. In addition, the Company will also pay OsoBio a fee for regulatory and other support services. Total purchases under the manufacturing services agreement were $472,000, $96,000 and $1.2 million for the years ended December 31, 2015, 2014 and 2013. As of December 31, 2015, we have issued purchase orders under the agreement with OsoBio for $680,000 of our products for delivery through March 2016. Also in September 2013, we completed a service and supply master agreement with Gipharma S.r.l. (Gipharma) for process development, manufacturing and packaging of reduced-mass vials to be sold in the EU. The agreement has an initial term of three years and automatically renews for additional one-year periods unless written notice is provided at least six months prior to the expiration of the current term. Navidea may terminate the agreement for any reason by providing 60 days prior written notice. Either party may terminate the agreement upon material breach which is not cured within 30 days from the date of written notice of the breach, or upon written notice following the other party’s dissolution or cessation of normal business. In consideration for these services, the Company will pay fees as defined in the agreement. Total purchases under the service and supply master agreement were $677,000, $272,000 and $34,000 for the years ended December 31, 2015, 2014 and 2013, respectively. As of December 31, 2015, we have issued purchase orders under the agreement with Gipharma for $241,000 of services for delivery through January 2016.
b.
Research and Development Agreements: In January 2002, we completed a license agreement with the University of California, San Diego (UCSD) for the exclusive world-wide rights to Lymphoseek. The license agreement was effective until the later of the expiration date of the longest-lived underlying patent. In July 2014, we amended the license agreement to extend the agreement until the third anniversary of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Lymphoseek were $777,000, $353,000 and $273,000 in 2015, 2014 and 2013, respectively. Royalties on net sales of Lymphoseek were recorded in cost of goods sold, license maintenance fees and patent-related costs were recorded in research and development expenses, and sublicense fees were recorded in selling, general and administrative expenses. In April 2008, we completed a second license agreement with UCSD for an expanded field of use allowing Lymphoseek to be developed as an optical or ultrasound agent. The license agreement was effective until the expiration date of the longest-lived underlying patent. Under the terms of the license agreement, UCSD granted us the exclusive rights to make, use, sell, offer for sale and import licensed products as defined in the agreement and to practice the defined licensed methods during the term of the agreement. We could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the use of Lymphoseek as an optical or ultrasound agent were $25,000 and $29,000 in 2014 and 2013, respectively, and were recorded in research and development expenses. The license agreement for the use of Lymphoseek as an optical or ultrasound agent was canceled in July 2014. In July 2014, the Company replaced the license agreement for the use of Lymphoseek as an optical or ultrasound agent with an expanded license agreement for the exclusive world-wide rights to all diagnostic and therapeutic uses of tilmanocept (other than Lymphoseek). The license agreement is effective until the third anniversary of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tilmanocept were $152,000 and $25,000 in 2015 and 2014, respectively, and were recorded in research and development expenses. In December 2011, we executed a license agreement with AstraZeneca AB for NAV4694, a proprietary compound that is primarily intended for use in diagnosing Alzheimer’s disease and other central nervous system disorders. The license agreement is effective until the later of the tenth anniversary of the first commercial sale of NAV4694 or the expiration of the underlying patents. Under the terms of the license agreement, AstraZeneca granted us an exclusive worldwide royalty-bearing license for NAV4694 with the right to grant sublicenses. In consideration for the license rights, we paid AstraZeneca a license issue fee of $5.0 million upon execution of the agreement. We also agreed to pay AstraZeneca up to $6.5 million in contingent milestone payments based on the achievement of certain clinical development and regulatory filing milestones, and up to $11.0 million in contingent milestone payments due following receipt of certain regulatory approvals and the initiation of commercial sales of the licensed product. In addition, we agreed to pay AstraZeneca a royalty on net sales of licensed and sublicensed products. Total costs related to the AstraZeneca license agreement were $80,000, $81,000 and $5,000 in 2015, 2014 and 2013, respectively, and were recorded in research and development expenses. In July 2012, we entered into an agreement with Alseres Pharmaceuticals, Inc. (Alseres) to sublicense NAV5001, an Iodine-123 radiolabeled imaging agent being developed as an aid in the diagnosis of Parkinson’s disease and other movement disorders, with a potential use as a diagnostic aid in dementia. Under the terms of the sublicense agreement, Alseres granted Navidea an exclusive, worldwide sublicense to research, develop and commercialize NAV5001. The terms of the agreement required Navidea to make a one-time sublicense execution payment to Alseres equal to (i) $175,000 in cash and (ii) 300,000 shares of our common stock. The sublicense agreement also provided for contingent milestone payments of up to $2.9 million, $2.5 million of which would have principally occurred at the time of product registration or upon commercial sales, and the issuance of up to an additional 1.15 million shares of Navidea common stock, 950,000 shares of which would have been issuable at the time of product registration or upon commercial sales. In addition, the sublicense terms anticipated royalties on annual net sales of the approved product which were consistent with industry-standard terms and certain sublicense extension fees, payable in cash and shares of common stock, in the event certain diligence milestones were not met. In April 2015, the Company entered into an agreement with Alseres to terminate the Alseres sublicense agreement. Under the terms of this agreement, Navidea transferred all regulatory, clinical and manufacturing-related data related to NAV5001 to Alseres. Alseres agreed to reimburse Navidea for any incurred maintenance costs of the contract manufacturer retroactive to March 1, 2015. In addition, Navidea has supplied clinical support services for NAV5001 on a cost-plus reimbursement basis. However, to this point, Alseres has been unsuccessful in raising the funds necessary to restart the program and reimburse Navidea. As a result, we have taken steps to end our obligations under the agreement and notified Alseres that we consider them in breach of the agreement. We are in the process of trying to recover the funds we expended complying with our obligations under the termination agreement. Total costs related to the Alseres sublicense agreement were $5,000, $42,000 and $366,000 in 2015, 2014 and 2013, respectively, and were recorded in research and development expenses.
c.
Employment Agreements: As of December 31, 2015, we have employment agreements with four of our senior officers. In addition, although certain employment agreements expired on or before December 31, 2015, the terms of the agreements provide for continuation of certain terms of the employment agreements as long as the senior officers continue to be employees of the Company following expiration of the agreements. The employment agreements contain termination and/or change in control provisions that would entitle each of the officers to 1.2 to 2.0 times their annual salaries, vest outstanding restricted stock and options to purchase common stock, and continue certain benefits if there is a termination without cause or change in control of the Company (as defined) and their employment terminates. As of December 31, 2015, our maximum contingent liability under these agreements in such an event is approximately $2.9 million. The employment agreements also provide for severance, disability and death benefits.</t>
  </si>
  <si>
    <t>Leases</t>
  </si>
  <si>
    <t>Leases [Abstract]</t>
  </si>
  <si>
    <t>19 .
Leases We lease certain office equipment under a capital lease which expires in 2016. We also lease office space in Ohio under an operating lease that expires in October 2022. The future minimum lease payments for the years ending December 31 are as follows:
Capital Leases
Operating Leases
2016
$
2,279
$
271,831
2017
—
277,946
2018
—
284,247
2019
—
290,734
2020
—
297,405
Thereafter
—
557,540
2,279
$
1,979,703
Less amount representing interest
125
Present value of net minimum lease payments
2,154
Less current portion
2,154
Capital lease obligations, excluding current portion
$
—
Total rental expense was $217,000, $357,000 and $400,000 for the years ended December 31, 2015, 2014 and 2013, respectively.</t>
  </si>
  <si>
    <t>Employee Benefit Plan</t>
  </si>
  <si>
    <t>Compensation And Retirement Disclosure [Abstract]</t>
  </si>
  <si>
    <t>2 0 .
Employee Benefit Plan We maintain an employee benefit plan under Section 401(k) of the Internal Revenue Code. The plan allows employees to make contributions and we may, but are not obligated to, match a portion of the employee’s contribution with our common stock, up to a defined maximum. We also pay certain expenses related to maintaining the plan. We recorded expenses related to our 401(k) plan of $124,000, $125,000, and $104,000 during 2015, 2014 and 2013, respectively.</t>
  </si>
  <si>
    <t>Supplemental Disclosure for Statements of Cash Flows</t>
  </si>
  <si>
    <t>Supplemental Cash Flow Elements [Abstract]</t>
  </si>
  <si>
    <t>2 1 .
Supplemental Disclosure for Statements of Cash Flows During 2015, 2014 and 2013, we paid interest aggregating $4.6 million, $2.9 million and $1.9 million, respectively. During 2013, we issued 100,000 shares of our common stock valued at $166,000 as partial payment of a milestone fee. During 2015, 2014, and 2013, we issued 68,157, 36,455 and 22,126 shares of our common stock, respectively, as matching contributions to our 401(k) Plan which were valued at $117,000, $100,000 and $67,000, respectively. During 2015, 2014 and 2013, we recorded $1.0 million, $2.4 million and $1.0 million, respectively, of end-of-term fees associated with our notes payable to CRG, Oxford and GECC/MidCap. During 2013, the Company and Platinum entered into an Exercise Agreement, pursuant to which Platinum exercised its Series X Warrant and Series AA Warrant for 2,364.9 shares of the Company’s Series B Preferred Stock. These warrants were exercised on a cashless basis by canceling a portion of the indebtedness outstanding under the Platinum Loan Agreement equal to $4.8 million, the aggregate exercise price of the warrants. Also during 2013, in conjunction with the GECC/MidCap Loan Agreement and the Crede Securities Purchase Agreement, we issued warrants with estimated fair values of $631,000 and $7.7 million, respectively. During 2014, in connection with the Oxford Loan Agreement, we issued warrants with an estimated relative fair value of $465,000. Also during 2014, in connection with entering into the R-NAV joint enterprise, Navidea executed a promissory note in the principal amount of $666,666, payable in two equal installments on July 15, 2015 and July 15, 2016, the first and second anniversaries of the R-NAV transaction. See Note 10. In connection with their initial investment in March 2015, the investors in MT were issued warrants that have been determined to be derivative liabilities with an estimated fair value of $63,000. A $46,000 deemed dividend related to the beneficial conversion feature within the MT Preferred Stock was also recorded at the time of the initial investment in MT.</t>
  </si>
  <si>
    <t>Contingencies</t>
  </si>
  <si>
    <t>Commitments And Contingencies Disclosure [Abstract]</t>
  </si>
  <si>
    <t>2 2 .
Contingencies We are subject to legal proceedings and claims that arise in the ordinary course of business. On August 12, 2015, a shareholder of the Company filed an action in the United States District Court for the Southern District of New York against two funds managed by Platinum alleging violations of Section 16(b) of the Securities Exchange Act in connection with purchases and sales of the Company’s common stock by the Platinum funds, and seeking disgorgement of the short-swing profits realized by the funds. Platinum has reported that they own more than five percent of the Company’s outstanding common stock. The Company is a nominal defendant in the action, no relief is sought against the Company, and a portion of any amount awarded to the plaintiff by judgment or settlement of the action will likely accrue to the benefit of the Company. On August 31, 2015, Sinotau Pharmaceutical Group (Sinotau) filed a suit for damages, specific performance and injunctive relief against the Company in the United States District Court for the District of Massachusetts alleging breach of a letter of intent for licensing to Sinotau of the Company’s NAV4694 product candidate and technology. The Company believes the suit is without merit and has filed a motion to dismiss the action. While it is not possible to determine with any degree of certainty the ultimate outcome of this legal proceeding, including making a determination of liability, we believe that we have meritorious defenses with respect to the claims asserted against us and intend to vigorously defend our position. In accordance with ASC Topic 450 - Contingencies, we make a provision for a liability when it is both probable that a liability has been incurred and the amount of the loss can be reasonably estimated. Although the outcome of any litigation is uncertain, in our opinion, the amount of ultimate liability, if any, with respect to these actions will not materially affect our financial position.</t>
  </si>
  <si>
    <t>Selected Quarterly Financial Data</t>
  </si>
  <si>
    <t>Quarterly Financial Information Disclosure [Abstract]</t>
  </si>
  <si>
    <t>Selected Quarterly Financial Data (Unaudited)</t>
  </si>
  <si>
    <t>2 3 .
Selected Quarterly Financial Data (Unaudited) Quarterly financial information for fiscal 2015 and 2014 are presented in the following table, in thousands, except per share data:
For the Quarter Ending
March 31
June 30
September 30
December 31
2015:
Lymphoseek sales revenue
$
1,835
$
1,964
$
2,953
$
3,503
Lymphoseek license revenue
83
250
550
250
Grant and other revenue
190
654
477
541
Gross profit
1,659
2,535
3,522
3,778
Operating expenses
9,475
6,346
7,845
6,379
Operating loss
(7,816
)
(3,811
)
(4,323
)
(2,601
)
Net loss attributable to common stockholders
(7,337
)
(9,691
)
(8,071
)
(2,510
)
Basic and diluted net loss per share (1)
$
(0.05
)
$
(0.06
)
$
(0.05
)
$
(0.02
)
2014:
Lymphoseek sales revenue
$
627
$
1,046
$
1,101
$
1,460
Lymphoseek license revenue
—
—
300
—
Grant and other revenue
125
28
849
738
Gross profit
559
804
1,442
1,884
Operating expenses
9,138
10,020
6,805
6,360
Operating loss
(8,579
)
(9,216
)
(5,363
)
(4,476
)
Net loss attributable to common stockholders
(11,741
)
(10,222
)
(6,899
)
(6,865
)
Basic and diluted net loss per share (1)
$
(0.08
)
$
(0.07
)
$
(0.05
)
$
(0.05
)
(1)
Net loss per share is computed independently for each of the quarters presented. Therefore the sum of the quarterly per-share calculations will not necessarily equal the annual per share calculation.</t>
  </si>
  <si>
    <t>Organization and Summary of Significant Accounting Policies (Policies)</t>
  </si>
  <si>
    <t>Organization and Nature of Operations</t>
  </si>
  <si>
    <t>a.
Organization and Nature of Operations: Navidea Biopharmaceuticals, Inc. (Navidea, the Company, or we), a Delaware Corporation (NYSE MKT: NAVB), is a biopharmaceutical company focused on the development and commercialization of precision immunodiagnostic agents and immunotherapeutics. Navidea is developing multiple precision-targeted products and platforms including Manocept™ and NAV4694 to help identify the sites and pathways of undetected disease and enable better diagnostic accuracy, clinical decision-making, targeted treatment and, ultimately, patient care. Navidea’s Manocept platform is predicated on the ability to specifically target the CD206 mannose receptor expressed on activated macrophages. The Manocept platform serves as the molecular backbone of Lymphoseek® (technetium Tc 99m tilmanocept) injection, the first product developed by Navidea based on the platform. Lymphoseek is a novel, state-of-the-art, receptor-targeted, small-molecule radiopharmaceutical used in the evaluation of lymphatic basins that may have cancer involvement in patients. Lymphoseek is designed for the precise identification of lymph nodes that drain from a primary tumor, which have the highest probability of harboring cancer. Lymphoseek is approved by the U.S. Food and Drug Administration (FDA) for use in solid tumor cancers where lymphatic mapping is a component of surgical management and for guiding sentinel lymph node biopsy in patients with clinically node negative breast cancer, melanoma or squamous cell carcinoma of the oral cavity. Lymphoseek has also received European approval in imaging and intraoperative detection of sentinel lymph nodes in patients with melanoma, breast cancer or localized squamous cell carcinoma of the oral cavity. Building on the success of Lymphoseek, the flexible and versatile Manocept platform acts as an engine for the design of purpose-built molecules offering the potential to be utilized across a range of diagnostic modalities, including single photon emission computed tomography (SPECT), positron emission tomography (PET), intra-operative and/or optical-fluorescence detection in a variety of disease states. Recent preclinical data being developed by the Company using tilmanocept linked to a therapeutic agent also suggest that tilmanocept’s binding affinity to CD206 receptors demonstrates the potential for this technology to be useful in treating diseases linked to the over-activation of macrophages. This includes various cancers as well as autoimmune, infectious, cardiovascular, and central nervous system diseases. Our efforts in this area were further supported by the January 2015 formation of Macrophage Therapeutics, Inc. (MT), a majority-owned subsidiary that was formed specifically to further explore therapeutic applications for the Manocept platform. Navidea owns 99.9% of MT. Our focus on development of our proprietary Manocept platform technology further supports the 2014 decision by the Company’s Board of Directors to reduce our support for, while seeking to partner or out-license, our two neurological development programs, NAV4694 and NAV5001. Other than Lymphoseek, none of the Company’s drug product candidates have been approved for sale in any market. From our inception through August 2011, we also manufactured a line of gamma detection systems called the neoprobe® GDS system (the GDS Business). We sold the GDS Business to Devicor Medical Products, Inc. (Devicor) in August 2011. In exchange for the assets of the GDS Business, Devicor made net cash payments to us totaling $30.3 million, assumed certain liabilities of the Company associated with the GDS Business, and agreed to make royalty payments to us of up to an aggregate maximum amount of $20 million based on the net revenue attributable to the GDS Business through 2017. We recorded net income of $759,000 in 2015 related to royalty amounts earned based on 2015 GDS Business revenue. The royalty amount of $1.2 million was offset by $436,000 in estimated taxes which were allocated to discontinued operations, but were fully offset by the tax benefit from our net operating loss for 2015. We did not earn or receive any such royalty payments prior to 2015. In December 2001, we acquired Cardiosonix Ltd. (Cardiosonix), an Israeli company with a blood flow measurement device product line in the early stages of commercialization. In August 2009, the Company’s Board of Directors decided to discontinue the operations and attempt to sell Cardiosonix. However, we were obligated to continue to service and support the Cardiosonix devices through 2013. The Company has not received significant expressions of interest in the Cardiosonix business and as such, we continue to wind down our activities in this area until a final shutdown of operations or a sale of the business unit is completed. In 2005 we formed a new corporation, Cira Biosciences, Inc. (Cira Bio), to explore the development of patient-specific cellular therapies that have shown positive patient responses in a variety of clinical settings. Navidea owned 90% of the outstanding shares of Cira Bio with the remaining shares being held by the principals of Cira LLC. In October 2013, Cira Bio was dissolved in its entirety after several years of inactivity. In July 2011, we established a European business unit, Navidea Biopharmaceuticals Limited, to address international development and commercialization needs for our technologies, including Lymphoseek. Navidea owns 100% of the outstanding shares of Navidea Biopharmaceuticals Limited.</t>
  </si>
  <si>
    <t>Principles of Consolidation</t>
  </si>
  <si>
    <t>b.
Principles of Consolidation: Our consolidated financial statements include the accounts of Navidea and our wholly-owned subsidiaries, Navidea Biopharmaceuticals Limited and Cardiosonix Ltd, as well as those of our majority-owned subsidiary, MT. Our consolidated financial statements also include the accounts of our former wholly-owned subsidiary, Cira Bio, through the date of dissolution in October 2013. All significant inter-company accounts were eliminated in consolidation. Navidea's investment in R-NAV, LLC (R-NAV) is being accounted for using the equity method of accounting and is therefore not consolidated.</t>
  </si>
  <si>
    <t>Use of Estimates</t>
  </si>
  <si>
    <t>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 and Fair Value</t>
  </si>
  <si>
    <t>d.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accounts and other receivables, accounts payable, and accrued liabilities: The carrying amounts approximate fair value because of the short maturity of these instruments.
(2)
Notes payable: The carrying value of our debt at December 31, 2015 and 2014 primarily consists of the face amount of the notes less unamortized discounts. See Note 12. At December 31, 2015 and 2014,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December 31, 2015 and 2014, the fair value of our notes payable is approximately $64.0 million and $37.9 million, respectively, compared to the carrying value of $61.1 million and $33.8 million, respectively.
(3)
Derivative liabilities: Derivative liabilities are related to certain outstanding warrants which are recorded at fair value. Derivative liabilities totaling $63,000 as of December 31, 2015 were included in other liabilities on the consolidated balance sheets. No derivative liabilities were outstanding as of December 31, 2014. The assumptions used to calculate fair value as of December 31,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t>
  </si>
  <si>
    <t>e.
Stock-Based Compensation: At December 31, 2015, we have instruments outstanding under two stock-based compensation plans; the Fourth Amended and Restated 2002 Stock Incentive Plan (the 2002 Plan) and the 2014 Stock Incentive Plan (the 2014 Plan). In addition, we have stock options outstanding that were awarded as an employment inducement in connection with the appointment of our new CEO in October 2014. Currently, under the 2014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12 million shares and 5 million shares, respectively. Although instruments are still outstanding under the 2002 Plan, the plan has expired and no new grants may be made from it. Under both plans, the exercise price of each option is greater than or equal to the closing market price of our common stock on the date of the grant. Stock options granted under the 2002 Plan and the 2014 Plan generally vest on an annual basis over one to four years. The stock options that were awarded as an employment inducement in connection with the appointment of our CEO will vest in three tranches based on certain service and market conditions as defined in the agreement. Outstanding stock options under the plans, if not exercised, generally expire ten years from their date of grant or up to 90 days following the date of an optionee’s separation from employment with the Company. We issue new shares of our common stock upon exercise of stock options.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5, 2014 and 2013 are noted in the following table:
2015
2014
2013
Expected volatility
61%-64%
61%-67%
60%-71%
Weighted-average volatility
62%
65%
65%
Expected dividends
—
—
—
Expected term (in years)
5.1-6.3
5.3-7.4
5.0-6.2
Risk-free rate
1.5%-1.9%
1.6%-2.0%
1.0%-1.9%
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 See Note 4.</t>
  </si>
  <si>
    <t>Cash and Cash Equivalents</t>
  </si>
  <si>
    <t>f.
Cash and Cash Equivalents: Cash equivalents are highly liquid instruments such as U.S. Treasury bills, bank certificates of deposit, corporate commercial paper and money market funds which have maturities of less than 3 months from the date of purchase.</t>
  </si>
  <si>
    <t>Accounts and Other Receivables</t>
  </si>
  <si>
    <t>g.
Accounts and Other Receivables: Accounts and other receivables are recorded net of an allowance for doubtful accounts. We estimate an allowance for doubtful accounts based on a review and assessment of specific accounts and other receivables and write off accounts when deemed uncollectible. See Note 6.</t>
  </si>
  <si>
    <t>h.
Inventory: All components of inventory are valued at the lower of cost (first-in, first-out) or market. We adjust inventory to market value when the net realizable value is lower than the carrying cost of the inventory. Market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See Note 7.</t>
  </si>
  <si>
    <t>i.
Property and Equipment: Property and equipment are stated at cost, less accumulated depreciation and amortization. Depreciation is generally computed using the straight-line method over the estimated useful lives of the depreciable assets. Depreciation and amortization related to equipment under capital leases and leasehold improvements is recognized over the shorter of the estimated useful life of the leased asset or the term of the lease. Maintenance and repairs are charged to expense as incurred, while renewals and improvements are capitalized.</t>
  </si>
  <si>
    <t>Intangible Assets</t>
  </si>
  <si>
    <t>j.
Intangible Assets: Intangible assets consist primarily of patents and trademarks. Intangible assets are stated at cost, less accumulated amortization. Patent costs are amortized using the straight-line method over the estimated useful lives of the patents of approximately 5 to 15 years. Patent application costs are deferred pending the outcome of patent applications. Costs associated with unsuccessful patent applications and abandoned intellectual property are expensed when determined to have no recoverable value. We evaluate the potential alternative uses of all intangible assets, as well as the recoverability of the carrying values of intangible assets, on a recurring basis.</t>
  </si>
  <si>
    <t>Impairment or Disposal of Long-Lived Assets</t>
  </si>
  <si>
    <t>k.
Impairment or Disposal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recognized is measured by the amount by which the carrying amount of the assets exceeds the fair value of the assets. No impairment was recognized during the years ended December 31, 2015, 2014 or 2013. Assets to be disposed of are reported at the lower of the carrying amount or fair value less costs to sell.</t>
  </si>
  <si>
    <t>l.
Leases: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9.</t>
  </si>
  <si>
    <t>Derivative Instruments</t>
  </si>
  <si>
    <t>m.
Derivative Instruments: Derivative instruments embedded in contracts, to the extent not already a free-standing contract, are bifurcated from the debt instrument and accounted for separately. All derivatives are recorded on the consolidated balance sheet at fair value in accordance with current accounting guidelines for such complex financial instruments. Derivative liabilities with expiration dates within one year are classified as current, while those with expiration dates in more than one year are classified as long term. We do not use derivative instruments for hedging of market risks or for trading or speculative purposes.</t>
  </si>
  <si>
    <t>Revenue Recognition</t>
  </si>
  <si>
    <t>n .
Revenue Recognition: We currently generate revenue primarily from sales of Lymphoseek. Our standard shipping terms are FOB shipping point, and title and risk of loss passes to the customer upon delivery to a carrier for shipment. We generally recognize sales revenue related to sales of our products when the products are shipped. Our customers have no right to return products purchased in the ordinary course of business, however, we may allow returns in certain circumstances based on specific agreements.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and its subsidiaries. See Note 10.</t>
  </si>
  <si>
    <t>Research and Development Costs</t>
  </si>
  <si>
    <t>o .
Research and Development Costs: Research and development (R&amp;D) expenses include both internal R&amp;D activities and external contracted services. Internal R&amp;D activity expenses include salaries, benefits, and stock-based compensation, as well as travel, supplies, and other costs to support our R&amp;D staff. External contracted services include clinical trial activities, manufacturing and control-related activities, and regulatory costs. R&amp;D expenses are charged to operations as incurred. We review and accrue R&amp;D expenses based on services performed and rely upon estimates of those costs applicable to the stage of completion of each project.</t>
  </si>
  <si>
    <t>p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December 31, 2015 and 2014.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5 or 2014 and we do not expect any significant changes in the next twelve months. Should we need to accrue interest or penalties on uncertain tax positions, we would recognize the interest as interest expense and the penalties as a selling, general and administrative expense. As of December 31, 2015, tax years 2012-2015 remained subject to examination by federal and state tax authorities. See Note 16.</t>
  </si>
  <si>
    <t>Change in Accounting Principle and Recent Accounting Developments</t>
  </si>
  <si>
    <t>q .
Change in Accounting Principle: In April 2015, the Financial Accounting Standards Board (FASB) issued Accounting Standards Update (ASU) No. 2015-03, Simplifying the Presentation of Debt Issuance Costs . ASU 2015-03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ASU 2015-03 is effective for fiscal years beginning after December 15, 2015, and interim periods within those fiscal years. Early adoption is permitted. Entities must apply the amendments in ASU 2015-03 on a retrospective basis. During the second quarter of 2015, the Company adopted ASU 2015-03. The consolidated balance sheet as of December 31, 2014 has been adjusted to reflect retrospective application of the new method of presentation. Deferred debt issuance costs totaling $90,000 that were included in other assets as of December 31, 2014 were reclassified as discounts on notes payable, current, of $35,000 and discounts on notes payable, long term, of $55,000. We have reflected all remaining unamortized costs as a reduction of the debt on the balance sheets as of December 31, 2015 and 2014, and will continue to do so in future periods. The adoption of ASU 2015-03 had no impact on the consolidated statements of operations, stockholders' deficit or cash flows. In November 2015, the FASB issued ASU No. 2015-17, Balance Sheet Classification of Deferred Taxes
r .
Recent Accounting Developments: In February 2015, the FASB issued ASU No. 2015-02, Amendments to the Consolidation Analysis.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and (iii) affect the consolidation analysis of reporting entities that are involved with VIEs, particularly those that have fee arrangements and related party relationships. ASU 2015-02 is effective for public entities for fiscal years, and for interim periods within those fiscal years, beginning after December 15, 2015. The amendments may be applied using a modified retrospective approach or a full retrospective approach. Early adoption is permitted, including adoption in an interim period. The adoption of ASU 2015-02 is not expected to have a material effect on our consolidated financial statements. In July 2015, the FASB issued ASU No. 2015-11, Simplifying the Measurement of Inventory. In August 2015, the FASB issued ASU No. 2015-14, Revenue from Contracts with Customers In February 2016, the FASB issued ASU No. 2016-02, Leases</t>
  </si>
  <si>
    <t>Organization and Summary of Significant Accounting Policies (Tables)</t>
  </si>
  <si>
    <t>Schedule of Assumptions Used</t>
  </si>
  <si>
    <t>The assumptions used to calculate the fair value of stock option awards granted during the years ended December 31, 2015, 2014 and 2013 are noted in the following table:
2015
2014
2013
Expected volatility
61%-64%
61%-67%
60%-71%
Weighted-average volatility
62%
65%
65%
Expected dividends
—
—
—
Expected term (in years)
5.1-6.3
5.3-7.4
5.0-6.2
Risk-free rate
1.5%-1.9%
1.6%-2.0%
1.0%-1.9%</t>
  </si>
  <si>
    <t>Fair Value Hierarchy (Tables)</t>
  </si>
  <si>
    <t>Fair Value of Liabilities Measured on Recurring Basis</t>
  </si>
  <si>
    <t>The following tables set forth, by level, financial liabilities measured at fair value on a recurring basis:
Liabilities Measured at Fair Value on a Recurring Basis as of December 31, 2015
Quoted Prices in Active Markets for Identical Assets and Liabilities
Significant Other Observable Inputs
Significant Unobservable Inputs (a)(b)
Balance as of December 31,
Description
(Level 1)
(Level 2)
(Level 3)
2015
Platinum notes payable
$
—
$
—
$
11,491,253
$
11,491,253
Liability related to MT warrants
—
—
63,000
63,000
Liabilities Measured at Fair Value on a Recurring Basis as of December 31, 2014
Quoted Prices in Active Markets for Identical Assets and Liabilities
Significant Other Observable Inputs
Significant Unobservable Inputs (a)(b)
Balance as of December 31,
Description
(Level 1)
(Level 2)
(Level 3)
2014
Platinum notes payable
$
—
$
—
$
5,615,764
$
5,615,764</t>
  </si>
  <si>
    <t>Stock-Based Compensation (Tables)</t>
  </si>
  <si>
    <t>Summary of Stock Options Activity</t>
  </si>
  <si>
    <t>A summary of the status of our stock options as of December 31, 2015, and changes during the year then ended, is presented below:
Year Ended December 31, 2015
Number of Options
Weighted Average Exercise Price
Weighted Average Remaining Contractual Life
Aggregate Intrinsic Value
Outstanding at beginning of year
5,345,764
$
2.16
Granted
1,365,400
1.67
Exercised
(146,625
)
0.61
Canceled and forfeited
(1,081,725
)
2.82
Expired
(45,750
)
0.39
Outstanding at end of year
5,437,064
$
1.96
7.2 years
$
301,969
Exercisable at end of year
2,512,049
$
2.14
5.6 years
$
251,889</t>
  </si>
  <si>
    <t>Schedule of Nonvested Restricted Stock Activity</t>
  </si>
  <si>
    <t>A summary of the status of our unvested restricted stock as of December 31, 2015, and changes during the year then ended, is presented below:
Year Ended December 31, 2015
Number of Shares
Weighted Average Grant-Date Fair Value
Unvested at beginning of year
498,250
$
1.91
Granted
354,000
1.73
Forfeited
(108,000
)
2.71
Expired
(50,000
)
1.93
Vested
(333,250
)
1.69
Unvested at end of year
361,000
$
1.69</t>
  </si>
  <si>
    <t>Earnings Per Share (Tables)</t>
  </si>
  <si>
    <t>Schedule of Weighted Average Number of Shares</t>
  </si>
  <si>
    <t xml:space="preserve">The following table sets forth the calculation of basic and diluted earnings (loss) per share for the years ended December 31, 2015, 2014 and 2013:
Years Ended December 31,
2015
2014
2013
Net loss
$
(27,563,535
)
$
(35,726,669
)
$
(42,699,458
)
Less loss attributable to noncontrolling interest
(855
)
—
—
Deemed dividend on beneficial conversion feature of MT Preferred Stock
(46,000
)
—
—
Net loss attributable to common stockholders
$
(27,608,680
)
$
(35,726,669
)
$
(42,699,458
)
Weighted average shares outstanding (basic and diluted)
151,180,222
148,748,396
121,808,986
Loss per common share (basic and diluted)
$
(0.18
)
$
(0.24
)
$
(0.35
) </t>
  </si>
  <si>
    <t>Accounts and Other Receivables and Concentrations of Credit Risk (Tables)</t>
  </si>
  <si>
    <t>Schedule of Accounts and Other Receivables Net of Allowance for Doubtful Accounts</t>
  </si>
  <si>
    <t>Accounts and other receivables at December 31, 2015 and 2014 consist of the following:
2015
2014
Trade
$
2,498,087
$
816,544
Other
1,205,099
$
77,946
$
3,703,186
$
894,490</t>
  </si>
  <si>
    <t>Inventory (Tables)</t>
  </si>
  <si>
    <t>Schedule of Inventory</t>
  </si>
  <si>
    <t>The components of net inventory at December 31, 2015 and 2014, net of reserves of $345,000 and $539,000, respectively, are as follows:
2015
2014
Materials
$
330,000
$
—
Work-in-process
392,457
1,034,476
Finished goods
275,168
436,936
Reserves
(344,719
)
(539,027
)
$
652,906
$
932,385</t>
  </si>
  <si>
    <t>Property and Equipment (Tables)</t>
  </si>
  <si>
    <t>Schedule of Property and Equipment</t>
  </si>
  <si>
    <t>The major classes of property and equipment are as follows:
Useful Life
2015
2014
Production machinery and equipment
5 years
$
1,427,472
$
1,446,551
Other machinery and equipment, primarily computers and research equipment
3 – 5 years
421,318
602,974
Furniture and fixtures
7 years
648,131
670,567
Software
3 years
476,530
476,530
Leasehold improvements*
Term of Lease
897,584
927,406
$
3,871,035
$
4,124,028
*
We amortize leasehold improvements over the term of the lease, which in all cases is shorter than the estimated useful life of the asset.</t>
  </si>
  <si>
    <t>Accrued Liabilities and Other (Tables)</t>
  </si>
  <si>
    <t>Schedule of Accrued Liabilities and Other</t>
  </si>
  <si>
    <t>Accrued liabilities and other at December 31, 2015 and 2014 consist of the following:
2015
2014
Contracted services
$
1,887,281
$
1,880,376
Compensation
873,726
979,296
Royalties
175,679
73,000
Interest
478
213,457
Other
101,549
87,991
$
3,038,713
$
3,234,120</t>
  </si>
  <si>
    <t>Equity Instruments (Tables)</t>
  </si>
  <si>
    <t>Stockholders Equity Note [Abstract]</t>
  </si>
  <si>
    <t>Summary of Outstanding Warrant Activity</t>
  </si>
  <si>
    <t>The following table summarizes information about our outstanding warrants at December 31, 2015:
Exercise Price
Number of Warrants
Expiration Date
Series BB
$
2.00
300,000
July 2018
Series GG
2.10
333,333
December 2016
Series HH
2.49
301,205
June 2023
Series II
3.04
275,000
June 2018
Series KK
1.918
391,032
March 2021
Series LL
0.01
9,777,130
August 2035
Series MM
2.50
150,000
September 2019
Series MM
2.50
150,000
October 2019
$
0.38
*
11,677,700
*
Weighted average exercise price.</t>
  </si>
  <si>
    <t>Income Taxes (Tables)</t>
  </si>
  <si>
    <t>Schedule of Deferred Tax Assets</t>
  </si>
  <si>
    <t>The components of our deferred tax assets are summarized as follows:
As of December 31,
2015
2014
Deferred tax assets:
Net operating loss carryforwards
$
60,129,827
$
50,117,798
R&amp;D credit carryforwards
9,465,900
8,394,408
Stock compensation
1,898,394
1,849,847
Intangibles
1,921,934
1,931,193
Temporary differences
801,002
910,354
Deferred tax assets before valuation allowance
74,217,057
63,203,600
Valuation allowance
(74,217,057
)
(63,203,600
)
Net deferred tax assets
$
—
$
—</t>
  </si>
  <si>
    <t>Schedule of NOL and Credit Carryforward Amounts</t>
  </si>
  <si>
    <t>The details of our U.S. net operating loss and federal R&amp;D credit carryforward amounts and expiration dates are summarized as follows:
As of December 31, 2015
Generated
Expiration
U.S. Net Operating Loss Carryforwards
U.S. R&amp;D Credit Carryforwards
1998
2018
$
17,142,781
$
1,173,387
1999
2019
—
130,359
2000
2020
—
71,713
2001
2021
—
39,128
2002
2022
1,282,447
5,350
2003
2023
337,714
2,905
2004
2024
1,237,146
22,861
2005
2025
2,999,083
218,332
2006
2026
3,049,735
365,541
2007
2027
2,842,078
342,898
2008
2028
2,777,503
531,539
2009
2029
13,727,950
596,843
2010
2030
5,397,680
1,094,449
2011
2031
1,875,665
1,950,744
2012
2032
28,406,659
468,008
2013
2033
37,450,522
374,406
2014
2034
34,088,874
648,252
2015
2035
24,971,225
1,087,317
Total carryforwards
$
177,587,062
$
9,124,032</t>
  </si>
  <si>
    <t>Schedule of Effective Income Tax Rate Reconciliation</t>
  </si>
  <si>
    <t>Reconciliations between the statutory federal income tax rate and our effective tax rate for continuing operations are as follows:
Years Ended December 31,
2015
2014
2013
Amount
%
Amount
%
Amount
%
Benefit at statutory rate
$
(9,777,786
)
(34.0
)%
$
(12,147,068
)
(34.0
)%
$
(14,517,816
)
(34.0
)%
Adjustments to valuation allowance
9,728,667
33.8
%
12,925,380
36.2
%
15,399,021
36.1
%
Adjustments to R&amp;D credit carryforwards
(612,087
)
(2.1
)%
(340,886
)
(1.0
)%
(842,414
)
(2.0
)%
Disqualified debt interest
438,007
1.5
%
—
0.0
%
—
0.0
%
Permanent items and other
(212,852
)
(0.7
)%
(437,426
)
(1.2
)%
(38,791
)
(0.1
)%
Benefit per financial statements
$
(436,051
)
$
—
$
—</t>
  </si>
  <si>
    <t>Segments (Tables)</t>
  </si>
  <si>
    <t>Schedule of segment reporting information</t>
  </si>
  <si>
    <t>The information in the following tables is derived directly from each reportable segment’s financial reporting.
Year Ended December 31, 2015
Diagnostics
Therapeutics
Corporate
Total
Lymphoseek sales revenue:
United States (1)
$
10,229,659
$
—
$
—
$
10,229,659
International
24,693
—
—
24,693
Lymphoseek license revenue
1,133,333
—
—
1,133,333
Grant and other revenue
1,861,622
—
—
1,861,622
Total revenue
13,249,307
—
—
13,249,307
Cost of goods sold, excluding depreciation and amortization
1,654,800
—
—
1,654,800
Research and development expenses, excluding depreciation and amortization
12,046,221
730,895
—
12,777,116
Selling, general and administrative expenses, excluding depreciation and amortization (2)
5,852,214
123,884
10,820,392
16,796,490
Depreciation and amortization (3)
281,314
—
290,105
571,419
Loss from operations (4)
(6,585,242
)
(854,779
)
(11,110,497
)
(18,550,518
)
Other income (expense), excluding equity in the loss of R-NAV, LLC (5)
—
—
(9,902,424
)
(9,902,424
)
Equity in the loss of R-NAV, LLC
—
—
(305,253
)
(305,253
)
Benefit from income taxes
—
—
436,051
436,051
Net loss from continuing operations
(6,585,242
)
(854,779
)
(20,882,123
)
(28,322,144
)
Income from discontinued operations, net of tax effect (6)
—
—
758,609
758,609
Net loss
(6,585,242
)
(854,779
)
(20,123,514
)
(27,563,535
)
Total assets, net of depreciation and amortization:
United States
3,948,971
—
10,603,863
14,552,834
International
410,666
—
1,013
411,679
Capital expenditures
26,589
—
12,412
39,001
( 1 )
All sales to Cardinal Health are made in the United States; Cardinal distributes the product throughout the U.S. through its network of nuclear pharmacies.
( 2 )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 3 )
( 4 )
Loss from operations does not reflect the allocation of certain selling, general and administrative expenses, excluding depreciation and amortization, to our individual reportable segments.
( 5 )
Amounts consist primarily of interest income, interest expense, changes in fair value of financial instruments, and losses on debt extinguishment, which are not currently allocated to our individual reportable segments.
( 6 )</t>
  </si>
  <si>
    <t>Leases (Tables)</t>
  </si>
  <si>
    <t>Schedule of Future Minimum Lease Payments</t>
  </si>
  <si>
    <t>The future minimum lease payments for the years ending December 31 are as follows:
Capital Leases
Operating Leases
2016
$
2,279
$
271,831
2017
—
277,946
2018
—
284,247
2019
—
290,734
2020
—
297,405
Thereafter
—
557,540
2,279
$
1,979,703
Less amount representing interest
125
Present value of net minimum lease payments
2,154
Less current portion
2,154
Capital lease obligations, excluding current portion
$
—</t>
  </si>
  <si>
    <t>Selected Quarterly Financial Data (Tables)</t>
  </si>
  <si>
    <t>Schedule of Quarterly Financial Data</t>
  </si>
  <si>
    <t>Quarterly financial information for fiscal 2015 and 2014 are presented in the following table, in thousands, except per share data:
For the Quarter Ending
March 31
June 30
September 30
December 31
2015:
Lymphoseek sales revenue
$
1,835
$
1,964
$
2,953
$
3,503
Lymphoseek license revenue
83
250
550
250
Grant and other revenue
190
654
477
541
Gross profit
1,659
2,535
3,522
3,778
Operating expenses
9,475
6,346
7,845
6,379
Operating loss
(7,816
)
(3,811
)
(4,323
)
(2,601
)
Net loss attributable to common stockholders
(7,337
)
(9,691
)
(8,071
)
(2,510
)
Basic and diluted net loss per share (1)
$
(0.05
)
$
(0.06
)
$
(0.05
)
$
(0.02
)
2014:
Lymphoseek sales revenue
$
627
$
1,046
$
1,101
$
1,460
Lymphoseek license revenue
—
—
300
—
Grant and other revenue
125
28
849
738
Gross profit
559
804
1,442
1,884
Operating expenses
9,138
10,020
6,805
6,360
Operating loss
(8,579
)
(9,216
)
(5,363
)
(4,476
)
Net loss attributable to common stockholders
(11,741
)
(10,222
)
(6,899
)
(6,865
)
Basic and diluted net loss per share (1)
$
(0.08
)
$
(0.07
)
$
(0.05
)
$
(0.05
)
(1)
Net loss per share is computed independently for each of the quarters presented. Therefore the sum of the quarterly per-share calculations will not necessarily equal the annual per share calculation.</t>
  </si>
  <si>
    <t>Organization and Summary of Significant Accounting Policies (Narrative) (Details) - USD ($)</t>
  </si>
  <si>
    <t>1 Months Ended</t>
  </si>
  <si>
    <t>Mar. 31, 2015</t>
  </si>
  <si>
    <t>Jan. 31, 2015</t>
  </si>
  <si>
    <t>Aug. 31, 2011</t>
  </si>
  <si>
    <t>Organization And Summary Of Accounting Policies [Line Items]</t>
  </si>
  <si>
    <t>Fair value of notes payable</t>
  </si>
  <si>
    <t>Notes payable</t>
  </si>
  <si>
    <t>Derivative liabilities</t>
  </si>
  <si>
    <t>Impairment of long-lived assets</t>
  </si>
  <si>
    <t>Non-refundable upfront cash payment received</t>
  </si>
  <si>
    <t>Deferred revenue recognition period</t>
  </si>
  <si>
    <t>2 years</t>
  </si>
  <si>
    <t>Liability for uncertain tax positions</t>
  </si>
  <si>
    <t>Deferred debt issuance cost</t>
  </si>
  <si>
    <t>Notes Payable Current [Member] | New Accounting Pronouncement, Early Adoption, Effect [Member]</t>
  </si>
  <si>
    <t>Notes Payable Non Current [Member] | New Accounting Pronouncement, Early Adoption, Effect [Member]</t>
  </si>
  <si>
    <t>The 2002 and 2014 Plan [Member]</t>
  </si>
  <si>
    <t>Stock based compensation, outstanding stock options' expiration period</t>
  </si>
  <si>
    <t>10 years</t>
  </si>
  <si>
    <t>Stock based compensation, outstanding stock options' expiration period upon optionee's separation from employment</t>
  </si>
  <si>
    <t>90 days</t>
  </si>
  <si>
    <t>Minimum [Member]</t>
  </si>
  <si>
    <t>Estimated useful lives, patent costs</t>
  </si>
  <si>
    <t>5 years</t>
  </si>
  <si>
    <t>Minimum [Member] | The 2002 and 2014 Plan [Member]</t>
  </si>
  <si>
    <t>Stock based compensation, granted stock options' vesting period</t>
  </si>
  <si>
    <t>1 year</t>
  </si>
  <si>
    <t>Maximum [Member]</t>
  </si>
  <si>
    <t>15 years</t>
  </si>
  <si>
    <t>Maximum [Member] | The 2002 and 2014 Plan [Member]</t>
  </si>
  <si>
    <t>4 years</t>
  </si>
  <si>
    <t>The 2002 Plan [Member]</t>
  </si>
  <si>
    <t>Total number of shares authorized</t>
  </si>
  <si>
    <t>The 2014 Plan [Member]</t>
  </si>
  <si>
    <t>GDS Business [Member]</t>
  </si>
  <si>
    <t>Cash received in exchange for the assets of GDS business</t>
  </si>
  <si>
    <t>Royalty receivable through 2017</t>
  </si>
  <si>
    <t>Net income related to royalty amounts earned</t>
  </si>
  <si>
    <t>Royalty payments received</t>
  </si>
  <si>
    <t>Estimated amount of tax</t>
  </si>
  <si>
    <t>Macrophage Therapeutics, Inc. [Member]</t>
  </si>
  <si>
    <t>Ownership percentage</t>
  </si>
  <si>
    <t>99.90%</t>
  </si>
  <si>
    <t>Organization and Summary of Significant Accounting Policies (Assumptions Used To Calculate Fair Value) (Details)</t>
  </si>
  <si>
    <t>Share-based Compensation Arrangement by Share-based Payment Award [Line Items]</t>
  </si>
  <si>
    <t>Expected volatility, minimum</t>
  </si>
  <si>
    <t>61.00%</t>
  </si>
  <si>
    <t>60.00%</t>
  </si>
  <si>
    <t>Expected volatility, maximum</t>
  </si>
  <si>
    <t>64.00%</t>
  </si>
  <si>
    <t>67.00%</t>
  </si>
  <si>
    <t>71.00%</t>
  </si>
  <si>
    <t>Weighted-average volatility</t>
  </si>
  <si>
    <t>62.00%</t>
  </si>
  <si>
    <t>65.00%</t>
  </si>
  <si>
    <t>Expected dividends</t>
  </si>
  <si>
    <t>0.00%</t>
  </si>
  <si>
    <t>Risk-free rate, minimum</t>
  </si>
  <si>
    <t>1.50%</t>
  </si>
  <si>
    <t>1.60%</t>
  </si>
  <si>
    <t>1.00%</t>
  </si>
  <si>
    <t>Risk-free rate, maximum</t>
  </si>
  <si>
    <t>1.90%</t>
  </si>
  <si>
    <t>2.00%</t>
  </si>
  <si>
    <t>Expected term (in years)</t>
  </si>
  <si>
    <t>5 years 1 month 6 days</t>
  </si>
  <si>
    <t>5 years 3 months 18 days</t>
  </si>
  <si>
    <t>6 years 3 months 18 days</t>
  </si>
  <si>
    <t>7 years 4 months 24 days</t>
  </si>
  <si>
    <t>6 years 2 months 12 days</t>
  </si>
  <si>
    <t>Liquidity (Narrative) (Details) - USD ($)</t>
  </si>
  <si>
    <t>3 Months Ended</t>
  </si>
  <si>
    <t>Sep. 30, 2015</t>
  </si>
  <si>
    <t>Sep. 30, 2014</t>
  </si>
  <si>
    <t>Jun. 30, 2014</t>
  </si>
  <si>
    <t>Mar. 31, 2014</t>
  </si>
  <si>
    <t>May. 15, 2015</t>
  </si>
  <si>
    <t>Liquidity [Line Items]</t>
  </si>
  <si>
    <t>Capital Royalty Partners II LP [Member]</t>
  </si>
  <si>
    <t>Liquidity minimum</t>
  </si>
  <si>
    <t>Minimum sales revenue target in 2016</t>
  </si>
  <si>
    <t>Minimum sales revenue target in 2015</t>
  </si>
  <si>
    <t>Reduced minimum sales revenue target in 2015</t>
  </si>
  <si>
    <t>Debt instrument default interest rate percentage</t>
  </si>
  <si>
    <t>18.00%</t>
  </si>
  <si>
    <t>Cure right ratio</t>
  </si>
  <si>
    <t>2.50%</t>
  </si>
  <si>
    <t>Fair Value Hierarchy (Narrative) (Details) - USD ($)</t>
  </si>
  <si>
    <t>Fair Value Measurements, Recurring and Nonrecurring, Valuation Techniques [Line Items]</t>
  </si>
  <si>
    <t>Recurring [Member]</t>
  </si>
  <si>
    <t>Platinum notes payable</t>
  </si>
  <si>
    <t>Transfers into Level 2</t>
  </si>
  <si>
    <t>Transfers out of Level 2</t>
  </si>
  <si>
    <t>Recurring [Member] | Quoted Prices in Active Markets for Identical Liabilities (Level 1) [Member]</t>
  </si>
  <si>
    <t>Liabilities at fair value</t>
  </si>
  <si>
    <t>Recurring [Member] | Significant Unobservable Inputs (Level 3) [Member]</t>
  </si>
  <si>
    <t>Increase in fair value of Level 3 liabilities</t>
  </si>
  <si>
    <t>Fair Value Hierarchy (Details) - USD ($)</t>
  </si>
  <si>
    <t>Fair Value, Assets and Liabilities Measured on Recurring and Nonrecurring Basis [Line Items]</t>
  </si>
  <si>
    <t>Liability related to MT warrants</t>
  </si>
  <si>
    <t>Stock-Based Compensation (Narrative) (Details) - USD ($)</t>
  </si>
  <si>
    <t>Jul. 30, 2015</t>
  </si>
  <si>
    <t>May. 31, 2015</t>
  </si>
  <si>
    <t>Apr. 30, 2015</t>
  </si>
  <si>
    <t>May. 31, 2014</t>
  </si>
  <si>
    <t>Jul. 31, 2013</t>
  </si>
  <si>
    <t>Apr. 30, 2013</t>
  </si>
  <si>
    <t>Mar. 31, 2013</t>
  </si>
  <si>
    <t>Feb. 28, 2013</t>
  </si>
  <si>
    <t>Weighted-average grant date fair value of options granted</t>
  </si>
  <si>
    <t>Options exercised in period</t>
  </si>
  <si>
    <t>Aggregate intrinsic value of options exercised in period</t>
  </si>
  <si>
    <t>Proceeds from exercise of options</t>
  </si>
  <si>
    <t>Aggregate fair value of vested stock options</t>
  </si>
  <si>
    <t>Number of restricted stock units vested during period</t>
  </si>
  <si>
    <t>Number of restricted stock units forfeited during period</t>
  </si>
  <si>
    <t>Payment of withholding tax related to stock options exercised</t>
  </si>
  <si>
    <t>Unrecognized compensation expense, Nonvested awards</t>
  </si>
  <si>
    <t>Unrecognized compensation cost, Period for Recognition</t>
  </si>
  <si>
    <t>1 year 7 months 6 days</t>
  </si>
  <si>
    <t>Unvested Restricted Stock [Member]</t>
  </si>
  <si>
    <t>Aggregate fair value of restricted stock vested</t>
  </si>
  <si>
    <t>Aggregate fair value of restricted stock units forfeited during period</t>
  </si>
  <si>
    <t>Unvested Restricted Stock [Member] | Milestone Achieved [Member]</t>
  </si>
  <si>
    <t>Unvested Restricted Stock [Member] | Employees [Member]</t>
  </si>
  <si>
    <t>Unvested Restricted Stock [Member] | Non-Employee Directors[Member]</t>
  </si>
  <si>
    <t>Stock-Based Compensation (Summary of Stock Options Activity) (Details) - USD ($)</t>
  </si>
  <si>
    <t>Number of Options</t>
  </si>
  <si>
    <t>Outstanding at beginning of year</t>
  </si>
  <si>
    <t>Granted</t>
  </si>
  <si>
    <t>Exercised</t>
  </si>
  <si>
    <t>Canceled and forfeited</t>
  </si>
  <si>
    <t>Expired</t>
  </si>
  <si>
    <t>Outstanding at end of year</t>
  </si>
  <si>
    <t>Exercisable at end of year</t>
  </si>
  <si>
    <t>Weighted Average Exercise Price</t>
  </si>
  <si>
    <t>Outstanding at beginning of period, dollars per share</t>
  </si>
  <si>
    <t>Granted, dollars per share</t>
  </si>
  <si>
    <t>Exercised, dollars per share</t>
  </si>
  <si>
    <t>Canceled and Forfeited, dollars per share</t>
  </si>
  <si>
    <t>Expired, dollars per share</t>
  </si>
  <si>
    <t>Outstanding at end of period, dollars per share</t>
  </si>
  <si>
    <t>Exercisable at end of period, dollars per share</t>
  </si>
  <si>
    <t>Weighted Average Remaining Contractual Life (years)</t>
  </si>
  <si>
    <t>7 years 2 months 12 days</t>
  </si>
  <si>
    <t>5 years 7 months 6 days</t>
  </si>
  <si>
    <t>Aggregate Intrinsic Value</t>
  </si>
  <si>
    <t>Stock-Based Compensation (Summary of Unvested Restricted Stock) (Details)</t>
  </si>
  <si>
    <t>Dec. 31, 2015$ / sharesshares</t>
  </si>
  <si>
    <t>Number of Shares</t>
  </si>
  <si>
    <t>Unvested at beginning of period, shares | shares</t>
  </si>
  <si>
    <t>Granted, shares | shares</t>
  </si>
  <si>
    <t>Forfeited, shares | shares</t>
  </si>
  <si>
    <t>Expired, shares | shares</t>
  </si>
  <si>
    <t>Vested, shares | shares</t>
  </si>
  <si>
    <t>Unvested at end of period, shares | shares</t>
  </si>
  <si>
    <t>Weighted Average Grant-Date Fair Value</t>
  </si>
  <si>
    <t>Unvested at beginning of period, USD per share | $ / shares</t>
  </si>
  <si>
    <t>Granted, USD per share | $ / shares</t>
  </si>
  <si>
    <t>Forfeited,USD per share | $ / shares</t>
  </si>
  <si>
    <t>Expired,USD per share | $ / shares</t>
  </si>
  <si>
    <t>Vested, USD per share | $ / shares</t>
  </si>
  <si>
    <t>Unvested at end of period, USD per share | $ / shares</t>
  </si>
  <si>
    <t>Earnings Per Share (Details) - USD ($)</t>
  </si>
  <si>
    <t>Weighted average shares outstanding (basic and diluted), in shares</t>
  </si>
  <si>
    <t>Loss per common share (basic and diluted), in dollars per share</t>
  </si>
  <si>
    <t>Earnings Per Share (Narrative) (Details) - shares</t>
  </si>
  <si>
    <t>Stock Options Warrants Convertible Debt And Convertible Preferred Stock [Member]</t>
  </si>
  <si>
    <t>Antidilutive Securities Excluded from Computation of Earnings Per Share [Line Items]</t>
  </si>
  <si>
    <t>Shares excluded in determining basic and diluted loss per share</t>
  </si>
  <si>
    <t>Accounts and Other Receivables and Concentrations of Credit Risk (Schedule of Accounts and Other Receivables Net of Allowance for Doubtful Accounts) (Details) - USD ($)</t>
  </si>
  <si>
    <t>Accounts Notes And Loans Receivable [Line Items]</t>
  </si>
  <si>
    <t>Accounts and other receivables net of allowance for doubtful accounts</t>
  </si>
  <si>
    <t>Trade [Member]</t>
  </si>
  <si>
    <t>Other [Member]</t>
  </si>
  <si>
    <t>Accounts and Other Receivables and Concentrations of Credit Risk (Narrative) (Details) - USD ($)</t>
  </si>
  <si>
    <t>Accounts Receivable And Concentrations Of Credit Risk [Line Items]</t>
  </si>
  <si>
    <t>Allowance for doubtful accounts receivable</t>
  </si>
  <si>
    <t>Accounts and Other Receivables [Member] | Customer Concentration Risk [Member] | Cardinal Health [Member]</t>
  </si>
  <si>
    <t>Percentage of net accounts and other receivables</t>
  </si>
  <si>
    <t>91.00%</t>
  </si>
  <si>
    <t>Accounts and Other Receivables [Member] | Customer Concentration Risk [Member] | Devicor [Member]</t>
  </si>
  <si>
    <t>32.00%</t>
  </si>
  <si>
    <t>Inventory (Narrative) (Details) - USD ($)</t>
  </si>
  <si>
    <t>Inventory [Line Items]</t>
  </si>
  <si>
    <t>Inventory reserves</t>
  </si>
  <si>
    <t>Inventory, cost capitalized during period</t>
  </si>
  <si>
    <t>Inventory write-down</t>
  </si>
  <si>
    <t>Obsolescence Reserves [Member]</t>
  </si>
  <si>
    <t>Lymphoseek Inventory Used in Development Activity [Member]</t>
  </si>
  <si>
    <t>Production Materials [Member]</t>
  </si>
  <si>
    <t>Inventory - Components of Inventory, Net of Reserves (Details) - USD ($)</t>
  </si>
  <si>
    <t>Inventory, Raw Materials, Gross</t>
  </si>
  <si>
    <t>Inventory, Work in Process, Gross</t>
  </si>
  <si>
    <t>Inventory, Finished Goods, Gross</t>
  </si>
  <si>
    <t>Inventory Valuation Reserves</t>
  </si>
  <si>
    <t>Property and Equipment (Schedule of Property and Equipment) (Details) - USD ($)</t>
  </si>
  <si>
    <t>Property, Plant and Equipment [Line Items]</t>
  </si>
  <si>
    <t>Production machinery and equipment [Member]</t>
  </si>
  <si>
    <t>Estimated useful lives, property and equipment</t>
  </si>
  <si>
    <t>Other machinery and equipment, primarily computers and research equipment [Member]</t>
  </si>
  <si>
    <t>Other machinery and equipment, primarily computers and research equipment [Member] | Minimum [Member]</t>
  </si>
  <si>
    <t>3 years</t>
  </si>
  <si>
    <t>Other machinery and equipment, primarily computers and research equipment [Member] | Maximum [Member]</t>
  </si>
  <si>
    <t>Furniture and fixtures [Member]</t>
  </si>
  <si>
    <t>7 years</t>
  </si>
  <si>
    <t>Software [Member]</t>
  </si>
  <si>
    <t>Leasehold improvements [Member]</t>
  </si>
  <si>
    <t>Useful life, non-numeric</t>
  </si>
  <si>
    <t>Term of Lease</t>
  </si>
  <si>
    <t>Property and Equipment (Narrative) (Details) - USD ($)</t>
  </si>
  <si>
    <t>Accumulated amortization</t>
  </si>
  <si>
    <t>Assets Held under Capital Leases [Member]</t>
  </si>
  <si>
    <t>Investment in Macrophage Therapeutics, Inc. (Details) - USD ($)</t>
  </si>
  <si>
    <t>Mar. 11, 2015</t>
  </si>
  <si>
    <t>Schedule Of Investments [Line Items]</t>
  </si>
  <si>
    <t>Minimum required proceeds from initial public offering</t>
  </si>
  <si>
    <t>Weighted average price per share</t>
  </si>
  <si>
    <t>80.00%</t>
  </si>
  <si>
    <t>Price per share</t>
  </si>
  <si>
    <t>Dr. Michael Goldberg [Member]</t>
  </si>
  <si>
    <t>Percentage of preferred stock reserved</t>
  </si>
  <si>
    <t>40.00%</t>
  </si>
  <si>
    <t>Convertible Preferred Stock [Member]</t>
  </si>
  <si>
    <t>Preferred stock authorized</t>
  </si>
  <si>
    <t>Purchase price per share (USD per share)</t>
  </si>
  <si>
    <t>Proceeds from issuance of convertible preferred stock and warrants</t>
  </si>
  <si>
    <t>Value of warrants</t>
  </si>
  <si>
    <t>Put option fair value</t>
  </si>
  <si>
    <t>Common stock value</t>
  </si>
  <si>
    <t>Macrophage Therapeutics [Member]</t>
  </si>
  <si>
    <t>Shares authorized upon exercise of warrants</t>
  </si>
  <si>
    <t>Preferred shares, per unit</t>
  </si>
  <si>
    <t>Common stock warrants, per unit</t>
  </si>
  <si>
    <t>Macrophage Therapeutics [Member] | Convertible Preferred Stock [Member]</t>
  </si>
  <si>
    <t>Preferred stock issued</t>
  </si>
  <si>
    <t>Preferred stock value</t>
  </si>
  <si>
    <t>Macrophage Therapeutics [Member] | Common Stock [Member]</t>
  </si>
  <si>
    <t>Common stock as percentage of common equity</t>
  </si>
  <si>
    <t>Number of shares underlying warrant issued</t>
  </si>
  <si>
    <t>Investment in R-NAV, LLC (Details) - USD ($)</t>
  </si>
  <si>
    <t>Jul. 15, 2014</t>
  </si>
  <si>
    <t>Jul. 31, 2015</t>
  </si>
  <si>
    <t>Jul. 31, 2014</t>
  </si>
  <si>
    <t>Schedule Of Equity Method Investments [Line Items]</t>
  </si>
  <si>
    <t>Payments to acquire equity method investment</t>
  </si>
  <si>
    <t>Equity investment</t>
  </si>
  <si>
    <t>Repayments of notes payable</t>
  </si>
  <si>
    <t>Notes payable, current</t>
  </si>
  <si>
    <t>R-NAV [Member]</t>
  </si>
  <si>
    <t>Initial capitalization of investment</t>
  </si>
  <si>
    <t>Promissory note payable</t>
  </si>
  <si>
    <t>Conversion price</t>
  </si>
  <si>
    <t>33.70%</t>
  </si>
  <si>
    <t>27.30%</t>
  </si>
  <si>
    <t>Aggregate cost</t>
  </si>
  <si>
    <t>Commitment to provide services</t>
  </si>
  <si>
    <t>Cost of services provided</t>
  </si>
  <si>
    <t>Remaining commitment to provide services</t>
  </si>
  <si>
    <t>Notes payable due date</t>
  </si>
  <si>
    <t>2016-07</t>
  </si>
  <si>
    <t>R-NAV [Member] | Series A Preferred Stock [Member]</t>
  </si>
  <si>
    <t>Ownership shares received</t>
  </si>
  <si>
    <t>Ownership shares contingently receivable</t>
  </si>
  <si>
    <t>R-NAV [Member] | Commitment to Invest [Member]</t>
  </si>
  <si>
    <t>Other commitment</t>
  </si>
  <si>
    <t>R-NAV's Subsidiary 1A [Member] | Call Option [Member]</t>
  </si>
  <si>
    <t>Warrants and rights outstanding</t>
  </si>
  <si>
    <t>Accrued Liabilities and Other (Schedule of Accrued Liabilities) (Details) - USD ($)</t>
  </si>
  <si>
    <t>Contracted services</t>
  </si>
  <si>
    <t>Compensation</t>
  </si>
  <si>
    <t>Royalties</t>
  </si>
  <si>
    <t>Interest</t>
  </si>
  <si>
    <t>Accrued liabilities and other, Total</t>
  </si>
  <si>
    <t>Notes Payable (Narrative) (Details)</t>
  </si>
  <si>
    <t>Jun. 25, 2013USD ($)$ / sharesshares</t>
  </si>
  <si>
    <t>Jul. 31, 2015USD ($)</t>
  </si>
  <si>
    <t>May. 31, 2015USD ($)</t>
  </si>
  <si>
    <t>Jul. 31, 2014USD ($)</t>
  </si>
  <si>
    <t>Mar. 31, 2014USD ($)$ / sharesshares</t>
  </si>
  <si>
    <t>Jun. 30, 2013Installmentshares</t>
  </si>
  <si>
    <t>Jul. 31, 2012USD ($)</t>
  </si>
  <si>
    <t>Jun. 24, 2013USD ($)</t>
  </si>
  <si>
    <t>Dec. 31, 2015USD ($)d$ / shares</t>
  </si>
  <si>
    <t>Dec. 31, 2014USD ($)</t>
  </si>
  <si>
    <t>Dec. 31, 2013USD ($)</t>
  </si>
  <si>
    <t>Dec. 31, 2012USD ($)</t>
  </si>
  <si>
    <t>Dec. 31, 2011USD ($)$ / sharesshares</t>
  </si>
  <si>
    <t>May. 15, 2015USD ($)</t>
  </si>
  <si>
    <t>Debt Instrument [Line Items]</t>
  </si>
  <si>
    <t>Shares conversion, number of common stock equivalent to each preferred stock | shares</t>
  </si>
  <si>
    <t>Exercise price of warrant issued, dollars per share | $ / shares</t>
  </si>
  <si>
    <t>Interest expense</t>
  </si>
  <si>
    <t>Interest expense recorded related to amortization</t>
  </si>
  <si>
    <t>Principal maturities in 2016</t>
  </si>
  <si>
    <t>Principal maturities in 2017</t>
  </si>
  <si>
    <t>Principal maturities in 2018</t>
  </si>
  <si>
    <t>Principal maturities in 2019</t>
  </si>
  <si>
    <t>Principal maturities in 2020</t>
  </si>
  <si>
    <t>Principal maturities in 2021</t>
  </si>
  <si>
    <t>Federal Funds Rate [Member] | R-NAV [Member]</t>
  </si>
  <si>
    <t>Debt instrument, interest rate</t>
  </si>
  <si>
    <t>0.31%</t>
  </si>
  <si>
    <t>Conversion of Series B preferred stock to common stock, shares | shares</t>
  </si>
  <si>
    <t>Series KK warrants [Member}</t>
  </si>
  <si>
    <t>Series HH Warrants [Member]</t>
  </si>
  <si>
    <t>Number of shares underlying warrant issued | shares</t>
  </si>
  <si>
    <t>Series GG Warrants [Member]</t>
  </si>
  <si>
    <t>Platinum-Montaur Life Sciences LLC [Member]</t>
  </si>
  <si>
    <t>Maximum borrowing capacity, amount</t>
  </si>
  <si>
    <t>Current borrowing capacity</t>
  </si>
  <si>
    <t>Amount potentially available on terms to be negotiated</t>
  </si>
  <si>
    <t>Proceeds from lines of credit</t>
  </si>
  <si>
    <t>Debt Instrument, basis spread on variable rate</t>
  </si>
  <si>
    <t>6.75%</t>
  </si>
  <si>
    <t>Interest rate stated percentage rate range minimum</t>
  </si>
  <si>
    <t>10.00%</t>
  </si>
  <si>
    <t>Interest rate in addition to amended agreement</t>
  </si>
  <si>
    <t>0.125%</t>
  </si>
  <si>
    <t>Percentage of VWAP for conversion calculation</t>
  </si>
  <si>
    <t>90.00%</t>
  </si>
  <si>
    <t>Period of preceding date of conversion request</t>
  </si>
  <si>
    <t>10 days</t>
  </si>
  <si>
    <t>Minimum revenue from sales and licensing for mandatory repayment due</t>
  </si>
  <si>
    <t>Number of common shares underlying Series B Preferred Stock | shares</t>
  </si>
  <si>
    <t>Debt instrument, effective interest rate</t>
  </si>
  <si>
    <t>14.125%</t>
  </si>
  <si>
    <t>Convertible threshold trading days | d</t>
  </si>
  <si>
    <t>Share price trigger | $ / shares</t>
  </si>
  <si>
    <t>Portion of outstanding balance resulting from draws</t>
  </si>
  <si>
    <t>Remaining borrowing capacity</t>
  </si>
  <si>
    <t>Platinum-Montaur Life Sciences LLC [Member] | Minimum [Member]</t>
  </si>
  <si>
    <t>Platinum-Montaur Life Sciences LLC [Member] | Base Rate [Member]</t>
  </si>
  <si>
    <t>Platinum-Montaur Life Sciences LLC [Member] | Oxford Finance, LLC [Member]</t>
  </si>
  <si>
    <t>Platinum-Montaur Life Sciences LLC [Member] | Prime Rate [Member]</t>
  </si>
  <si>
    <t>Platinum-Montaur Life Sciences LLC [Member] | Interest Rate Pursuant to CRG Term Loan [Member]</t>
  </si>
  <si>
    <t>14.00%</t>
  </si>
  <si>
    <t>Debt instrument face amount</t>
  </si>
  <si>
    <t>Debt Instrument, unused borrowing capacity</t>
  </si>
  <si>
    <t>Debt Instrument, interest rate, paid in cash</t>
  </si>
  <si>
    <t>Debt Instrument, Interest rate, paid-in-kind</t>
  </si>
  <si>
    <t>4.00%</t>
  </si>
  <si>
    <t>Debt instrument, frequency of payment</t>
  </si>
  <si>
    <t>eight equal quarterly installments</t>
  </si>
  <si>
    <t>Payment terms</t>
  </si>
  <si>
    <t>Debt instrument, maturity date</t>
  </si>
  <si>
    <t>Mar. 31,
		2021</t>
  </si>
  <si>
    <t>Notice period for prepayment of tem loan</t>
  </si>
  <si>
    <t>15 days</t>
  </si>
  <si>
    <t>Debt Instrument, Fee Amount</t>
  </si>
  <si>
    <t>End-of-term fee amount</t>
  </si>
  <si>
    <t>EBITDA, less than</t>
  </si>
  <si>
    <t>Minimum sales revenue target in 2020</t>
  </si>
  <si>
    <t>Minimum net revenue</t>
  </si>
  <si>
    <t>Unamortized discount (premium), net</t>
  </si>
  <si>
    <t>Capital Royalty Partners II LP [Member] | Prepayment Premium Initial [Member]</t>
  </si>
  <si>
    <t>Early payment percentage</t>
  </si>
  <si>
    <t>5.00%</t>
  </si>
  <si>
    <t>Capital Royalty Partners II LP [Member] | Prepayment Premium Declining [Member]</t>
  </si>
  <si>
    <t>Capital Royalty Partners II LP [Member] | Prepayment Premium After Fifth Year [Member]</t>
  </si>
  <si>
    <t>Oxford Finance, LLC [Member]</t>
  </si>
  <si>
    <t>8.50%</t>
  </si>
  <si>
    <t>Debt issuance costs</t>
  </si>
  <si>
    <t>Repayments of long-term debt</t>
  </si>
  <si>
    <t>Early redemption fee amount</t>
  </si>
  <si>
    <t>Oxford Finance, LLC [Member] | Series KK warrants [Member}</t>
  </si>
  <si>
    <t>Warrants expiration period</t>
  </si>
  <si>
    <t>2021-03</t>
  </si>
  <si>
    <t>GECC/MidCap Financial SBIC LP [Member]</t>
  </si>
  <si>
    <t>9.83%</t>
  </si>
  <si>
    <t>monthly</t>
  </si>
  <si>
    <t>Debt instrument, number of periodic installments | Installment</t>
  </si>
  <si>
    <t>Percentage of original principal amount of loan to be paid as a fee</t>
  </si>
  <si>
    <t>Debt instrument, carrying amount</t>
  </si>
  <si>
    <t>GECC/MidCap Financial SBIC LP [Member] | Series HH Warrants [Member]</t>
  </si>
  <si>
    <t>2023-06</t>
  </si>
  <si>
    <t>Hercules Technology II L.P. [Member]</t>
  </si>
  <si>
    <t>Debt instrument, end of term fee</t>
  </si>
  <si>
    <t>Debt instrument, early payment penalty</t>
  </si>
  <si>
    <t>Unamortized debt issuance expense</t>
  </si>
  <si>
    <t>Hercules Technology II L.P. [Member] | Series GG Warrants [Member]</t>
  </si>
  <si>
    <t>2016-12</t>
  </si>
  <si>
    <t>Preferred Stock (Narrative) (Details) - $ / shares</t>
  </si>
  <si>
    <t>Aug. 31, 2015</t>
  </si>
  <si>
    <t>Nov. 30, 2014</t>
  </si>
  <si>
    <t>Sep. 30, 2013</t>
  </si>
  <si>
    <t>Jun. 30, 2013</t>
  </si>
  <si>
    <t>Class Of Stock [Line Items]</t>
  </si>
  <si>
    <t>Shares conversion, number of common stock equivalent to each preferred stock</t>
  </si>
  <si>
    <t>Exercise price of warrant issued, dollars per share</t>
  </si>
  <si>
    <t>Platinum Management New York LLC [Member]</t>
  </si>
  <si>
    <t>Shares converted</t>
  </si>
  <si>
    <t>Platinum Management New York LLC [Member] | Minimum [Member]</t>
  </si>
  <si>
    <t>Common stock distribution or issuance effective price</t>
  </si>
  <si>
    <t>Platinum [Member] | Common Stock [Member]</t>
  </si>
  <si>
    <t>Conversion of stock, shares issued</t>
  </si>
  <si>
    <t>Platinum Partners Value Arbitrage Fund [Member] | Common Stock [Member]</t>
  </si>
  <si>
    <t>Shares exchanged</t>
  </si>
  <si>
    <t>Series LL Warrants [Member]</t>
  </si>
  <si>
    <t>Series LL Warrants [Member] | Platinum Management New York LLC [Member]</t>
  </si>
  <si>
    <t>Outstanding number of warrant to be converted to common stock</t>
  </si>
  <si>
    <t>Platinum Montaur Life Sciences Llc Credit Facility [Member]</t>
  </si>
  <si>
    <t>Number of common shares underlying Series B Preferred Stock</t>
  </si>
  <si>
    <t>Platinum Montaur Life Sciences Llc Credit Facility [Member] | Series X Warrants And Series AA Warrants [Member]</t>
  </si>
  <si>
    <t>Series B Preferred Stock [Member] | Platinum Management New York LLC [Member]</t>
  </si>
  <si>
    <t>Warrant issued upon exchange of preferred stock</t>
  </si>
  <si>
    <t>Series B Preferred Stock [Member] | Common Stock [Member]</t>
  </si>
  <si>
    <t>Series B Preferred Stock [Member] | Platinum [Member]</t>
  </si>
  <si>
    <t>Series B Preferred Stock [Member] | Platinum Partners Value Arbitrage Fund [Member]</t>
  </si>
  <si>
    <t>Equity Instruments (Narrative) (Details) - USD ($)</t>
  </si>
  <si>
    <t>Oct. 31, 2015</t>
  </si>
  <si>
    <t>Shares issued price per share</t>
  </si>
  <si>
    <t>Proceeds from issuance of common stock net of issuance costs</t>
  </si>
  <si>
    <t>Proceeds from issuance of common stock</t>
  </si>
  <si>
    <t>Warrants, expiration date</t>
  </si>
  <si>
    <t>Sep. 24,
		2016</t>
  </si>
  <si>
    <t>Placement agent fees</t>
  </si>
  <si>
    <t>Placement agent fees as a percentage of gross proceeds</t>
  </si>
  <si>
    <t>3.30%</t>
  </si>
  <si>
    <t>Warrants outstanding</t>
  </si>
  <si>
    <t>Warrants, weighted average exercise price</t>
  </si>
  <si>
    <t>Common stock reserved for future issuance</t>
  </si>
  <si>
    <t>Platinum Montaur Life Sciences Llc [Member]</t>
  </si>
  <si>
    <t>Common Stock [Member] | Series B Preferred Stock [Member]</t>
  </si>
  <si>
    <t>Common Stock [Member] | Macrophage Therapeutics [Member]</t>
  </si>
  <si>
    <t>Warrants, number of securities called by warrants</t>
  </si>
  <si>
    <t>Series JJ Warrants [Member]</t>
  </si>
  <si>
    <t>Reclassification to additional paid in capital</t>
  </si>
  <si>
    <t>Series X Warrants [Member] | Platinum Montaur Life Sciences Llc [Member]</t>
  </si>
  <si>
    <t>Warrants exercised</t>
  </si>
  <si>
    <t>Proceeds from warrant exercises</t>
  </si>
  <si>
    <t>Series X Warrants And Series AA Warrants [Member] | Platinum Montaur Life Sciences Llc [Member]</t>
  </si>
  <si>
    <t>Jun. 25,
		2023</t>
  </si>
  <si>
    <t>Series HH Warrants [Member] | General Electric Capital Corporation/MidCap Financial SBIC, LP [Member]</t>
  </si>
  <si>
    <t>Series II Warrants [Member]</t>
  </si>
  <si>
    <t>Jun. 25,
		2018</t>
  </si>
  <si>
    <t>Class of warrant term</t>
  </si>
  <si>
    <t>Series II Warrants [Member] | Maximum [Member]</t>
  </si>
  <si>
    <t>Mar. 4,
		2021</t>
  </si>
  <si>
    <t>Series KK warrants [Member} | Oxford Finance, LLC [Member]</t>
  </si>
  <si>
    <t>Series BB [Member]</t>
  </si>
  <si>
    <t>Jul. 7,
		2018</t>
  </si>
  <si>
    <t>Warrant, outstanding extended term</t>
  </si>
  <si>
    <t>Warrant, outstanding extended term, month and year</t>
  </si>
  <si>
    <t>2018-07</t>
  </si>
  <si>
    <t>Aug. 31,
		2035</t>
  </si>
  <si>
    <t>Series MM warrants [Member] | Chardan Capital Markets, LLC [Member]</t>
  </si>
  <si>
    <t>Number of warrants issued to purchase common stock</t>
  </si>
  <si>
    <t>Common Stock Warrants Issuable</t>
  </si>
  <si>
    <t>Warrant, Outstanding Term</t>
  </si>
  <si>
    <t>Equity Instruments (Schedule of Outstanding Warrants) (Details)</t>
  </si>
  <si>
    <t>Class Of Warrant Or Right [Line Items]</t>
  </si>
  <si>
    <t>Exercise Price | $ / shares</t>
  </si>
  <si>
    <t>Number of Warrants | shares</t>
  </si>
  <si>
    <t>Expiration Date</t>
  </si>
  <si>
    <t>Series GG [Member]</t>
  </si>
  <si>
    <t>Dec. 29,
		2016</t>
  </si>
  <si>
    <t>Series MM Warrants Expire September 2019 [Member]</t>
  </si>
  <si>
    <t>Sep. 30,
		2019</t>
  </si>
  <si>
    <t>Series MM Warrants Expire October 2019 [Member]</t>
  </si>
  <si>
    <t>Oct. 31,
		2019</t>
  </si>
  <si>
    <t>Reductions in Force (Narrative) (Details)</t>
  </si>
  <si>
    <t>May. 30, 2014USD ($)</t>
  </si>
  <si>
    <t>Mar. 31, 2015employee</t>
  </si>
  <si>
    <t>Jun. 30, 2014USD ($)shares</t>
  </si>
  <si>
    <t>May. 31, 2014employee</t>
  </si>
  <si>
    <t>Dec. 31, 2015USD ($)</t>
  </si>
  <si>
    <t>Restructuring Cost and Reserve [Line Items]</t>
  </si>
  <si>
    <t>Number of employees terminated | employee</t>
  </si>
  <si>
    <t>Restructuring costs</t>
  </si>
  <si>
    <t>Restructuring costs related to equity awards</t>
  </si>
  <si>
    <t>Accrued separation costs</t>
  </si>
  <si>
    <t>Pykett Consulting Agreement [Member]</t>
  </si>
  <si>
    <t>Professional fees</t>
  </si>
  <si>
    <t>Issued restricted stock, shares | shares</t>
  </si>
  <si>
    <t>Montaur Services Agreement [Member]</t>
  </si>
  <si>
    <t>Chief Executive Officer [Member]</t>
  </si>
  <si>
    <t>Severance costs</t>
  </si>
  <si>
    <t>Staff Members [Member]</t>
  </si>
  <si>
    <t>Executives [Member]</t>
  </si>
  <si>
    <t>Income Taxes (Narrative) (Details) - USD ($)</t>
  </si>
  <si>
    <t>Operating Loss Carryforwards [Line Items]</t>
  </si>
  <si>
    <t>Deferred tax assets before valuation allowance</t>
  </si>
  <si>
    <t>R&amp;D credit carryforwards</t>
  </si>
  <si>
    <t>Net operating loss carryforwards in Israel</t>
  </si>
  <si>
    <t>Domestic Tax Authority [Member]</t>
  </si>
  <si>
    <t>Net operating loss carryforwards</t>
  </si>
  <si>
    <t>Operating loss carryforwards due to stock-based compensation tax deductions in excess of book compensation expense</t>
  </si>
  <si>
    <t>Net operating loss carryforwards expired</t>
  </si>
  <si>
    <t>Net tax credit carryforwards expired</t>
  </si>
  <si>
    <t>State Tax Authorities [Member]</t>
  </si>
  <si>
    <t>State Tax Authorities [Member] | Begin to expire period [Member]</t>
  </si>
  <si>
    <t>Net operating loss carryforwards expiring date</t>
  </si>
  <si>
    <t>Dec. 31,
		2032</t>
  </si>
  <si>
    <t>Income Taxes (Schedule of Deferred Tax Assets) (Details) - USD ($)</t>
  </si>
  <si>
    <t>Deferred tax assets:</t>
  </si>
  <si>
    <t>Stock compensation</t>
  </si>
  <si>
    <t>Intangibles</t>
  </si>
  <si>
    <t>Temporary differences</t>
  </si>
  <si>
    <t>Valuation allowance</t>
  </si>
  <si>
    <t>Income Taxes (Schedule of Credit Carryforward Amounts) (Details) - USD ($)</t>
  </si>
  <si>
    <t>U.S. R&amp;D Credit Carryforwards</t>
  </si>
  <si>
    <t>U.S. Net Operating Loss Carryforwards</t>
  </si>
  <si>
    <t>1998 [Member]</t>
  </si>
  <si>
    <t>Expiration dates</t>
  </si>
  <si>
    <t>Dec. 31,
		2018</t>
  </si>
  <si>
    <t>1998 [Member] | Domestic Tax Authority [Member]</t>
  </si>
  <si>
    <t>1999 [Member]</t>
  </si>
  <si>
    <t>Dec. 31,
		2019</t>
  </si>
  <si>
    <t>1999 [Member] | Domestic Tax Authority [Member]</t>
  </si>
  <si>
    <t>2000 [Member]</t>
  </si>
  <si>
    <t>Dec. 31,
		2020</t>
  </si>
  <si>
    <t>2000 [Member] | Domestic Tax Authority [Member]</t>
  </si>
  <si>
    <t>2001 [Member]</t>
  </si>
  <si>
    <t>Dec. 31,
		2021</t>
  </si>
  <si>
    <t>2001 [Member] | Domestic Tax Authority [Member]</t>
  </si>
  <si>
    <t>2002 [Member]</t>
  </si>
  <si>
    <t>Dec. 31,
		2022</t>
  </si>
  <si>
    <t>2002 [Member] | Domestic Tax Authority [Member]</t>
  </si>
  <si>
    <t>2003 [Member]</t>
  </si>
  <si>
    <t>Dec. 31,
		2023</t>
  </si>
  <si>
    <t>2003 [Member] | Domestic Tax Authority [Member]</t>
  </si>
  <si>
    <t>2004 [Member]</t>
  </si>
  <si>
    <t>Dec. 31,
		2024</t>
  </si>
  <si>
    <t>2004 [Member] | Domestic Tax Authority [Member]</t>
  </si>
  <si>
    <t>2005 [Member]</t>
  </si>
  <si>
    <t>Dec. 31,
		2025</t>
  </si>
  <si>
    <t>2005 [Member] | Domestic Tax Authority [Member]</t>
  </si>
  <si>
    <t>2006 [Member]</t>
  </si>
  <si>
    <t>Dec. 31,
		2026</t>
  </si>
  <si>
    <t>2006 [Member] | Domestic Tax Authority [Member]</t>
  </si>
  <si>
    <t>2007 [Member]</t>
  </si>
  <si>
    <t>Dec. 31,
		2027</t>
  </si>
  <si>
    <t>2007 [Member] | Domestic Tax Authority [Member]</t>
  </si>
  <si>
    <t>2008 [Member]</t>
  </si>
  <si>
    <t>Dec. 31,
		2028</t>
  </si>
  <si>
    <t>2008 [Member] | Domestic Tax Authority [Member]</t>
  </si>
  <si>
    <t>2009 [Member]</t>
  </si>
  <si>
    <t>Dec. 31,
		2029</t>
  </si>
  <si>
    <t>2009 [Member] | Domestic Tax Authority [Member]</t>
  </si>
  <si>
    <t>2010 [Member]</t>
  </si>
  <si>
    <t>Dec. 31,
		2030</t>
  </si>
  <si>
    <t>2010 [Member] | Domestic Tax Authority [Member]</t>
  </si>
  <si>
    <t>2011 [Member]</t>
  </si>
  <si>
    <t>Dec. 31,
		2031</t>
  </si>
  <si>
    <t>2011 [Member] | Domestic Tax Authority [Member]</t>
  </si>
  <si>
    <t>2012 [Member]</t>
  </si>
  <si>
    <t>2012 [Member] | Domestic Tax Authority [Member]</t>
  </si>
  <si>
    <t>2013 [Member]</t>
  </si>
  <si>
    <t>Dec. 31,
		2033</t>
  </si>
  <si>
    <t>2013 [Member] | Domestic Tax Authority [Member]</t>
  </si>
  <si>
    <t>2014 [Member]</t>
  </si>
  <si>
    <t>Dec. 31,
		2034</t>
  </si>
  <si>
    <t>2014 [Member] | Domestic Tax Authority [Member]</t>
  </si>
  <si>
    <t>2015 [Member]</t>
  </si>
  <si>
    <t>Dec. 31,
		2035</t>
  </si>
  <si>
    <t>2015 [Member] | Domestic Tax Authority [Member]</t>
  </si>
  <si>
    <t>Income Taxes (Schedule of Tax Rate Reconciliation) (Details) - USD ($)</t>
  </si>
  <si>
    <t>Amount</t>
  </si>
  <si>
    <t>Benefit at statutory rate</t>
  </si>
  <si>
    <t>Adjustments to valuation allowance</t>
  </si>
  <si>
    <t>Adjustments to R&amp;D credit carryforwards</t>
  </si>
  <si>
    <t>Disqualified debt interest</t>
  </si>
  <si>
    <t>Permanent items and other</t>
  </si>
  <si>
    <t>Benefit per financial statements</t>
  </si>
  <si>
    <t>Percent</t>
  </si>
  <si>
    <t>(34.00%)</t>
  </si>
  <si>
    <t>33.80%</t>
  </si>
  <si>
    <t>36.20%</t>
  </si>
  <si>
    <t>36.10%</t>
  </si>
  <si>
    <t>(2.10%)</t>
  </si>
  <si>
    <t>(1.00%)</t>
  </si>
  <si>
    <t>(2.00%)</t>
  </si>
  <si>
    <t>(0.70%)</t>
  </si>
  <si>
    <t>(1.20%)</t>
  </si>
  <si>
    <t>(0.10%)</t>
  </si>
  <si>
    <t>Segments (Narrative) (Details)</t>
  </si>
  <si>
    <t>Dec. 31, 2015Segment</t>
  </si>
  <si>
    <t>Number of reporting segments</t>
  </si>
  <si>
    <t>Segments (Details) - USD ($)</t>
  </si>
  <si>
    <t>Segment Reporting Information [Line Items]</t>
  </si>
  <si>
    <t>Cost of goods sold, excluding depreciation and amortization</t>
  </si>
  <si>
    <t>Research and development expenses, excluding depreciation and amortization</t>
  </si>
  <si>
    <t>Selling, general and administrative expenses, excluding depreciation and amortization</t>
  </si>
  <si>
    <t>Depreciation and amortization</t>
  </si>
  <si>
    <t>Other income (expense), excluding equity in the loss of R-NAV, LLC</t>
  </si>
  <si>
    <t>Equity in the loss of R-NAV, LLC</t>
  </si>
  <si>
    <t>Net loss from continuing operations</t>
  </si>
  <si>
    <t>Total assets, net of depreciation and amortization</t>
  </si>
  <si>
    <t>Payments to Acquire Property, Plant, and Equipment</t>
  </si>
  <si>
    <t>Corporate [Member]</t>
  </si>
  <si>
    <t>United States [Member]</t>
  </si>
  <si>
    <t>United States [Member] | Corporate [Member]</t>
  </si>
  <si>
    <t>International [Member]</t>
  </si>
  <si>
    <t>International [Member] | Corporate [Member]</t>
  </si>
  <si>
    <t>Diagnostics [Member] | Operating Segments [Member]</t>
  </si>
  <si>
    <t>Diagnostics [Member] | United States [Member] | Operating Segments [Member]</t>
  </si>
  <si>
    <t>Diagnostics [Member] | International [Member] | Operating Segments [Member]</t>
  </si>
  <si>
    <t>Therapeutics [Member] | Operating Segments [Member]</t>
  </si>
  <si>
    <t>Segments (Parenthetical) (Details)</t>
  </si>
  <si>
    <t>Cost of Goods Sold [Member]</t>
  </si>
  <si>
    <t>Research and Development [Member]</t>
  </si>
  <si>
    <t>Selling, General and Administrative Expenses [Member]</t>
  </si>
  <si>
    <t>Agreements (Narrative) (Details) - USD ($)</t>
  </si>
  <si>
    <t>Aug. 31, 2013</t>
  </si>
  <si>
    <t>May. 31, 2013</t>
  </si>
  <si>
    <t>Jul. 31, 2012</t>
  </si>
  <si>
    <t>Dec. 31, 2011</t>
  </si>
  <si>
    <t>Nov. 30, 2009</t>
  </si>
  <si>
    <t>Apr. 30, 2008</t>
  </si>
  <si>
    <t>Jan. 31, 2002</t>
  </si>
  <si>
    <t>Agreements [Line Items]</t>
  </si>
  <si>
    <t>Reliable Supply Agreement [Member]</t>
  </si>
  <si>
    <t>Initial term</t>
  </si>
  <si>
    <t>Resolution term</t>
  </si>
  <si>
    <t>60 days</t>
  </si>
  <si>
    <t>Purchases under manufacture and supply agreement</t>
  </si>
  <si>
    <t>Purchase orders issued</t>
  </si>
  <si>
    <t>Agreement Expiration</t>
  </si>
  <si>
    <t>2019-11</t>
  </si>
  <si>
    <t>Extended term</t>
  </si>
  <si>
    <t>Nordion Supply Agreement [Member]</t>
  </si>
  <si>
    <t>30 days</t>
  </si>
  <si>
    <t>2016-05</t>
  </si>
  <si>
    <t>Notice period</t>
  </si>
  <si>
    <t>180 days</t>
  </si>
  <si>
    <t>PETNET Supply Agreement [Member]</t>
  </si>
  <si>
    <t>2016-08</t>
  </si>
  <si>
    <t>Automatic renewal date</t>
  </si>
  <si>
    <t>OsoBio Supply Agreement [Member]</t>
  </si>
  <si>
    <t>12 months</t>
  </si>
  <si>
    <t>Gipharma Supply Agreement [Member]</t>
  </si>
  <si>
    <t>Notice period to terminate agreement before automatic renew</t>
  </si>
  <si>
    <t>6 months</t>
  </si>
  <si>
    <t>Lymphoseek License Agreement [Member]</t>
  </si>
  <si>
    <t>License fee</t>
  </si>
  <si>
    <t>License maintenance fee</t>
  </si>
  <si>
    <t>Minimum annual royalty</t>
  </si>
  <si>
    <t>Lymphoseek Expanded License Agreement [Member]</t>
  </si>
  <si>
    <t>Tilmanocept License Agreement [Member]</t>
  </si>
  <si>
    <t>Astra Zeneca Agreement [Member]</t>
  </si>
  <si>
    <t>Astra Zeneca Agreement [Member] | Milestone Payments Based On Achievement Of Certain Clinical Development And Regulatory Filing Milestones [Member]</t>
  </si>
  <si>
    <t>Contingent milestone payment</t>
  </si>
  <si>
    <t>Astra Zeneca Agreement [Member] | Milestone Payments Based On Receipt Of Certain Regulatory Approvals And Initiation Of Commercial Sales Of Licensed Product [Member]</t>
  </si>
  <si>
    <t>Alseres Pharmaceuticals Inc [Member]</t>
  </si>
  <si>
    <t>Sublicense execution payment, cash paid</t>
  </si>
  <si>
    <t>Common Stock, shares issued</t>
  </si>
  <si>
    <t>Alseres Pharmaceuticals Inc [Member] | Alseres Milestone Payments Based On Product Registration Or Commercial Sales [Member]</t>
  </si>
  <si>
    <t>Common Stock, shares issuable</t>
  </si>
  <si>
    <t>Alseres Pharmaceuticals Inc [Member] | Milestone Payments Maximum [Member]</t>
  </si>
  <si>
    <t>Employment Agreement [Member]</t>
  </si>
  <si>
    <t>Maximum contingent liability</t>
  </si>
  <si>
    <t>Employment Agreement [Member] | Minimum [Member]</t>
  </si>
  <si>
    <t>Ratio of entitled salary</t>
  </si>
  <si>
    <t>1.20%</t>
  </si>
  <si>
    <t>Employment Agreement [Member] | Maximum [Member]</t>
  </si>
  <si>
    <t>Leases (Schedule of Future Minimum Lease Payments) (Details)</t>
  </si>
  <si>
    <t>Capital Leases</t>
  </si>
  <si>
    <t>Total future payments of capital leases</t>
  </si>
  <si>
    <t>Less amount representing interest</t>
  </si>
  <si>
    <t>Present value of net minimum lease payments</t>
  </si>
  <si>
    <t>Less current portion</t>
  </si>
  <si>
    <t>Operating Leases</t>
  </si>
  <si>
    <t>Thereafter</t>
  </si>
  <si>
    <t>Total future payments of operating leases</t>
  </si>
  <si>
    <t>Leases (Narrative) (Details) - USD ($)</t>
  </si>
  <si>
    <t>Capital leases expiration dates</t>
  </si>
  <si>
    <t>Rent expense</t>
  </si>
  <si>
    <t>Dublin Office Space</t>
  </si>
  <si>
    <t>Operating leases expiration dates</t>
  </si>
  <si>
    <t>Employee Benefit Plan (Narrative) (Details) - USD ($)</t>
  </si>
  <si>
    <t>Expenses related to employee benefits plan</t>
  </si>
  <si>
    <t>Supplemental Disclosure for Statements of Cash Flows (Details) - USD ($)</t>
  </si>
  <si>
    <t>Cash paid during the period for interest</t>
  </si>
  <si>
    <t>Issued stock for payment of milestone fee, value</t>
  </si>
  <si>
    <t>Notes payable end of term fees</t>
  </si>
  <si>
    <t>General Electric Capital Corporation/MidCap Financial SBIC, LP [Member]</t>
  </si>
  <si>
    <t>Estimated fair value of warrants issued</t>
  </si>
  <si>
    <t>Crede CG III, Ltd. [Member]</t>
  </si>
  <si>
    <t>Convertible Preferred Stock [Member] | Macrophage Therapeutics [Member]</t>
  </si>
  <si>
    <t>Contingencies (Narrative) (Details)</t>
  </si>
  <si>
    <t>Aug. 12, 2015</t>
  </si>
  <si>
    <t>Loss Contingencies [Line Items]</t>
  </si>
  <si>
    <t>Outstanding common stock</t>
  </si>
  <si>
    <t>Selected Quarterly Financial Data (Details) - USD ($)</t>
  </si>
  <si>
    <t>Operating expen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810509</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55566583</v>
      </c>
    </row>
    <row spans="1:4" r="18">
      <c s="4" r="A18" t="s">
        <v>30</v>
      </c>
      <c s="7" r="D18" t="n">
        <v>239805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215</v>
      </c>
    </row>
    <row spans="1:2" r="4">
      <c s="4" r="A4" t="s">
        <v>17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5</v>
      </c>
      <c s="2" r="B1" t="s">
        <v>1</v>
      </c>
    </row>
    <row spans="1:2" r="2">
      <c s="2" r="B2" t="s">
        <v>2</v>
      </c>
    </row>
    <row spans="1:2" r="3">
      <c s="3" r="A3" t="s">
        <v>223</v>
      </c>
    </row>
    <row spans="1:2" r="4">
      <c s="4" r="A4" t="s">
        <v>45</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166260</v>
      </c>
      <c s="7" r="C3" t="n">
        <v>5479006</v>
      </c>
    </row>
    <row spans="1:3" r="4">
      <c s="4" r="A4" t="s">
        <v>35</v>
      </c>
      <c s="6" r="B4" t="n">
        <v>3703186</v>
      </c>
      <c s="6" r="C4" t="n">
        <v>894490</v>
      </c>
    </row>
    <row spans="1:3" r="5">
      <c s="4" r="A5" t="s">
        <v>36</v>
      </c>
      <c s="6" r="B5" t="n">
        <v>652906</v>
      </c>
      <c s="6" r="C5" t="n">
        <v>932385</v>
      </c>
    </row>
    <row spans="1:3" r="6">
      <c s="4" r="A6" t="s">
        <v>37</v>
      </c>
      <c s="6" r="B6" t="n">
        <v>1054822</v>
      </c>
      <c s="6" r="C6" t="n">
        <v>1293264</v>
      </c>
    </row>
    <row spans="1:3" r="7">
      <c s="4" r="A7" t="s">
        <v>38</v>
      </c>
      <c s="6" r="B7" t="n">
        <v>12577174</v>
      </c>
      <c s="6" r="C7" t="n">
        <v>8599145</v>
      </c>
    </row>
    <row spans="1:3" r="8">
      <c s="4" r="A8" t="s">
        <v>39</v>
      </c>
      <c s="6" r="B8" t="n">
        <v>3871035</v>
      </c>
      <c s="6" r="C8" t="n">
        <v>4124028</v>
      </c>
    </row>
    <row spans="1:3" r="9">
      <c s="4" r="A9" t="s">
        <v>40</v>
      </c>
      <c s="6" r="B9" t="n">
        <v>1943427</v>
      </c>
      <c s="6" r="C9" t="n">
        <v>1614320</v>
      </c>
    </row>
    <row spans="1:3" r="10">
      <c s="4" r="A10" t="s">
        <v>41</v>
      </c>
      <c s="6" r="B10" t="n">
        <v>1927608</v>
      </c>
      <c s="6" r="C10" t="n">
        <v>2509708</v>
      </c>
    </row>
    <row spans="1:3" r="11">
      <c s="4" r="A11" t="s">
        <v>42</v>
      </c>
      <c s="6" r="B11" t="n">
        <v>233596</v>
      </c>
      <c s="6" r="C11" t="n">
        <v>219558</v>
      </c>
    </row>
    <row spans="1:3" r="12">
      <c s="4" r="A12" t="s">
        <v>43</v>
      </c>
      <c s="6" r="B12" t="n">
        <v>47438</v>
      </c>
      <c s="6" r="C12" t="n">
        <v>38725</v>
      </c>
    </row>
    <row spans="1:3" r="13">
      <c s="4" r="A13" t="s">
        <v>44</v>
      </c>
      <c s="6" r="B13" t="n">
        <v>186158</v>
      </c>
      <c s="6" r="C13" t="n">
        <v>180833</v>
      </c>
    </row>
    <row spans="1:3" r="14">
      <c s="4" r="A14" t="s">
        <v>45</v>
      </c>
      <c s="6" r="C14" t="n">
        <v>241575</v>
      </c>
    </row>
    <row spans="1:3" r="15">
      <c s="4" r="A15" t="s">
        <v>46</v>
      </c>
      <c s="6" r="B15" t="n">
        <v>273573</v>
      </c>
      <c s="6" r="C15" t="n">
        <v>299047</v>
      </c>
    </row>
    <row spans="1:3" r="16">
      <c s="4" r="A16" t="s">
        <v>47</v>
      </c>
      <c s="6" r="B16" t="n">
        <v>14964513</v>
      </c>
      <c s="6" r="C16" t="n">
        <v>11830308</v>
      </c>
    </row>
    <row spans="1:3" r="17">
      <c s="3" r="A17" t="s">
        <v>48</v>
      </c>
    </row>
    <row spans="1:3" r="18">
      <c s="4" r="A18" t="s">
        <v>49</v>
      </c>
      <c s="6" r="B18" t="n">
        <v>1767523</v>
      </c>
      <c s="6" r="C18" t="n">
        <v>1477499</v>
      </c>
    </row>
    <row spans="1:3" r="19">
      <c s="4" r="A19" t="s">
        <v>50</v>
      </c>
      <c s="6" r="B19" t="n">
        <v>3038713</v>
      </c>
      <c s="6" r="C19" t="n">
        <v>3234120</v>
      </c>
    </row>
    <row spans="1:3" r="20">
      <c s="4" r="A20" t="s">
        <v>51</v>
      </c>
      <c s="6" r="B20" t="n">
        <v>1044281</v>
      </c>
    </row>
    <row spans="1:3" r="21">
      <c s="4" r="A21" t="s">
        <v>52</v>
      </c>
      <c s="6" r="B21" t="n">
        <v>333333</v>
      </c>
      <c s="6" r="C21" t="n">
        <v>4348678</v>
      </c>
    </row>
    <row spans="1:3" r="22">
      <c s="4" r="A22" t="s">
        <v>53</v>
      </c>
      <c s="6" r="B22" t="n">
        <v>6183850</v>
      </c>
      <c s="6" r="C22" t="n">
        <v>9060297</v>
      </c>
    </row>
    <row spans="1:3" r="23">
      <c s="4" r="A23" t="s">
        <v>54</v>
      </c>
      <c s="6" r="B23" t="n">
        <v>192728</v>
      </c>
    </row>
    <row spans="1:3" r="24">
      <c s="4" r="A24" t="s">
        <v>55</v>
      </c>
      <c s="6" r="B24" t="n">
        <v>60746002</v>
      </c>
      <c s="6" r="C24" t="n">
        <v>29484057</v>
      </c>
    </row>
    <row spans="1:3" r="25">
      <c s="4" r="A25" t="s">
        <v>56</v>
      </c>
      <c s="6" r="B25" t="n">
        <v>1677633</v>
      </c>
      <c s="6" r="C25" t="n">
        <v>3089420</v>
      </c>
    </row>
    <row spans="1:3" r="26">
      <c s="4" r="A26" t="s">
        <v>57</v>
      </c>
      <c s="6" r="B26" t="n">
        <v>68800213</v>
      </c>
      <c s="6" r="C26" t="n">
        <v>41633774</v>
      </c>
    </row>
    <row spans="1:3" r="27">
      <c s="3" r="A27" t="s">
        <v>58</v>
      </c>
    </row>
    <row spans="1:3" r="28">
      <c s="4" r="A28" t="s">
        <v>59</v>
      </c>
      <c s="6" r="C28" t="n">
        <v>4</v>
      </c>
    </row>
    <row spans="1:3" r="29">
      <c s="4" r="A29" t="s">
        <v>60</v>
      </c>
      <c s="6" r="B29" t="n">
        <v>155650</v>
      </c>
      <c s="6" r="C29" t="n">
        <v>150200</v>
      </c>
    </row>
    <row spans="1:3" r="30">
      <c s="4" r="A30" t="s">
        <v>61</v>
      </c>
      <c s="6" r="B30" t="n">
        <v>326085743</v>
      </c>
      <c s="6" r="C30" t="n">
        <v>323030301</v>
      </c>
    </row>
    <row spans="1:3" r="31">
      <c s="4" r="A31" t="s">
        <v>62</v>
      </c>
      <c s="6" r="B31" t="n">
        <v>-380546651</v>
      </c>
      <c s="6" r="C31" t="n">
        <v>-352983971</v>
      </c>
    </row>
    <row spans="1:3" r="32">
      <c s="4" r="A32" t="s">
        <v>63</v>
      </c>
      <c s="6" r="B32" t="n">
        <v>-54305258</v>
      </c>
      <c s="6" r="C32" t="n">
        <v>-29803466</v>
      </c>
    </row>
    <row spans="1:3" r="33">
      <c s="4" r="A33" t="s">
        <v>64</v>
      </c>
      <c s="6" r="B33" t="n">
        <v>469558</v>
      </c>
    </row>
    <row spans="1:3" r="34">
      <c s="4" r="A34" t="s">
        <v>65</v>
      </c>
      <c s="6" r="B34" t="n">
        <v>-53835700</v>
      </c>
      <c s="6" r="C34" t="n">
        <v>-29803466</v>
      </c>
    </row>
    <row spans="1:3" r="35">
      <c s="4" r="A35" t="s">
        <v>66</v>
      </c>
      <c s="7" r="B35" t="n">
        <v>14964513</v>
      </c>
      <c s="7" r="C35" t="n">
        <v>11830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4</v>
      </c>
      <c s="2" r="B1" t="s">
        <v>1</v>
      </c>
    </row>
    <row spans="1:2" r="2">
      <c s="2" r="B2" t="s">
        <v>2</v>
      </c>
    </row>
    <row spans="1:2" r="3">
      <c s="3" r="A3" t="s">
        <v>232</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7</v>
      </c>
      <c s="2" r="B1" t="s">
        <v>2</v>
      </c>
      <c s="2" r="C1" t="s">
        <v>32</v>
      </c>
    </row>
    <row spans="1:3" r="2">
      <c s="4" r="A2" t="s">
        <v>68</v>
      </c>
      <c s="8" r="B2" t="n">
        <v>0.001</v>
      </c>
      <c s="8" r="C2" t="n">
        <v>0.001</v>
      </c>
    </row>
    <row spans="1:3" r="3">
      <c s="4" r="A3" t="s">
        <v>69</v>
      </c>
      <c s="6" r="B3" t="n">
        <v>200000000</v>
      </c>
      <c s="6" r="C3" t="n">
        <v>200000000</v>
      </c>
    </row>
    <row spans="1:3" r="4">
      <c s="4" r="A4" t="s">
        <v>70</v>
      </c>
      <c s="6" r="B4" t="n">
        <v>155649665</v>
      </c>
      <c s="6" r="C4" t="n">
        <v>150200259</v>
      </c>
    </row>
    <row spans="1:3" r="5">
      <c s="4" r="A5" t="s">
        <v>71</v>
      </c>
      <c s="6" r="B5" t="n">
        <v>155649665</v>
      </c>
      <c s="6" r="C5" t="n">
        <v>150200259</v>
      </c>
    </row>
    <row spans="1:3" r="6">
      <c s="4" r="A6" t="s">
        <v>72</v>
      </c>
    </row>
    <row spans="1:3" r="7">
      <c s="4" r="A7" t="s">
        <v>73</v>
      </c>
      <c s="8" r="B7" t="n">
        <v>0.001</v>
      </c>
      <c s="8" r="C7" t="n">
        <v>0.001</v>
      </c>
    </row>
    <row spans="1:3" r="8">
      <c s="4" r="A8" t="s">
        <v>74</v>
      </c>
      <c s="6" r="B8" t="n">
        <v>5000000</v>
      </c>
      <c s="6" r="C8" t="n">
        <v>5000000</v>
      </c>
    </row>
    <row spans="1:3" r="9">
      <c s="4" r="A9" t="s">
        <v>75</v>
      </c>
      <c s="6" r="B9" t="n">
        <v>0</v>
      </c>
      <c s="6" r="C9" t="n">
        <v>4519</v>
      </c>
    </row>
    <row spans="1:3" r="10">
      <c s="4" r="A10" t="s">
        <v>76</v>
      </c>
      <c s="6" r="B10" t="n">
        <v>0</v>
      </c>
      <c s="6" r="C10" t="n">
        <v>4519</v>
      </c>
    </row>
    <row spans="1:3" r="11">
      <c s="4" r="A11" t="s">
        <v>77</v>
      </c>
    </row>
    <row spans="1:3" r="12">
      <c s="4" r="A12" t="s">
        <v>78</v>
      </c>
      <c s="7" r="B12" t="n">
        <v>0</v>
      </c>
      <c s="7" r="C12" t="n">
        <v>863813</v>
      </c>
    </row>
    <row spans="1:3" r="13">
      <c s="4" r="A13" t="s">
        <v>79</v>
      </c>
    </row>
    <row spans="1:3" r="14">
      <c s="4" r="A14" t="s">
        <v>78</v>
      </c>
      <c s="7" r="B14" t="n">
        <v>2033506</v>
      </c>
      <c s="7" r="C14" t="n">
        <v>1585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s="1" r="A1" t="s">
        <v>264</v>
      </c>
      <c s="2" r="B1" t="s">
        <v>1</v>
      </c>
    </row>
    <row spans="1:2" r="2">
      <c s="2" r="B2" t="s">
        <v>2</v>
      </c>
    </row>
    <row spans="1:2" r="3">
      <c s="3" r="A3" t="s">
        <v>198</v>
      </c>
    </row>
    <row spans="1:2" r="4">
      <c s="4" r="A4" t="s">
        <v>265</v>
      </c>
      <c s="4" r="B4" t="s">
        <v>266</v>
      </c>
    </row>
    <row spans="1:2" r="5">
      <c s="4" r="A5" t="s">
        <v>267</v>
      </c>
      <c s="4" r="B5" t="s">
        <v>268</v>
      </c>
    </row>
    <row spans="1:2" r="6">
      <c s="4" r="A6" t="s">
        <v>269</v>
      </c>
      <c s="4" r="B6" t="s">
        <v>270</v>
      </c>
    </row>
    <row spans="1:2" r="7">
      <c s="4" r="A7" t="s">
        <v>271</v>
      </c>
      <c s="4" r="B7" t="s">
        <v>272</v>
      </c>
    </row>
    <row spans="1:2" r="8">
      <c s="4" r="A8" t="s">
        <v>206</v>
      </c>
      <c s="4" r="B8" t="s">
        <v>273</v>
      </c>
    </row>
    <row spans="1:2" r="9">
      <c s="4" r="A9" t="s">
        <v>274</v>
      </c>
      <c s="4" r="B9" t="s">
        <v>275</v>
      </c>
    </row>
    <row spans="1:2" r="10">
      <c s="4" r="A10" t="s">
        <v>276</v>
      </c>
      <c s="4" r="B10" t="s">
        <v>277</v>
      </c>
    </row>
    <row spans="1:2" r="11">
      <c s="4" r="A11" t="s">
        <v>174</v>
      </c>
      <c s="4" r="B11" t="s">
        <v>278</v>
      </c>
    </row>
    <row spans="1:2" r="12">
      <c s="4" r="A12" t="s">
        <v>217</v>
      </c>
      <c s="4" r="B12" t="s">
        <v>279</v>
      </c>
    </row>
    <row spans="1:2" r="13">
      <c s="4" r="A13" t="s">
        <v>280</v>
      </c>
      <c s="4" r="B13" t="s">
        <v>281</v>
      </c>
    </row>
    <row spans="1:2" r="14">
      <c s="4" r="A14" t="s">
        <v>282</v>
      </c>
      <c s="4" r="B14" t="s">
        <v>283</v>
      </c>
    </row>
    <row spans="1:2" r="15">
      <c s="4" r="A15" t="s">
        <v>248</v>
      </c>
      <c s="4" r="B15" t="s">
        <v>284</v>
      </c>
    </row>
    <row spans="1:2" r="16">
      <c s="4" r="A16" t="s">
        <v>285</v>
      </c>
      <c s="4" r="B16" t="s">
        <v>286</v>
      </c>
    </row>
    <row spans="1:2" r="17">
      <c s="4" r="A17" t="s">
        <v>287</v>
      </c>
      <c s="4" r="B17" t="s">
        <v>288</v>
      </c>
    </row>
    <row spans="1:2" r="18">
      <c s="4" r="A18" t="s">
        <v>289</v>
      </c>
      <c s="4" r="B18" t="s">
        <v>290</v>
      </c>
    </row>
    <row spans="1:2" r="19">
      <c s="4" r="A19" t="s">
        <v>239</v>
      </c>
      <c s="4" r="B19" t="s">
        <v>291</v>
      </c>
    </row>
    <row spans="1:2" r="20">
      <c s="4" r="A20" t="s">
        <v>292</v>
      </c>
      <c s="4" r="B20"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4</v>
      </c>
      <c s="2" r="B1" t="s">
        <v>1</v>
      </c>
    </row>
    <row spans="1:2" r="2">
      <c s="2" r="B2" t="s">
        <v>2</v>
      </c>
    </row>
    <row spans="1:2" r="3">
      <c s="3" r="A3" t="s">
        <v>198</v>
      </c>
    </row>
    <row spans="1:2" r="4">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7</v>
      </c>
      <c s="2" r="B1" t="s">
        <v>1</v>
      </c>
    </row>
    <row spans="1:2" r="2">
      <c s="2" r="B2" t="s">
        <v>2</v>
      </c>
    </row>
    <row spans="1:2" r="3">
      <c s="3" r="A3" t="s">
        <v>204</v>
      </c>
    </row>
    <row spans="1:2" r="4">
      <c s="4" r="A4" t="s">
        <v>298</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00</v>
      </c>
      <c s="2" r="B1" t="s">
        <v>1</v>
      </c>
    </row>
    <row spans="1:2" r="2">
      <c s="2" r="B2" t="s">
        <v>2</v>
      </c>
    </row>
    <row spans="1:2" r="3">
      <c s="3" r="A3" t="s">
        <v>207</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5</v>
      </c>
      <c s="2" r="B1" t="s">
        <v>1</v>
      </c>
    </row>
    <row spans="1:2" r="2">
      <c s="2" r="B2" t="s">
        <v>2</v>
      </c>
    </row>
    <row spans="1:2" r="3">
      <c s="3" r="A3" t="s">
        <v>210</v>
      </c>
    </row>
    <row spans="1:2" r="4">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3</v>
      </c>
    </row>
    <row spans="1:2" r="4">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1</v>
      </c>
      <c s="2" r="B1" t="s">
        <v>1</v>
      </c>
    </row>
    <row spans="1:2" r="2">
      <c s="2" r="B2" t="s">
        <v>2</v>
      </c>
    </row>
    <row spans="1:2" r="3">
      <c s="3" r="A3" t="s">
        <v>215</v>
      </c>
    </row>
    <row spans="1:2" r="4">
      <c s="4" r="A4" t="s">
        <v>312</v>
      </c>
      <c s="4" r="B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4</v>
      </c>
      <c s="2" r="B1" t="s">
        <v>1</v>
      </c>
    </row>
    <row spans="1:2" r="2">
      <c s="2" r="B2" t="s">
        <v>2</v>
      </c>
    </row>
    <row spans="1:2" r="3">
      <c s="3" r="A3" t="s">
        <v>218</v>
      </c>
    </row>
    <row spans="1:2" r="4">
      <c s="4" r="A4" t="s">
        <v>315</v>
      </c>
      <c s="4" r="B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7</v>
      </c>
      <c s="2" r="B1" t="s">
        <v>1</v>
      </c>
    </row>
    <row spans="1:2" r="2">
      <c s="2" r="B2" t="s">
        <v>2</v>
      </c>
    </row>
    <row spans="1:2" r="3">
      <c s="3" r="A3" t="s">
        <v>226</v>
      </c>
    </row>
    <row spans="1:2" r="4">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0</v>
      </c>
      <c s="2" r="B1" t="s">
        <v>1</v>
      </c>
    </row>
    <row spans="1:4" r="2">
      <c s="2" r="B2" t="s">
        <v>2</v>
      </c>
      <c s="2" r="C2" t="s">
        <v>32</v>
      </c>
      <c s="2" r="D2" t="s">
        <v>81</v>
      </c>
    </row>
    <row spans="1:4" r="3">
      <c s="3" r="A3" t="s">
        <v>82</v>
      </c>
    </row>
    <row spans="1:4" r="4">
      <c s="4" r="A4" t="s">
        <v>83</v>
      </c>
      <c s="7" r="B4" t="n">
        <v>10254352</v>
      </c>
      <c s="7" r="C4" t="n">
        <v>4233953</v>
      </c>
      <c s="7" r="D4" t="n">
        <v>614423</v>
      </c>
    </row>
    <row spans="1:4" r="5">
      <c s="4" r="A5" t="s">
        <v>84</v>
      </c>
      <c s="6" r="B5" t="n">
        <v>1133333</v>
      </c>
      <c s="6" r="C5" t="n">
        <v>300000</v>
      </c>
    </row>
    <row spans="1:4" r="6">
      <c s="4" r="A6" t="s">
        <v>85</v>
      </c>
      <c s="6" r="B6" t="n">
        <v>1861622</v>
      </c>
      <c s="6" r="C6" t="n">
        <v>1740896</v>
      </c>
      <c s="6" r="D6" t="n">
        <v>516207</v>
      </c>
    </row>
    <row spans="1:4" r="7">
      <c s="4" r="A7" t="s">
        <v>86</v>
      </c>
      <c s="6" r="B7" t="n">
        <v>13249307</v>
      </c>
      <c s="6" r="C7" t="n">
        <v>6274849</v>
      </c>
      <c s="6" r="D7" t="n">
        <v>1130630</v>
      </c>
    </row>
    <row spans="1:4" r="8">
      <c s="4" r="A8" t="s">
        <v>87</v>
      </c>
      <c s="6" r="B8" t="n">
        <v>1754763</v>
      </c>
      <c s="6" r="C8" t="n">
        <v>1586145</v>
      </c>
      <c s="6" r="D8" t="n">
        <v>332815</v>
      </c>
    </row>
    <row spans="1:4" r="9">
      <c s="4" r="A9" t="s">
        <v>88</v>
      </c>
      <c s="6" r="B9" t="n">
        <v>11494544</v>
      </c>
      <c s="6" r="C9" t="n">
        <v>4688704</v>
      </c>
      <c s="6" r="D9" t="n">
        <v>797815</v>
      </c>
    </row>
    <row spans="1:4" r="10">
      <c s="3" r="A10" t="s">
        <v>89</v>
      </c>
    </row>
    <row spans="1:4" r="11">
      <c s="4" r="A11" t="s">
        <v>90</v>
      </c>
      <c s="6" r="B11" t="n">
        <v>12787733</v>
      </c>
      <c s="6" r="C11" t="n">
        <v>16779589</v>
      </c>
      <c s="6" r="D11" t="n">
        <v>23710183</v>
      </c>
    </row>
    <row spans="1:4" r="12">
      <c s="4" r="A12" t="s">
        <v>91</v>
      </c>
      <c s="6" r="B12" t="n">
        <v>17257329</v>
      </c>
      <c s="6" r="C12" t="n">
        <v>15542071</v>
      </c>
      <c s="6" r="D12" t="n">
        <v>15525946</v>
      </c>
    </row>
    <row spans="1:4" r="13">
      <c s="4" r="A13" t="s">
        <v>92</v>
      </c>
      <c s="6" r="B13" t="n">
        <v>30045062</v>
      </c>
      <c s="6" r="C13" t="n">
        <v>32321660</v>
      </c>
      <c s="6" r="D13" t="n">
        <v>39236129</v>
      </c>
    </row>
    <row spans="1:4" r="14">
      <c s="4" r="A14" t="s">
        <v>93</v>
      </c>
      <c s="6" r="B14" t="n">
        <v>-18550518</v>
      </c>
      <c s="6" r="C14" t="n">
        <v>-27632956</v>
      </c>
      <c s="6" r="D14" t="n">
        <v>-38438314</v>
      </c>
    </row>
    <row spans="1:4" r="15">
      <c s="3" r="A15" t="s">
        <v>94</v>
      </c>
    </row>
    <row spans="1:4" r="16">
      <c s="4" r="A16" t="s">
        <v>95</v>
      </c>
      <c s="6" r="B16" t="n">
        <v>-6873736</v>
      </c>
      <c s="6" r="C16" t="n">
        <v>-3690068</v>
      </c>
      <c s="6" r="D16" t="n">
        <v>-2759942</v>
      </c>
    </row>
    <row spans="1:4" r="17">
      <c s="4" r="A17" t="s">
        <v>96</v>
      </c>
      <c s="6" r="B17" t="n">
        <v>-305253</v>
      </c>
      <c s="6" r="C17" t="n">
        <v>-523809</v>
      </c>
    </row>
    <row spans="1:4" r="18">
      <c s="4" r="A18" t="s">
        <v>97</v>
      </c>
      <c s="6" r="B18" t="n">
        <v>-614782</v>
      </c>
      <c s="6" r="C18" t="n">
        <v>-1342389</v>
      </c>
      <c s="6" r="D18" t="n">
        <v>-112073</v>
      </c>
    </row>
    <row spans="1:4" r="19">
      <c s="4" r="A19" t="s">
        <v>98</v>
      </c>
      <c s="6" r="B19" t="n">
        <v>-2440714</v>
      </c>
      <c s="6" r="C19" t="n">
        <v>-2610196</v>
      </c>
      <c s="6" r="D19" t="n">
        <v>-1372266</v>
      </c>
    </row>
    <row spans="1:4" r="20">
      <c s="4" r="A20" t="s">
        <v>99</v>
      </c>
      <c s="6" r="B20" t="n">
        <v>26808</v>
      </c>
      <c s="6" r="C20" t="n">
        <v>72749</v>
      </c>
      <c s="6" r="D20" t="n">
        <v>-16863</v>
      </c>
    </row>
    <row spans="1:4" r="21">
      <c s="4" r="A21" t="s">
        <v>100</v>
      </c>
      <c s="6" r="B21" t="n">
        <v>-10207677</v>
      </c>
      <c s="6" r="C21" t="n">
        <v>-8093713</v>
      </c>
      <c s="6" r="D21" t="n">
        <v>-4261144</v>
      </c>
    </row>
    <row spans="1:4" r="22">
      <c s="4" r="A22" t="s">
        <v>101</v>
      </c>
      <c s="6" r="B22" t="n">
        <v>-28758195</v>
      </c>
      <c s="6" r="C22" t="n">
        <v>-35726669</v>
      </c>
      <c s="6" r="D22" t="n">
        <v>-42699458</v>
      </c>
    </row>
    <row spans="1:4" r="23">
      <c s="4" r="A23" t="s">
        <v>102</v>
      </c>
      <c s="6" r="B23" t="n">
        <v>436051</v>
      </c>
    </row>
    <row spans="1:4" r="24">
      <c s="4" r="A24" t="s">
        <v>103</v>
      </c>
      <c s="6" r="B24" t="n">
        <v>-28322144</v>
      </c>
      <c s="6" r="C24" t="n">
        <v>-35726669</v>
      </c>
      <c s="6" r="D24" t="n">
        <v>-42699458</v>
      </c>
    </row>
    <row spans="1:4" r="25">
      <c s="4" r="A25" t="s">
        <v>104</v>
      </c>
      <c s="6" r="B25" t="n">
        <v>758609</v>
      </c>
    </row>
    <row spans="1:4" r="26">
      <c s="4" r="A26" t="s">
        <v>105</v>
      </c>
      <c s="6" r="B26" t="n">
        <v>-27563535</v>
      </c>
      <c s="6" r="C26" t="n">
        <v>-35726669</v>
      </c>
      <c s="6" r="D26" t="n">
        <v>-42699458</v>
      </c>
    </row>
    <row spans="1:4" r="27">
      <c s="4" r="A27" t="s">
        <v>106</v>
      </c>
      <c s="6" r="B27" t="n">
        <v>-855</v>
      </c>
    </row>
    <row spans="1:4" r="28">
      <c s="4" r="A28" t="s">
        <v>107</v>
      </c>
      <c s="6" r="B28" t="n">
        <v>-46000</v>
      </c>
    </row>
    <row spans="1:4" r="29">
      <c s="4" r="A29" t="s">
        <v>108</v>
      </c>
      <c s="7" r="B29" t="n">
        <v>-27608680</v>
      </c>
      <c s="7" r="C29" t="n">
        <v>-35726669</v>
      </c>
      <c s="7" r="D29" t="n">
        <v>-42699458</v>
      </c>
    </row>
    <row spans="1:4" r="30">
      <c s="3" r="A30" t="s">
        <v>109</v>
      </c>
    </row>
    <row spans="1:4" r="31">
      <c s="4" r="A31" t="s">
        <v>110</v>
      </c>
      <c s="9" r="B31" t="n">
        <v>-0.19</v>
      </c>
      <c s="9" r="C31" t="n">
        <v>-0.24</v>
      </c>
      <c s="9" r="D31" t="n">
        <v>-0.35</v>
      </c>
    </row>
    <row spans="1:4" r="32">
      <c s="4" r="A32" t="s">
        <v>111</v>
      </c>
      <c s="10" r="B32" t="n">
        <v>0.01</v>
      </c>
    </row>
    <row spans="1:4" r="33">
      <c s="4" r="A33" t="s">
        <v>112</v>
      </c>
      <c s="9" r="B33" t="n">
        <v>-0.18</v>
      </c>
      <c s="9" r="C33" t="n">
        <v>-0.24</v>
      </c>
      <c s="9" r="D33" t="n">
        <v>-0.35</v>
      </c>
    </row>
    <row spans="1:4" r="34">
      <c s="4" r="A34" t="s">
        <v>113</v>
      </c>
      <c s="6" r="B34" t="n">
        <v>151180222</v>
      </c>
      <c s="6" r="C34" t="n">
        <v>148748396</v>
      </c>
      <c s="6" r="D34" t="n">
        <v>121808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4</v>
      </c>
      <c s="2" r="B1" t="s">
        <v>1</v>
      </c>
    </row>
    <row spans="1:2" r="2">
      <c s="2" r="B2" t="s">
        <v>2</v>
      </c>
    </row>
    <row spans="1:2" r="3">
      <c s="3" r="A3" t="s">
        <v>240</v>
      </c>
    </row>
    <row spans="1:2" r="4">
      <c s="4" r="A4" t="s">
        <v>325</v>
      </c>
      <c s="4" r="B4" t="s">
        <v>326</v>
      </c>
    </row>
    <row spans="1:2" r="5">
      <c s="4" r="A5" t="s">
        <v>327</v>
      </c>
      <c s="4" r="B5" t="s">
        <v>328</v>
      </c>
    </row>
    <row spans="1:2" r="6">
      <c s="4" r="A6" t="s">
        <v>329</v>
      </c>
      <c s="4" r="B6"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31</v>
      </c>
      <c s="2" r="B1" t="s">
        <v>1</v>
      </c>
    </row>
    <row spans="1:2" r="2">
      <c s="2" r="B2" t="s">
        <v>2</v>
      </c>
    </row>
    <row spans="1:2" r="3">
      <c s="3" r="A3" t="s">
        <v>243</v>
      </c>
    </row>
    <row spans="1:2" r="4">
      <c s="4" r="A4" t="s">
        <v>332</v>
      </c>
      <c s="4" r="B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34</v>
      </c>
      <c s="2" r="B1" t="s">
        <v>1</v>
      </c>
    </row>
    <row spans="1:2" r="2">
      <c s="2" r="B2" t="s">
        <v>2</v>
      </c>
    </row>
    <row spans="1:2" r="3">
      <c s="3" r="A3" t="s">
        <v>249</v>
      </c>
    </row>
    <row spans="1:2" r="4">
      <c s="4" r="A4" t="s">
        <v>335</v>
      </c>
      <c s="4" r="B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7</v>
      </c>
      <c s="2" r="B1" t="s">
        <v>1</v>
      </c>
    </row>
    <row spans="1:2" r="2">
      <c s="2" r="B2" t="s">
        <v>2</v>
      </c>
    </row>
    <row spans="1:2" r="3">
      <c s="3" r="A3" t="s">
        <v>261</v>
      </c>
    </row>
    <row spans="1:2" r="4">
      <c s="4" r="A4" t="s">
        <v>338</v>
      </c>
      <c s="4" r="B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340</v>
      </c>
      <c s="2" r="B1" t="s">
        <v>341</v>
      </c>
      <c s="2" r="C1" t="s">
        <v>1</v>
      </c>
    </row>
    <row spans="1:7" r="2">
      <c s="2" r="B2" t="s">
        <v>342</v>
      </c>
      <c s="2" r="C2" t="s">
        <v>2</v>
      </c>
      <c s="2" r="D2" t="s">
        <v>32</v>
      </c>
      <c s="2" r="E2" t="s">
        <v>81</v>
      </c>
      <c s="2" r="F2" t="s">
        <v>343</v>
      </c>
      <c s="2" r="G2" t="s">
        <v>344</v>
      </c>
    </row>
    <row spans="1:7" r="3">
      <c s="3" r="A3" t="s">
        <v>345</v>
      </c>
    </row>
    <row spans="1:7" r="4">
      <c s="4" r="A4" t="s">
        <v>346</v>
      </c>
      <c s="7" r="C4" t="n">
        <v>64000000</v>
      </c>
      <c s="7" r="D4" t="n">
        <v>37900000</v>
      </c>
    </row>
    <row spans="1:7" r="5">
      <c s="4" r="A5" t="s">
        <v>347</v>
      </c>
      <c s="6" r="C5" t="n">
        <v>61100000</v>
      </c>
      <c s="6" r="D5" t="n">
        <v>33800000</v>
      </c>
    </row>
    <row spans="1:7" r="6">
      <c s="4" r="A6" t="s">
        <v>348</v>
      </c>
      <c s="6" r="C6" t="n">
        <v>63000</v>
      </c>
      <c s="6" r="D6" t="n">
        <v>0</v>
      </c>
    </row>
    <row spans="1:7" r="7">
      <c s="4" r="A7" t="s">
        <v>349</v>
      </c>
      <c s="7" r="C7" t="n">
        <v>0</v>
      </c>
      <c s="6" r="D7" t="n">
        <v>0</v>
      </c>
      <c s="7" r="E7" t="n">
        <v>0</v>
      </c>
    </row>
    <row spans="1:7" r="8">
      <c s="4" r="A8" t="s">
        <v>350</v>
      </c>
      <c s="7" r="B8" t="n">
        <v>2000000</v>
      </c>
    </row>
    <row spans="1:7" r="9">
      <c s="4" r="A9" t="s">
        <v>351</v>
      </c>
      <c s="4" r="C9" t="s">
        <v>352</v>
      </c>
    </row>
    <row spans="1:7" r="10">
      <c s="4" r="A10" t="s">
        <v>353</v>
      </c>
      <c s="7" r="C10" t="n">
        <v>0</v>
      </c>
      <c s="6" r="D10" t="n">
        <v>0</v>
      </c>
    </row>
    <row spans="1:7" r="11">
      <c s="4" r="A11" t="s">
        <v>354</v>
      </c>
      <c s="6" r="D11" t="n">
        <v>90000</v>
      </c>
    </row>
    <row spans="1:7" r="12">
      <c s="4" r="A12" t="s">
        <v>77</v>
      </c>
    </row>
    <row spans="1:7" r="13">
      <c s="3" r="A13" t="s">
        <v>345</v>
      </c>
    </row>
    <row spans="1:7" r="14">
      <c s="4" r="A14" t="s">
        <v>78</v>
      </c>
      <c s="6" r="C14" t="n">
        <v>0</v>
      </c>
      <c s="6" r="D14" t="n">
        <v>863813</v>
      </c>
    </row>
    <row spans="1:7" r="15">
      <c s="4" r="A15" t="s">
        <v>355</v>
      </c>
    </row>
    <row spans="1:7" r="16">
      <c s="3" r="A16" t="s">
        <v>345</v>
      </c>
    </row>
    <row spans="1:7" r="17">
      <c s="4" r="A17" t="s">
        <v>78</v>
      </c>
      <c s="6" r="C17" t="n">
        <v>35000</v>
      </c>
    </row>
    <row spans="1:7" r="18">
      <c s="4" r="A18" t="s">
        <v>79</v>
      </c>
    </row>
    <row spans="1:7" r="19">
      <c s="3" r="A19" t="s">
        <v>345</v>
      </c>
    </row>
    <row spans="1:7" r="20">
      <c s="4" r="A20" t="s">
        <v>78</v>
      </c>
      <c s="6" r="C20" t="n">
        <v>2033506</v>
      </c>
      <c s="7" r="D20" t="n">
        <v>1585882</v>
      </c>
    </row>
    <row spans="1:7" r="21">
      <c s="4" r="A21" t="s">
        <v>356</v>
      </c>
    </row>
    <row spans="1:7" r="22">
      <c s="3" r="A22" t="s">
        <v>345</v>
      </c>
    </row>
    <row spans="1:7" r="23">
      <c s="4" r="A23" t="s">
        <v>78</v>
      </c>
      <c s="7" r="C23" t="n">
        <v>55000</v>
      </c>
    </row>
    <row spans="1:7" r="24">
      <c s="4" r="A24" t="s">
        <v>357</v>
      </c>
    </row>
    <row spans="1:7" r="25">
      <c s="3" r="A25" t="s">
        <v>345</v>
      </c>
    </row>
    <row spans="1:7" r="26">
      <c s="4" r="A26" t="s">
        <v>358</v>
      </c>
      <c s="4" r="C26" t="s">
        <v>359</v>
      </c>
    </row>
    <row spans="1:7" r="27">
      <c s="4" r="A27" t="s">
        <v>360</v>
      </c>
      <c s="4" r="C27" t="s">
        <v>361</v>
      </c>
    </row>
    <row spans="1:7" r="28">
      <c s="4" r="A28" t="s">
        <v>362</v>
      </c>
    </row>
    <row spans="1:7" r="29">
      <c s="3" r="A29" t="s">
        <v>345</v>
      </c>
    </row>
    <row spans="1:7" r="30">
      <c s="4" r="A30" t="s">
        <v>363</v>
      </c>
      <c s="4" r="C30" t="s">
        <v>364</v>
      </c>
    </row>
    <row spans="1:7" r="31">
      <c s="4" r="A31" t="s">
        <v>365</v>
      </c>
    </row>
    <row spans="1:7" r="32">
      <c s="3" r="A32" t="s">
        <v>345</v>
      </c>
    </row>
    <row spans="1:7" r="33">
      <c s="4" r="A33" t="s">
        <v>366</v>
      </c>
      <c s="4" r="C33" t="s">
        <v>367</v>
      </c>
    </row>
    <row spans="1:7" r="34">
      <c s="4" r="A34" t="s">
        <v>368</v>
      </c>
    </row>
    <row spans="1:7" r="35">
      <c s="3" r="A35" t="s">
        <v>345</v>
      </c>
    </row>
    <row spans="1:7" r="36">
      <c s="4" r="A36" t="s">
        <v>363</v>
      </c>
      <c s="4" r="C36" t="s">
        <v>369</v>
      </c>
    </row>
    <row spans="1:7" r="37">
      <c s="4" r="A37" t="s">
        <v>370</v>
      </c>
    </row>
    <row spans="1:7" r="38">
      <c s="3" r="A38" t="s">
        <v>345</v>
      </c>
    </row>
    <row spans="1:7" r="39">
      <c s="4" r="A39" t="s">
        <v>366</v>
      </c>
      <c s="4" r="C39" t="s">
        <v>371</v>
      </c>
    </row>
    <row spans="1:7" r="40">
      <c s="4" r="A40" t="s">
        <v>372</v>
      </c>
    </row>
    <row spans="1:7" r="41">
      <c s="3" r="A41" t="s">
        <v>345</v>
      </c>
    </row>
    <row spans="1:7" r="42">
      <c s="4" r="A42" t="s">
        <v>373</v>
      </c>
      <c s="6" r="C42" t="n">
        <v>12000000</v>
      </c>
    </row>
    <row spans="1:7" r="43">
      <c s="4" r="A43" t="s">
        <v>374</v>
      </c>
    </row>
    <row spans="1:7" r="44">
      <c s="3" r="A44" t="s">
        <v>345</v>
      </c>
    </row>
    <row spans="1:7" r="45">
      <c s="4" r="A45" t="s">
        <v>373</v>
      </c>
      <c s="6" r="C45" t="n">
        <v>5000000</v>
      </c>
    </row>
    <row spans="1:7" r="46">
      <c s="4" r="A46" t="s">
        <v>375</v>
      </c>
    </row>
    <row spans="1:7" r="47">
      <c s="3" r="A47" t="s">
        <v>345</v>
      </c>
    </row>
    <row spans="1:7" r="48">
      <c s="4" r="A48" t="s">
        <v>376</v>
      </c>
      <c s="7" r="G48" t="n">
        <v>30300000</v>
      </c>
    </row>
    <row spans="1:7" r="49">
      <c s="4" r="A49" t="s">
        <v>377</v>
      </c>
      <c s="7" r="G49" t="n">
        <v>20000000</v>
      </c>
    </row>
    <row spans="1:7" r="50">
      <c s="4" r="A50" t="s">
        <v>378</v>
      </c>
      <c s="7" r="C50" t="n">
        <v>759000</v>
      </c>
    </row>
    <row spans="1:7" r="51">
      <c s="4" r="A51" t="s">
        <v>379</v>
      </c>
      <c s="6" r="C51" t="n">
        <v>1200000</v>
      </c>
    </row>
    <row spans="1:7" r="52">
      <c s="4" r="A52" t="s">
        <v>380</v>
      </c>
      <c s="7" r="C52" t="n">
        <v>436000</v>
      </c>
    </row>
    <row spans="1:7" r="53">
      <c s="4" r="A53" t="s">
        <v>381</v>
      </c>
    </row>
    <row spans="1:7" r="54">
      <c s="3" r="A54" t="s">
        <v>345</v>
      </c>
    </row>
    <row spans="1:7" r="55">
      <c s="4" r="A55" t="s">
        <v>382</v>
      </c>
      <c s="4" r="F55" t="s">
        <v>38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384</v>
      </c>
      <c s="2" r="B1" t="s">
        <v>1</v>
      </c>
    </row>
    <row spans="1:4" r="2">
      <c s="2" r="B2" t="s">
        <v>2</v>
      </c>
      <c s="2" r="C2" t="s">
        <v>32</v>
      </c>
      <c s="2" r="D2" t="s">
        <v>81</v>
      </c>
    </row>
    <row spans="1:4" r="3">
      <c s="3" r="A3" t="s">
        <v>385</v>
      </c>
    </row>
    <row spans="1:4" r="4">
      <c s="4" r="A4" t="s">
        <v>386</v>
      </c>
      <c s="4" r="B4" t="s">
        <v>387</v>
      </c>
      <c s="4" r="C4" t="s">
        <v>387</v>
      </c>
      <c s="4" r="D4" t="s">
        <v>388</v>
      </c>
    </row>
    <row spans="1:4" r="5">
      <c s="4" r="A5" t="s">
        <v>389</v>
      </c>
      <c s="4" r="B5" t="s">
        <v>390</v>
      </c>
      <c s="4" r="C5" t="s">
        <v>391</v>
      </c>
      <c s="4" r="D5" t="s">
        <v>392</v>
      </c>
    </row>
    <row spans="1:4" r="6">
      <c s="4" r="A6" t="s">
        <v>393</v>
      </c>
      <c s="4" r="B6" t="s">
        <v>394</v>
      </c>
      <c s="4" r="C6" t="s">
        <v>395</v>
      </c>
      <c s="4" r="D6" t="s">
        <v>395</v>
      </c>
    </row>
    <row spans="1:4" r="7">
      <c s="4" r="A7" t="s">
        <v>396</v>
      </c>
      <c s="4" r="B7" t="s">
        <v>397</v>
      </c>
      <c s="4" r="C7" t="s">
        <v>397</v>
      </c>
      <c s="4" r="D7" t="s">
        <v>397</v>
      </c>
    </row>
    <row spans="1:4" r="8">
      <c s="4" r="A8" t="s">
        <v>398</v>
      </c>
      <c s="4" r="B8" t="s">
        <v>399</v>
      </c>
      <c s="4" r="C8" t="s">
        <v>400</v>
      </c>
      <c s="4" r="D8" t="s">
        <v>401</v>
      </c>
    </row>
    <row spans="1:4" r="9">
      <c s="4" r="A9" t="s">
        <v>402</v>
      </c>
      <c s="4" r="B9" t="s">
        <v>403</v>
      </c>
      <c s="4" r="C9" t="s">
        <v>404</v>
      </c>
      <c s="4" r="D9" t="s">
        <v>403</v>
      </c>
    </row>
    <row spans="1:4" r="10">
      <c s="4" r="A10" t="s">
        <v>362</v>
      </c>
    </row>
    <row spans="1:4" r="11">
      <c s="3" r="A11" t="s">
        <v>385</v>
      </c>
    </row>
    <row spans="1:4" r="12">
      <c s="4" r="A12" t="s">
        <v>405</v>
      </c>
      <c s="4" r="B12" t="s">
        <v>406</v>
      </c>
      <c s="4" r="C12" t="s">
        <v>407</v>
      </c>
      <c s="4" r="D12" t="s">
        <v>364</v>
      </c>
    </row>
    <row spans="1:4" r="13">
      <c s="4" r="A13" t="s">
        <v>368</v>
      </c>
    </row>
    <row spans="1:4" r="14">
      <c s="3" r="A14" t="s">
        <v>385</v>
      </c>
    </row>
    <row spans="1:4" r="15">
      <c s="4" r="A15" t="s">
        <v>405</v>
      </c>
      <c s="4" r="B15" t="s">
        <v>408</v>
      </c>
      <c s="4" r="C15" t="s">
        <v>409</v>
      </c>
      <c s="4" r="D15" t="s">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411</v>
      </c>
      <c s="2" r="B1" t="s">
        <v>412</v>
      </c>
      <c s="2" r="J1" t="s">
        <v>1</v>
      </c>
    </row>
    <row spans="1:13" r="2">
      <c s="2" r="B2" t="s">
        <v>2</v>
      </c>
      <c s="2" r="C2" t="s">
        <v>413</v>
      </c>
      <c s="2" r="D2" t="s">
        <v>4</v>
      </c>
      <c s="2" r="E2" t="s">
        <v>342</v>
      </c>
      <c s="2" r="F2" t="s">
        <v>32</v>
      </c>
      <c s="2" r="G2" t="s">
        <v>414</v>
      </c>
      <c s="2" r="H2" t="s">
        <v>415</v>
      </c>
      <c s="2" r="I2" t="s">
        <v>416</v>
      </c>
      <c s="2" r="J2" t="s">
        <v>2</v>
      </c>
      <c s="2" r="K2" t="s">
        <v>32</v>
      </c>
      <c s="2" r="L2" t="s">
        <v>81</v>
      </c>
      <c s="2" r="M2" t="s">
        <v>417</v>
      </c>
    </row>
    <row spans="1:13" r="3">
      <c s="3" r="A3" t="s">
        <v>418</v>
      </c>
    </row>
    <row spans="1:13" r="4">
      <c s="4" r="A4" t="s">
        <v>83</v>
      </c>
      <c s="7" r="B4" t="n">
        <v>3503000</v>
      </c>
      <c s="7" r="C4" t="n">
        <v>2953000</v>
      </c>
      <c s="7" r="D4" t="n">
        <v>1964000</v>
      </c>
      <c s="7" r="E4" t="n">
        <v>1835000</v>
      </c>
      <c s="7" r="F4" t="n">
        <v>1460000</v>
      </c>
      <c s="7" r="G4" t="n">
        <v>1101000</v>
      </c>
      <c s="7" r="H4" t="n">
        <v>1046000</v>
      </c>
      <c s="7" r="I4" t="n">
        <v>627000</v>
      </c>
      <c s="7" r="J4" t="n">
        <v>10254352</v>
      </c>
      <c s="7" r="K4" t="n">
        <v>4233953</v>
      </c>
      <c s="7" r="L4" t="n">
        <v>614423</v>
      </c>
    </row>
    <row spans="1:13" r="5">
      <c s="4" r="A5" t="s">
        <v>419</v>
      </c>
    </row>
    <row spans="1:13" r="6">
      <c s="3" r="A6" t="s">
        <v>418</v>
      </c>
    </row>
    <row spans="1:13" r="7">
      <c s="4" r="A7" t="s">
        <v>420</v>
      </c>
      <c s="7" r="B7" t="n">
        <v>5000000</v>
      </c>
      <c s="6" r="J7" t="n">
        <v>5000000</v>
      </c>
      <c s="7" r="M7" t="n">
        <v>5000000</v>
      </c>
    </row>
    <row spans="1:13" r="8">
      <c s="4" r="A8" t="s">
        <v>421</v>
      </c>
      <c s="6" r="J8" t="n">
        <v>22500000</v>
      </c>
    </row>
    <row spans="1:13" r="9">
      <c s="4" r="A9" t="s">
        <v>422</v>
      </c>
      <c s="6" r="J9" t="n">
        <v>11000000</v>
      </c>
    </row>
    <row spans="1:13" r="10">
      <c s="4" r="A10" t="s">
        <v>423</v>
      </c>
      <c s="7" r="J10" t="n">
        <v>10000000</v>
      </c>
    </row>
    <row spans="1:13" r="11">
      <c s="4" r="A11" t="s">
        <v>424</v>
      </c>
      <c s="4" r="B11" t="s">
        <v>425</v>
      </c>
      <c s="4" r="J11" t="s">
        <v>425</v>
      </c>
    </row>
    <row spans="1:13" r="12">
      <c s="4" r="A12" t="s">
        <v>426</v>
      </c>
      <c s="4" r="J12" t="s">
        <v>42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8</v>
      </c>
      <c s="2" r="B1" t="s">
        <v>1</v>
      </c>
    </row>
    <row spans="1:3" r="2">
      <c s="2" r="B2" t="s">
        <v>2</v>
      </c>
      <c s="2" r="C2" t="s">
        <v>32</v>
      </c>
    </row>
    <row spans="1:3" r="3">
      <c s="3" r="A3" t="s">
        <v>429</v>
      </c>
    </row>
    <row spans="1:3" r="4">
      <c s="4" r="A4" t="s">
        <v>348</v>
      </c>
      <c s="7" r="B4" t="n">
        <v>63000</v>
      </c>
      <c s="7" r="C4" t="n">
        <v>0</v>
      </c>
    </row>
    <row spans="1:3" r="5">
      <c s="4" r="A5" t="s">
        <v>430</v>
      </c>
    </row>
    <row spans="1:3" r="6">
      <c s="3" r="A6" t="s">
        <v>429</v>
      </c>
    </row>
    <row spans="1:3" r="7">
      <c s="4" r="A7" t="s">
        <v>431</v>
      </c>
      <c s="6" r="B7" t="n">
        <v>11491253</v>
      </c>
      <c s="6" r="C7" t="n">
        <v>5615764</v>
      </c>
    </row>
    <row spans="1:3" r="8">
      <c s="4" r="A8" t="s">
        <v>348</v>
      </c>
      <c s="6" r="B8" t="n">
        <v>63000</v>
      </c>
    </row>
    <row spans="1:3" r="9">
      <c s="4" r="A9" t="s">
        <v>432</v>
      </c>
      <c s="6" r="B9" t="n">
        <v>0</v>
      </c>
      <c s="6" r="C9" t="n">
        <v>0</v>
      </c>
    </row>
    <row spans="1:3" r="10">
      <c s="4" r="A10" t="s">
        <v>433</v>
      </c>
      <c s="6" r="B10" t="n">
        <v>0</v>
      </c>
      <c s="6" r="C10" t="n">
        <v>0</v>
      </c>
    </row>
    <row spans="1:3" r="11">
      <c s="4" r="A11" t="s">
        <v>434</v>
      </c>
    </row>
    <row spans="1:3" r="12">
      <c s="3" r="A12" t="s">
        <v>429</v>
      </c>
    </row>
    <row spans="1:3" r="13">
      <c s="4" r="A13" t="s">
        <v>435</v>
      </c>
      <c s="6" r="B13" t="n">
        <v>0</v>
      </c>
      <c s="6" r="C13" t="n">
        <v>0</v>
      </c>
    </row>
    <row spans="1:3" r="14">
      <c s="4" r="A14" t="s">
        <v>436</v>
      </c>
    </row>
    <row spans="1:3" r="15">
      <c s="3" r="A15" t="s">
        <v>429</v>
      </c>
    </row>
    <row spans="1:3" r="16">
      <c s="4" r="A16" t="s">
        <v>431</v>
      </c>
      <c s="6" r="B16" t="n">
        <v>11491253</v>
      </c>
      <c s="6" r="C16" t="n">
        <v>5615764</v>
      </c>
    </row>
    <row spans="1:3" r="17">
      <c s="4" r="A17" t="s">
        <v>348</v>
      </c>
      <c s="6" r="B17" t="n">
        <v>63000</v>
      </c>
    </row>
    <row spans="1:3" r="18">
      <c s="4" r="A18" t="s">
        <v>437</v>
      </c>
      <c s="7" r="B18" t="n">
        <v>615000</v>
      </c>
      <c s="7" r="C18" t="n">
        <v>1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8</v>
      </c>
      <c s="2" r="B1" t="s">
        <v>2</v>
      </c>
      <c s="2" r="C1" t="s">
        <v>32</v>
      </c>
    </row>
    <row spans="1:3" r="2">
      <c s="3" r="A2" t="s">
        <v>439</v>
      </c>
    </row>
    <row spans="1:3" r="3">
      <c s="4" r="A3" t="s">
        <v>440</v>
      </c>
      <c s="7" r="B3" t="n">
        <v>63000</v>
      </c>
      <c s="7" r="C3" t="n">
        <v>0</v>
      </c>
    </row>
    <row spans="1:3" r="4">
      <c s="4" r="A4" t="s">
        <v>430</v>
      </c>
    </row>
    <row spans="1:3" r="5">
      <c s="3" r="A5" t="s">
        <v>439</v>
      </c>
    </row>
    <row spans="1:3" r="6">
      <c s="4" r="A6" t="s">
        <v>431</v>
      </c>
      <c s="6" r="B6" t="n">
        <v>11491253</v>
      </c>
      <c s="6" r="C6" t="n">
        <v>5615764</v>
      </c>
    </row>
    <row spans="1:3" r="7">
      <c s="4" r="A7" t="s">
        <v>440</v>
      </c>
      <c s="6" r="B7" t="n">
        <v>63000</v>
      </c>
    </row>
    <row spans="1:3" r="8">
      <c s="4" r="A8" t="s">
        <v>436</v>
      </c>
    </row>
    <row spans="1:3" r="9">
      <c s="3" r="A9" t="s">
        <v>439</v>
      </c>
    </row>
    <row spans="1:3" r="10">
      <c s="4" r="A10" t="s">
        <v>431</v>
      </c>
      <c s="6" r="B10" t="n">
        <v>11491253</v>
      </c>
      <c s="7" r="C10" t="n">
        <v>5615764</v>
      </c>
    </row>
    <row spans="1:3" r="11">
      <c s="4" r="A11" t="s">
        <v>440</v>
      </c>
      <c s="7" r="B11" t="n">
        <v>6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3"/>
    <col customWidth="1" max="15" min="15" width="14"/>
    <col customWidth="1" max="16" min="16" width="14"/>
  </cols>
  <sheetData>
    <row spans="1:16" r="1">
      <c s="1" r="A1" t="s">
        <v>441</v>
      </c>
      <c s="2" r="B1" t="s">
        <v>341</v>
      </c>
      <c s="2" r="N1" t="s">
        <v>1</v>
      </c>
    </row>
    <row spans="1:16" r="2">
      <c s="2" r="B2" t="s">
        <v>2</v>
      </c>
      <c s="2" r="C2" t="s">
        <v>442</v>
      </c>
      <c s="2" r="D2" t="s">
        <v>443</v>
      </c>
      <c s="2" r="E2" t="s">
        <v>444</v>
      </c>
      <c s="2" r="F2" t="s">
        <v>32</v>
      </c>
      <c s="2" r="G2" t="s">
        <v>414</v>
      </c>
      <c s="2" r="H2" t="s">
        <v>445</v>
      </c>
      <c s="2" r="I2" t="s">
        <v>416</v>
      </c>
      <c s="2" r="J2" t="s">
        <v>446</v>
      </c>
      <c s="2" r="K2" t="s">
        <v>447</v>
      </c>
      <c s="2" r="L2" t="s">
        <v>448</v>
      </c>
      <c s="2" r="M2" t="s">
        <v>449</v>
      </c>
      <c s="2" r="N2" t="s">
        <v>2</v>
      </c>
      <c s="2" r="O2" t="s">
        <v>32</v>
      </c>
      <c s="2" r="P2" t="s">
        <v>81</v>
      </c>
    </row>
    <row spans="1:16" r="3">
      <c s="3" r="A3" t="s">
        <v>385</v>
      </c>
    </row>
    <row spans="1:16" r="4">
      <c s="4" r="A4" t="s">
        <v>147</v>
      </c>
      <c s="7" r="N4" t="n">
        <v>2368685</v>
      </c>
      <c s="7" r="O4" t="n">
        <v>1634162</v>
      </c>
      <c s="7" r="P4" t="n">
        <v>2908269</v>
      </c>
    </row>
    <row spans="1:16" r="5">
      <c s="4" r="A5" t="s">
        <v>450</v>
      </c>
      <c s="9" r="N5" t="n">
        <v>1.67</v>
      </c>
      <c s="9" r="O5" t="n">
        <v>1.56</v>
      </c>
      <c s="9" r="P5" t="n">
        <v>1.81</v>
      </c>
    </row>
    <row spans="1:16" r="6">
      <c s="4" r="A6" t="s">
        <v>451</v>
      </c>
      <c s="6" r="N6" t="n">
        <v>146625</v>
      </c>
      <c s="6" r="O6" t="n">
        <v>468000</v>
      </c>
      <c s="6" r="P6" t="n">
        <v>60000</v>
      </c>
    </row>
    <row spans="1:16" r="7">
      <c s="4" r="A7" t="s">
        <v>452</v>
      </c>
      <c s="7" r="N7" t="n">
        <v>144000</v>
      </c>
      <c s="7" r="O7" t="n">
        <v>582000</v>
      </c>
      <c s="7" r="P7" t="n">
        <v>126000</v>
      </c>
    </row>
    <row spans="1:16" r="8">
      <c s="4" r="A8" t="s">
        <v>130</v>
      </c>
      <c s="6" r="N8" t="n">
        <v>124238</v>
      </c>
      <c s="6" r="O8" t="n">
        <v>299360</v>
      </c>
      <c s="6" r="P8" t="n">
        <v>39649</v>
      </c>
    </row>
    <row spans="1:16" r="9">
      <c s="4" r="A9" t="s">
        <v>453</v>
      </c>
      <c s="7" r="N9" t="n">
        <v>66000</v>
      </c>
      <c s="7" r="O9" t="n">
        <v>70000</v>
      </c>
      <c s="7" r="P9" t="n">
        <v>39000</v>
      </c>
    </row>
    <row spans="1:16" r="10">
      <c s="4" r="A10" t="s">
        <v>454</v>
      </c>
      <c s="7" r="N10" t="n">
        <v>277000</v>
      </c>
      <c s="6" r="O10" t="n">
        <v>4000</v>
      </c>
      <c s="6" r="P10" t="n">
        <v>36000</v>
      </c>
    </row>
    <row spans="1:16" r="11">
      <c s="4" r="A11" t="s">
        <v>455</v>
      </c>
      <c s="6" r="N11" t="n">
        <v>333250</v>
      </c>
    </row>
    <row spans="1:16" r="12">
      <c s="4" r="A12" t="s">
        <v>456</v>
      </c>
      <c s="6" r="N12" t="n">
        <v>108000</v>
      </c>
    </row>
    <row spans="1:16" r="13">
      <c s="4" r="A13" t="s">
        <v>457</v>
      </c>
      <c s="7" r="N13" t="n">
        <v>23906</v>
      </c>
      <c s="7" r="O13" t="n">
        <v>130537</v>
      </c>
      <c s="7" r="P13" t="n">
        <v>659018</v>
      </c>
    </row>
    <row spans="1:16" r="14">
      <c s="4" r="A14" t="s">
        <v>458</v>
      </c>
      <c s="7" r="B14" t="n">
        <v>1100000</v>
      </c>
      <c s="7" r="N14" t="n">
        <v>1100000</v>
      </c>
    </row>
    <row spans="1:16" r="15">
      <c s="4" r="A15" t="s">
        <v>459</v>
      </c>
      <c s="4" r="N15" t="s">
        <v>460</v>
      </c>
    </row>
    <row spans="1:16" r="16">
      <c s="4" r="A16" t="s">
        <v>461</v>
      </c>
    </row>
    <row spans="1:16" r="17">
      <c s="3" r="A17" t="s">
        <v>385</v>
      </c>
    </row>
    <row spans="1:16" r="18">
      <c s="4" r="A18" t="s">
        <v>455</v>
      </c>
      <c s="6" r="B18" t="n">
        <v>120000</v>
      </c>
      <c s="6" r="F18" t="n">
        <v>15000</v>
      </c>
      <c s="6" r="I18" t="n">
        <v>100000</v>
      </c>
      <c s="6" r="K18" t="n">
        <v>85000</v>
      </c>
      <c s="6" r="L18" t="n">
        <v>560000</v>
      </c>
      <c s="6" r="M18" t="n">
        <v>100000</v>
      </c>
      <c s="6" r="N18" t="n">
        <v>333250</v>
      </c>
      <c s="6" r="O18" t="n">
        <v>216250</v>
      </c>
      <c s="6" r="P18" t="n">
        <v>745000</v>
      </c>
    </row>
    <row spans="1:16" r="19">
      <c s="4" r="A19" t="s">
        <v>462</v>
      </c>
      <c s="7" r="B19" t="n">
        <v>193000</v>
      </c>
      <c s="7" r="F19" t="n">
        <v>19000</v>
      </c>
      <c s="7" r="I19" t="n">
        <v>205000</v>
      </c>
      <c s="7" r="K19" t="n">
        <v>224000</v>
      </c>
      <c s="7" r="L19" t="n">
        <v>1800000</v>
      </c>
      <c s="7" r="M19" t="n">
        <v>310000</v>
      </c>
      <c s="7" r="N19" t="n">
        <v>511000</v>
      </c>
      <c s="7" r="O19" t="n">
        <v>387000</v>
      </c>
      <c s="7" r="P19" t="n">
        <v>2300000</v>
      </c>
    </row>
    <row spans="1:16" r="20">
      <c s="4" r="A20" t="s">
        <v>456</v>
      </c>
      <c s="6" r="B20" t="n">
        <v>27000</v>
      </c>
      <c s="6" r="C20" t="n">
        <v>61000</v>
      </c>
      <c s="6" r="D20" t="n">
        <v>20000</v>
      </c>
      <c s="6" r="G20" t="n">
        <v>125000</v>
      </c>
      <c s="6" r="H20" t="n">
        <v>175000</v>
      </c>
      <c s="6" r="J20" t="n">
        <v>29250</v>
      </c>
    </row>
    <row spans="1:16" r="21">
      <c s="4" r="A21" t="s">
        <v>463</v>
      </c>
      <c s="7" r="B21" t="n">
        <v>50000</v>
      </c>
      <c s="7" r="C21" t="n">
        <v>107000</v>
      </c>
      <c s="7" r="D21" t="n">
        <v>25000</v>
      </c>
      <c s="7" r="G21" t="n">
        <v>166000</v>
      </c>
      <c s="7" r="H21" t="n">
        <v>278000</v>
      </c>
      <c s="7" r="J21" t="n">
        <v>83000</v>
      </c>
    </row>
    <row spans="1:16" r="22">
      <c s="4" r="A22" t="s">
        <v>464</v>
      </c>
    </row>
    <row spans="1:16" r="23">
      <c s="3" r="A23" t="s">
        <v>385</v>
      </c>
    </row>
    <row spans="1:16" r="24">
      <c s="4" r="A24" t="s">
        <v>455</v>
      </c>
      <c s="6" r="F24" t="n">
        <v>40000</v>
      </c>
    </row>
    <row spans="1:16" r="25">
      <c s="4" r="A25" t="s">
        <v>462</v>
      </c>
      <c s="7" r="F25" t="n">
        <v>52000</v>
      </c>
    </row>
    <row spans="1:16" r="26">
      <c s="4" r="A26" t="s">
        <v>456</v>
      </c>
      <c s="6" r="E26" t="n">
        <v>20000</v>
      </c>
    </row>
    <row spans="1:16" r="27">
      <c s="4" r="A27" t="s">
        <v>463</v>
      </c>
      <c s="7" r="E27" t="n">
        <v>32000</v>
      </c>
    </row>
    <row spans="1:16" r="28">
      <c s="4" r="A28" t="s">
        <v>465</v>
      </c>
    </row>
    <row spans="1:16" r="29">
      <c s="3" r="A29" t="s">
        <v>385</v>
      </c>
    </row>
    <row spans="1:16" r="30">
      <c s="4" r="A30" t="s">
        <v>455</v>
      </c>
      <c s="6" r="B30" t="n">
        <v>193250</v>
      </c>
    </row>
    <row spans="1:16" r="31">
      <c s="4" r="A31" t="s">
        <v>462</v>
      </c>
      <c s="7" r="B31" t="n">
        <v>286000</v>
      </c>
    </row>
    <row spans="1:16" r="32">
      <c s="4" r="A32" t="s">
        <v>466</v>
      </c>
    </row>
    <row spans="1:16" r="33">
      <c s="3" r="A33" t="s">
        <v>385</v>
      </c>
    </row>
    <row spans="1:16" r="34">
      <c s="4" r="A34" t="s">
        <v>455</v>
      </c>
      <c s="6" r="F34" t="n">
        <v>61250</v>
      </c>
    </row>
    <row spans="1:16" r="35">
      <c s="4" r="A35" t="s">
        <v>462</v>
      </c>
      <c s="7" r="F35" t="n">
        <v>1110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1"/>
    <col customWidth="1" max="2" min="2" width="12"/>
    <col customWidth="1" max="3" min="3" width="34"/>
    <col customWidth="1" max="4" min="4" width="25"/>
    <col customWidth="1" max="5" min="5" width="58"/>
    <col customWidth="1" max="6" min="6" width="22"/>
    <col customWidth="1" max="7" min="7" width="55"/>
    <col customWidth="1" max="8" min="8" width="36"/>
    <col customWidth="1" max="9" min="9" width="69"/>
    <col customWidth="1" max="10" min="10" width="29"/>
    <col customWidth="1" max="11" min="11" width="34"/>
  </cols>
  <sheetData>
    <row spans="1:11" r="1">
      <c s="1" r="A1" t="s">
        <v>114</v>
      </c>
      <c s="2" r="B1" t="s">
        <v>115</v>
      </c>
      <c s="2" r="C1" t="s">
        <v>72</v>
      </c>
      <c s="2" r="D1" t="s">
        <v>116</v>
      </c>
      <c s="2" r="E1" t="s">
        <v>117</v>
      </c>
      <c s="2" r="F1" t="s">
        <v>118</v>
      </c>
      <c s="2" r="G1" t="s">
        <v>119</v>
      </c>
      <c s="2" r="H1" t="s">
        <v>120</v>
      </c>
      <c s="2" r="I1" t="s">
        <v>121</v>
      </c>
      <c s="2" r="J1" t="s">
        <v>122</v>
      </c>
      <c s="2" r="K1" t="s">
        <v>123</v>
      </c>
    </row>
    <row spans="1:11" r="2">
      <c s="4" r="A2" t="s">
        <v>124</v>
      </c>
      <c s="7" r="B2" t="n">
        <v>-1405376</v>
      </c>
      <c s="7" r="D2" t="n">
        <v>7</v>
      </c>
      <c s="7" r="F2" t="n">
        <v>113019</v>
      </c>
      <c s="7" r="H2" t="n">
        <v>273039442</v>
      </c>
      <c s="7" r="J2" t="n">
        <v>-274557844</v>
      </c>
    </row>
    <row spans="1:11" r="3">
      <c s="4" r="A3" t="s">
        <v>125</v>
      </c>
      <c s="6" r="D3" t="n">
        <v>6938</v>
      </c>
      <c s="6" r="F3" t="n">
        <v>113018772</v>
      </c>
    </row>
    <row spans="1:11" r="4">
      <c s="3" r="A4" t="s">
        <v>126</v>
      </c>
    </row>
    <row spans="1:11" r="5">
      <c s="4" r="A5" t="s">
        <v>127</v>
      </c>
      <c s="6" r="B5" t="n">
        <v>38131472</v>
      </c>
      <c s="7" r="F5" t="n">
        <v>14205</v>
      </c>
      <c s="6" r="H5" t="n">
        <v>38117267</v>
      </c>
    </row>
    <row spans="1:11" r="6">
      <c s="4" r="A6" t="s">
        <v>128</v>
      </c>
      <c s="6" r="F6" t="n">
        <v>14205770</v>
      </c>
    </row>
    <row spans="1:11" r="7">
      <c s="4" r="A7" t="s">
        <v>129</v>
      </c>
      <c s="7" r="B7" t="n">
        <v>-9161</v>
      </c>
      <c s="7" r="F7" t="n">
        <v>40</v>
      </c>
      <c s="6" r="H7" t="n">
        <v>-9201</v>
      </c>
    </row>
    <row spans="1:11" r="8">
      <c s="4" r="A8" t="s">
        <v>130</v>
      </c>
      <c s="6" r="B8" t="n">
        <v>39649</v>
      </c>
      <c s="6" r="F8" t="n">
        <v>39649</v>
      </c>
    </row>
    <row spans="1:11" r="9">
      <c s="4" r="A9" t="s">
        <v>131</v>
      </c>
      <c s="7" r="B9" t="n">
        <v>74</v>
      </c>
      <c s="7" r="F9" t="n">
        <v>74</v>
      </c>
    </row>
    <row spans="1:11" r="10">
      <c s="4" r="A10" t="s">
        <v>132</v>
      </c>
      <c s="6" r="F10" t="n">
        <v>73500</v>
      </c>
    </row>
    <row spans="1:11" r="11">
      <c s="4" r="A11" t="s">
        <v>133</v>
      </c>
      <c s="6" r="B11" t="n">
        <v>-610556</v>
      </c>
      <c s="7" r="F11" t="n">
        <v>-194</v>
      </c>
      <c s="6" r="H11" t="n">
        <v>-610362</v>
      </c>
    </row>
    <row spans="1:11" r="12">
      <c s="4" r="A12" t="s">
        <v>134</v>
      </c>
      <c s="6" r="F12" t="n">
        <v>-194077</v>
      </c>
    </row>
    <row spans="1:11" r="13">
      <c s="4" r="A13" t="s">
        <v>135</v>
      </c>
      <c s="6" r="B13" t="n">
        <v>-29</v>
      </c>
      <c s="7" r="F13" t="n">
        <v>-29</v>
      </c>
    </row>
    <row spans="1:11" r="14">
      <c s="4" r="A14" t="s">
        <v>136</v>
      </c>
      <c s="6" r="F14" t="n">
        <v>-29250</v>
      </c>
    </row>
    <row spans="1:11" r="15">
      <c s="4" r="A15" t="s">
        <v>137</v>
      </c>
      <c s="6" r="B15" t="n">
        <v>6161332</v>
      </c>
      <c s="7" r="D15" t="n">
        <v>2</v>
      </c>
      <c s="7" r="F15" t="n">
        <v>3000</v>
      </c>
      <c s="6" r="H15" t="n">
        <v>6158330</v>
      </c>
    </row>
    <row spans="1:11" r="16">
      <c s="4" r="A16" t="s">
        <v>138</v>
      </c>
      <c s="6" r="D16" t="n">
        <v>2365</v>
      </c>
      <c s="6" r="F16" t="n">
        <v>3000000</v>
      </c>
    </row>
    <row spans="1:11" r="17">
      <c s="4" r="A17" t="s">
        <v>139</v>
      </c>
      <c s="7" r="B17" t="n">
        <v>66777</v>
      </c>
      <c s="7" r="F17" t="n">
        <v>22</v>
      </c>
      <c s="6" r="H17" t="n">
        <v>66755</v>
      </c>
    </row>
    <row spans="1:11" r="18">
      <c s="4" r="A18" t="s">
        <v>140</v>
      </c>
      <c s="6" r="B18" t="n">
        <v>22126</v>
      </c>
      <c s="6" r="F18" t="n">
        <v>22126</v>
      </c>
    </row>
    <row spans="1:11" r="19">
      <c s="4" r="A19" t="s">
        <v>141</v>
      </c>
      <c s="7" r="B19" t="n">
        <v>166000</v>
      </c>
      <c s="7" r="F19" t="n">
        <v>100</v>
      </c>
      <c s="6" r="H19" t="n">
        <v>165900</v>
      </c>
    </row>
    <row spans="1:11" r="20">
      <c s="4" r="A20" t="s">
        <v>142</v>
      </c>
      <c s="6" r="B20" t="n">
        <v>100000</v>
      </c>
      <c s="6" r="F20" t="n">
        <v>100000</v>
      </c>
    </row>
    <row spans="1:11" r="21">
      <c s="4" r="A21" t="s">
        <v>143</v>
      </c>
      <c s="7" r="E21" t="n">
        <v>-1</v>
      </c>
      <c s="7" r="G21" t="n">
        <v>5682</v>
      </c>
      <c s="7" r="I21" t="n">
        <v>-5681</v>
      </c>
    </row>
    <row spans="1:11" r="22">
      <c s="4" r="A22" t="s">
        <v>144</v>
      </c>
      <c s="11" r="C22" t="n">
        <v>2364.9</v>
      </c>
      <c s="6" r="E22" t="n">
        <v>-1738</v>
      </c>
      <c s="6" r="G22" t="n">
        <v>5682933</v>
      </c>
    </row>
    <row spans="1:11" r="23">
      <c s="4" r="A23" t="s">
        <v>145</v>
      </c>
      <c s="7" r="B23" t="n">
        <v>967115</v>
      </c>
      <c s="6" r="H23" t="n">
        <v>967115</v>
      </c>
    </row>
    <row spans="1:11" r="24">
      <c s="4" r="A24" t="s">
        <v>146</v>
      </c>
      <c s="6" r="B24" t="n">
        <v>-7686046</v>
      </c>
      <c s="6" r="H24" t="n">
        <v>-7686046</v>
      </c>
    </row>
    <row spans="1:11" r="25">
      <c s="4" r="A25" t="s">
        <v>147</v>
      </c>
      <c s="6" r="B25" t="n">
        <v>2908269</v>
      </c>
      <c s="6" r="H25" t="n">
        <v>2908269</v>
      </c>
    </row>
    <row spans="1:11" r="26">
      <c s="4" r="A26" t="s">
        <v>105</v>
      </c>
      <c s="6" r="B26" t="n">
        <v>-42699458</v>
      </c>
      <c s="6" r="J26" t="n">
        <v>-42699458</v>
      </c>
    </row>
    <row spans="1:11" r="27">
      <c s="4" r="A27" t="s">
        <v>148</v>
      </c>
      <c s="6" r="B27" t="n">
        <v>-4009587</v>
      </c>
      <c s="7" r="D27" t="n">
        <v>8</v>
      </c>
      <c s="7" r="F27" t="n">
        <v>135919</v>
      </c>
      <c s="6" r="H27" t="n">
        <v>313111788</v>
      </c>
      <c s="6" r="J27" t="n">
        <v>-317257302</v>
      </c>
    </row>
    <row spans="1:11" r="28">
      <c s="4" r="A28" t="s">
        <v>149</v>
      </c>
      <c s="6" r="D28" t="n">
        <v>7565</v>
      </c>
      <c s="6" r="F28" t="n">
        <v>135919423</v>
      </c>
    </row>
    <row spans="1:11" r="29">
      <c s="3" r="A29" t="s">
        <v>126</v>
      </c>
    </row>
    <row spans="1:11" r="30">
      <c s="4" r="A30" t="s">
        <v>129</v>
      </c>
      <c s="7" r="B30" t="n">
        <v>-51369</v>
      </c>
      <c s="7" r="F30" t="n">
        <v>300</v>
      </c>
      <c s="6" r="H30" t="n">
        <v>-51669</v>
      </c>
    </row>
    <row spans="1:11" r="31">
      <c s="4" r="A31" t="s">
        <v>130</v>
      </c>
      <c s="6" r="B31" t="n">
        <v>299360</v>
      </c>
      <c s="6" r="F31" t="n">
        <v>299360</v>
      </c>
    </row>
    <row spans="1:11" r="32">
      <c s="4" r="A32" t="s">
        <v>131</v>
      </c>
      <c s="7" r="B32" t="n">
        <v>380</v>
      </c>
      <c s="7" r="F32" t="n">
        <v>380</v>
      </c>
    </row>
    <row spans="1:11" r="33">
      <c s="4" r="A33" t="s">
        <v>132</v>
      </c>
      <c s="6" r="F33" t="n">
        <v>380250</v>
      </c>
    </row>
    <row spans="1:11" r="34">
      <c s="4" r="A34" t="s">
        <v>133</v>
      </c>
      <c s="6" r="B34" t="n">
        <v>-8819</v>
      </c>
      <c s="7" r="F34" t="n">
        <v>-6</v>
      </c>
      <c s="6" r="H34" t="n">
        <v>-8813</v>
      </c>
    </row>
    <row spans="1:11" r="35">
      <c s="4" r="A35" t="s">
        <v>134</v>
      </c>
      <c s="6" r="F35" t="n">
        <v>-6582</v>
      </c>
    </row>
    <row spans="1:11" r="36">
      <c s="4" r="A36" t="s">
        <v>135</v>
      </c>
      <c s="6" r="B36" t="n">
        <v>-300</v>
      </c>
      <c s="7" r="F36" t="n">
        <v>-300</v>
      </c>
    </row>
    <row spans="1:11" r="37">
      <c s="4" r="A37" t="s">
        <v>136</v>
      </c>
      <c s="6" r="F37" t="n">
        <v>-300000</v>
      </c>
    </row>
    <row spans="1:11" r="38">
      <c s="4" r="A38" t="s">
        <v>137</v>
      </c>
      <c s="6" r="B38" t="n">
        <v>7686773</v>
      </c>
      <c s="7" r="F38" t="n">
        <v>3843</v>
      </c>
      <c s="6" r="H38" t="n">
        <v>7682930</v>
      </c>
    </row>
    <row spans="1:11" r="39">
      <c s="4" r="A39" t="s">
        <v>138</v>
      </c>
      <c s="6" r="F39" t="n">
        <v>3843223</v>
      </c>
    </row>
    <row spans="1:11" r="40">
      <c s="4" r="A40" t="s">
        <v>139</v>
      </c>
      <c s="7" r="B40" t="n">
        <v>100043</v>
      </c>
      <c s="7" r="F40" t="n">
        <v>36</v>
      </c>
      <c s="6" r="H40" t="n">
        <v>100007</v>
      </c>
    </row>
    <row spans="1:11" r="41">
      <c s="4" r="A41" t="s">
        <v>140</v>
      </c>
      <c s="6" r="B41" t="n">
        <v>36455</v>
      </c>
      <c s="6" r="F41" t="n">
        <v>36455</v>
      </c>
    </row>
    <row spans="1:11" r="42">
      <c s="4" r="A42" t="s">
        <v>143</v>
      </c>
      <c s="7" r="E42" t="n">
        <v>-4</v>
      </c>
      <c s="7" r="G42" t="n">
        <v>9960</v>
      </c>
      <c s="6" r="I42" t="n">
        <v>-9956</v>
      </c>
    </row>
    <row spans="1:11" r="43">
      <c s="4" r="A43" t="s">
        <v>144</v>
      </c>
      <c s="6" r="E43" t="n">
        <v>-3046</v>
      </c>
      <c s="6" r="G43" t="n">
        <v>9960420</v>
      </c>
    </row>
    <row spans="1:11" r="44">
      <c s="4" r="A44" t="s">
        <v>145</v>
      </c>
      <c s="7" r="B44" t="n">
        <v>464991</v>
      </c>
      <c s="6" r="H44" t="n">
        <v>464991</v>
      </c>
    </row>
    <row spans="1:11" r="45">
      <c s="4" r="A45" t="s">
        <v>150</v>
      </c>
      <c s="6" r="B45" t="n">
        <v>89375</v>
      </c>
      <c s="7" r="F45" t="n">
        <v>68</v>
      </c>
      <c s="6" r="H45" t="n">
        <v>89307</v>
      </c>
    </row>
    <row spans="1:11" r="46">
      <c s="4" r="A46" t="s">
        <v>151</v>
      </c>
      <c s="6" r="F46" t="n">
        <v>67710</v>
      </c>
    </row>
    <row spans="1:11" r="47">
      <c s="4" r="A47" t="s">
        <v>152</v>
      </c>
      <c s="6" r="B47" t="n">
        <v>17554</v>
      </c>
      <c s="6" r="H47" t="n">
        <v>17554</v>
      </c>
    </row>
    <row spans="1:11" r="48">
      <c s="4" r="A48" t="s">
        <v>147</v>
      </c>
      <c s="6" r="B48" t="n">
        <v>1634162</v>
      </c>
      <c s="6" r="H48" t="n">
        <v>1634162</v>
      </c>
    </row>
    <row spans="1:11" r="49">
      <c s="4" r="A49" t="s">
        <v>105</v>
      </c>
      <c s="6" r="B49" t="n">
        <v>-35726669</v>
      </c>
      <c s="6" r="J49" t="n">
        <v>-35726669</v>
      </c>
    </row>
    <row spans="1:11" r="50">
      <c s="4" r="A50" t="s">
        <v>153</v>
      </c>
      <c s="6" r="B50" t="n">
        <v>-29803466</v>
      </c>
      <c s="7" r="D50" t="n">
        <v>4</v>
      </c>
      <c s="7" r="F50" t="n">
        <v>150200</v>
      </c>
      <c s="6" r="H50" t="n">
        <v>323030301</v>
      </c>
      <c s="6" r="J50" t="n">
        <v>-352983971</v>
      </c>
    </row>
    <row spans="1:11" r="51">
      <c s="4" r="A51" t="s">
        <v>154</v>
      </c>
      <c s="6" r="D51" t="n">
        <v>4519</v>
      </c>
      <c s="6" r="F51" t="n">
        <v>150200259</v>
      </c>
    </row>
    <row spans="1:11" r="52">
      <c s="3" r="A52" t="s">
        <v>126</v>
      </c>
    </row>
    <row spans="1:11" r="53">
      <c s="4" r="A53" t="s">
        <v>129</v>
      </c>
      <c s="7" r="B53" t="n">
        <v>54330</v>
      </c>
      <c s="7" r="F53" t="n">
        <v>124</v>
      </c>
      <c s="6" r="H53" t="n">
        <v>54206</v>
      </c>
    </row>
    <row spans="1:11" r="54">
      <c s="4" r="A54" t="s">
        <v>130</v>
      </c>
      <c s="6" r="B54" t="n">
        <v>124238</v>
      </c>
      <c s="6" r="F54" t="n">
        <v>124238</v>
      </c>
    </row>
    <row spans="1:11" r="55">
      <c s="4" r="A55" t="s">
        <v>131</v>
      </c>
      <c s="7" r="B55" t="n">
        <v>354</v>
      </c>
      <c s="7" r="F55" t="n">
        <v>354</v>
      </c>
    </row>
    <row spans="1:11" r="56">
      <c s="4" r="A56" t="s">
        <v>132</v>
      </c>
      <c s="6" r="F56" t="n">
        <v>354000</v>
      </c>
    </row>
    <row spans="1:11" r="57">
      <c s="4" r="A57" t="s">
        <v>133</v>
      </c>
      <c s="6" r="B57" t="n">
        <v>-12614</v>
      </c>
      <c s="7" r="F57" t="n">
        <v>-7</v>
      </c>
      <c s="6" r="H57" t="n">
        <v>-12607</v>
      </c>
    </row>
    <row spans="1:11" r="58">
      <c s="4" r="A58" t="s">
        <v>134</v>
      </c>
      <c s="6" r="F58" t="n">
        <v>-7645</v>
      </c>
    </row>
    <row spans="1:11" r="59">
      <c s="4" r="A59" t="s">
        <v>135</v>
      </c>
      <c s="7" r="F59" t="n">
        <v>-158</v>
      </c>
      <c s="6" r="H59" t="n">
        <v>158</v>
      </c>
    </row>
    <row spans="1:11" r="60">
      <c s="4" r="A60" t="s">
        <v>136</v>
      </c>
      <c s="6" r="F60" t="n">
        <v>-158000</v>
      </c>
    </row>
    <row spans="1:11" r="61">
      <c s="4" r="A61" t="s">
        <v>137</v>
      </c>
      <c s="7" r="F61" t="n">
        <v>4978</v>
      </c>
      <c s="6" r="H61" t="n">
        <v>-4978</v>
      </c>
    </row>
    <row spans="1:11" r="62">
      <c s="4" r="A62" t="s">
        <v>138</v>
      </c>
      <c s="6" r="F62" t="n">
        <v>4977679</v>
      </c>
    </row>
    <row spans="1:11" r="63">
      <c s="4" r="A63" t="s">
        <v>139</v>
      </c>
      <c s="7" r="B63" t="n">
        <v>117099</v>
      </c>
      <c s="7" r="F63" t="n">
        <v>68</v>
      </c>
      <c s="6" r="H63" t="n">
        <v>117031</v>
      </c>
    </row>
    <row spans="1:11" r="64">
      <c s="4" r="A64" t="s">
        <v>140</v>
      </c>
      <c s="6" r="B64" t="n">
        <v>68157</v>
      </c>
      <c s="6" r="F64" t="n">
        <v>68157</v>
      </c>
    </row>
    <row spans="1:11" r="65">
      <c s="4" r="A65" t="s">
        <v>150</v>
      </c>
      <c s="7" r="B65" t="n">
        <v>172969</v>
      </c>
      <c s="7" r="F65" t="n">
        <v>91</v>
      </c>
      <c s="6" r="H65" t="n">
        <v>172878</v>
      </c>
    </row>
    <row spans="1:11" r="66">
      <c s="4" r="A66" t="s">
        <v>151</v>
      </c>
      <c s="6" r="F66" t="n">
        <v>90977</v>
      </c>
    </row>
    <row spans="1:11" r="67">
      <c s="4" r="A67" t="s">
        <v>155</v>
      </c>
      <c s="7" r="E67" t="n">
        <v>-4</v>
      </c>
      <c s="7" r="I67" t="n">
        <v>4</v>
      </c>
    </row>
    <row spans="1:11" r="68">
      <c s="4" r="A68" t="s">
        <v>156</v>
      </c>
      <c s="6" r="E68" t="n">
        <v>-4519</v>
      </c>
    </row>
    <row spans="1:11" r="69">
      <c s="4" r="A69" t="s">
        <v>157</v>
      </c>
      <c s="6" r="B69" t="n">
        <v>149615</v>
      </c>
      <c s="6" r="H69" t="n">
        <v>149615</v>
      </c>
    </row>
    <row spans="1:11" r="70">
      <c s="4" r="A70" t="s">
        <v>158</v>
      </c>
      <c s="6" r="B70" t="n">
        <v>256450</v>
      </c>
      <c s="6" r="H70" t="n">
        <v>256450</v>
      </c>
    </row>
    <row spans="1:11" r="71">
      <c s="4" r="A71" t="s">
        <v>147</v>
      </c>
      <c s="6" r="B71" t="n">
        <v>2368685</v>
      </c>
      <c s="6" r="H71" t="n">
        <v>2368685</v>
      </c>
    </row>
    <row spans="1:11" r="72">
      <c s="4" r="A72" t="s">
        <v>105</v>
      </c>
      <c s="6" r="B72" t="n">
        <v>-27563535</v>
      </c>
      <c s="6" r="J72" t="n">
        <v>-27562680</v>
      </c>
      <c s="7" r="K72" t="n">
        <v>-855</v>
      </c>
    </row>
    <row spans="1:11" r="73">
      <c s="4" r="A73" t="s">
        <v>159</v>
      </c>
      <c s="6" r="B73" t="n">
        <v>-53835700</v>
      </c>
      <c s="7" r="D73" t="n">
        <v>0</v>
      </c>
      <c s="7" r="F73" t="n">
        <v>155650</v>
      </c>
      <c s="6" r="H73" t="n">
        <v>326085743</v>
      </c>
      <c s="7" r="J73" t="n">
        <v>-380546651</v>
      </c>
      <c s="6" r="K73" t="n">
        <v>469558</v>
      </c>
    </row>
    <row spans="1:11" r="74">
      <c s="4" r="A74" t="s">
        <v>160</v>
      </c>
      <c s="6" r="F74" t="n">
        <v>155649665</v>
      </c>
    </row>
    <row spans="1:11" r="75">
      <c s="3" r="A75" t="s">
        <v>126</v>
      </c>
    </row>
    <row spans="1:11" r="76">
      <c s="4" r="A76" t="s">
        <v>161</v>
      </c>
      <c s="7" r="B76" t="n">
        <v>424413</v>
      </c>
      <c s="7" r="H76" t="n">
        <v>-46000</v>
      </c>
      <c s="7" r="K76" t="n">
        <v>4704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67</v>
      </c>
      <c s="2" r="B1" t="s">
        <v>1</v>
      </c>
    </row>
    <row spans="1:4" r="2">
      <c s="2" r="B2" t="s">
        <v>2</v>
      </c>
      <c s="2" r="C2" t="s">
        <v>32</v>
      </c>
      <c s="2" r="D2" t="s">
        <v>81</v>
      </c>
    </row>
    <row spans="1:4" r="3">
      <c s="3" r="A3" t="s">
        <v>468</v>
      </c>
    </row>
    <row spans="1:4" r="4">
      <c s="4" r="A4" t="s">
        <v>469</v>
      </c>
      <c s="6" r="B4" t="n">
        <v>5345764</v>
      </c>
    </row>
    <row spans="1:4" r="5">
      <c s="4" r="A5" t="s">
        <v>470</v>
      </c>
      <c s="6" r="B5" t="n">
        <v>1365400</v>
      </c>
    </row>
    <row spans="1:4" r="6">
      <c s="4" r="A6" t="s">
        <v>471</v>
      </c>
      <c s="6" r="B6" t="n">
        <v>-146625</v>
      </c>
      <c s="6" r="C6" t="n">
        <v>-468000</v>
      </c>
      <c s="6" r="D6" t="n">
        <v>-60000</v>
      </c>
    </row>
    <row spans="1:4" r="7">
      <c s="4" r="A7" t="s">
        <v>472</v>
      </c>
      <c s="6" r="B7" t="n">
        <v>-1081725</v>
      </c>
    </row>
    <row spans="1:4" r="8">
      <c s="4" r="A8" t="s">
        <v>473</v>
      </c>
      <c s="6" r="B8" t="n">
        <v>-45750</v>
      </c>
    </row>
    <row spans="1:4" r="9">
      <c s="4" r="A9" t="s">
        <v>474</v>
      </c>
      <c s="6" r="B9" t="n">
        <v>5437064</v>
      </c>
      <c s="6" r="C9" t="n">
        <v>5345764</v>
      </c>
    </row>
    <row spans="1:4" r="10">
      <c s="4" r="A10" t="s">
        <v>475</v>
      </c>
      <c s="6" r="B10" t="n">
        <v>2512049</v>
      </c>
    </row>
    <row spans="1:4" r="11">
      <c s="3" r="A11" t="s">
        <v>476</v>
      </c>
    </row>
    <row spans="1:4" r="12">
      <c s="4" r="A12" t="s">
        <v>477</v>
      </c>
      <c s="9" r="B12" t="n">
        <v>2.16</v>
      </c>
    </row>
    <row spans="1:4" r="13">
      <c s="4" r="A13" t="s">
        <v>478</v>
      </c>
      <c s="10" r="B13" t="n">
        <v>1.67</v>
      </c>
    </row>
    <row spans="1:4" r="14">
      <c s="4" r="A14" t="s">
        <v>479</v>
      </c>
      <c s="10" r="B14" t="n">
        <v>0.61</v>
      </c>
    </row>
    <row spans="1:4" r="15">
      <c s="4" r="A15" t="s">
        <v>480</v>
      </c>
      <c s="10" r="B15" t="n">
        <v>2.82</v>
      </c>
    </row>
    <row spans="1:4" r="16">
      <c s="4" r="A16" t="s">
        <v>481</v>
      </c>
      <c s="10" r="B16" t="n">
        <v>0.39</v>
      </c>
    </row>
    <row spans="1:4" r="17">
      <c s="4" r="A17" t="s">
        <v>482</v>
      </c>
      <c s="10" r="B17" t="n">
        <v>1.96</v>
      </c>
      <c s="9" r="C17" t="n">
        <v>2.16</v>
      </c>
    </row>
    <row spans="1:4" r="18">
      <c s="4" r="A18" t="s">
        <v>483</v>
      </c>
      <c s="9" r="B18" t="n">
        <v>2.14</v>
      </c>
    </row>
    <row spans="1:4" r="19">
      <c s="3" r="A19" t="s">
        <v>484</v>
      </c>
    </row>
    <row spans="1:4" r="20">
      <c s="4" r="A20" t="s">
        <v>474</v>
      </c>
      <c s="4" r="B20" t="s">
        <v>485</v>
      </c>
    </row>
    <row spans="1:4" r="21">
      <c s="4" r="A21" t="s">
        <v>475</v>
      </c>
      <c s="4" r="B21" t="s">
        <v>486</v>
      </c>
    </row>
    <row spans="1:4" r="22">
      <c s="3" r="A22" t="s">
        <v>487</v>
      </c>
    </row>
    <row spans="1:4" r="23">
      <c s="4" r="A23" t="s">
        <v>474</v>
      </c>
      <c s="7" r="B23" t="n">
        <v>301969</v>
      </c>
    </row>
    <row spans="1:4" r="24">
      <c s="4" r="A24" t="s">
        <v>475</v>
      </c>
      <c s="7" r="B24" t="n">
        <v>2518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30"/>
  </cols>
  <sheetData>
    <row spans="1:2" r="1">
      <c s="1" r="A1" t="s">
        <v>488</v>
      </c>
      <c s="2" r="B1" t="s">
        <v>1</v>
      </c>
    </row>
    <row spans="1:2" r="2">
      <c s="2" r="B2" t="s">
        <v>489</v>
      </c>
    </row>
    <row spans="1:2" r="3">
      <c s="3" r="A3" t="s">
        <v>490</v>
      </c>
    </row>
    <row spans="1:2" r="4">
      <c s="4" r="A4" t="s">
        <v>491</v>
      </c>
      <c s="6" r="B4" t="n">
        <v>498250</v>
      </c>
    </row>
    <row spans="1:2" r="5">
      <c s="4" r="A5" t="s">
        <v>492</v>
      </c>
      <c s="6" r="B5" t="n">
        <v>354000</v>
      </c>
    </row>
    <row spans="1:2" r="6">
      <c s="4" r="A6" t="s">
        <v>493</v>
      </c>
      <c s="6" r="B6" t="n">
        <v>-108000</v>
      </c>
    </row>
    <row spans="1:2" r="7">
      <c s="4" r="A7" t="s">
        <v>494</v>
      </c>
      <c s="6" r="B7" t="n">
        <v>-50000</v>
      </c>
    </row>
    <row spans="1:2" r="8">
      <c s="4" r="A8" t="s">
        <v>495</v>
      </c>
      <c s="6" r="B8" t="n">
        <v>-333250</v>
      </c>
    </row>
    <row spans="1:2" r="9">
      <c s="4" r="A9" t="s">
        <v>496</v>
      </c>
      <c s="6" r="B9" t="n">
        <v>361000</v>
      </c>
    </row>
    <row spans="1:2" r="10">
      <c s="3" r="A10" t="s">
        <v>497</v>
      </c>
    </row>
    <row spans="1:2" r="11">
      <c s="4" r="A11" t="s">
        <v>498</v>
      </c>
      <c s="9" r="B11" t="n">
        <v>1.91</v>
      </c>
    </row>
    <row spans="1:2" r="12">
      <c s="4" r="A12" t="s">
        <v>499</v>
      </c>
      <c s="10" r="B12" t="n">
        <v>1.73</v>
      </c>
    </row>
    <row spans="1:2" r="13">
      <c s="4" r="A13" t="s">
        <v>500</v>
      </c>
      <c s="10" r="B13" t="n">
        <v>2.71</v>
      </c>
    </row>
    <row spans="1:2" r="14">
      <c s="4" r="A14" t="s">
        <v>501</v>
      </c>
      <c s="10" r="B14" t="n">
        <v>1.93</v>
      </c>
    </row>
    <row spans="1:2" r="15">
      <c s="4" r="A15" t="s">
        <v>502</v>
      </c>
      <c s="10" r="B15" t="n">
        <v>1.69</v>
      </c>
    </row>
    <row spans="1:2" r="16">
      <c s="4" r="A16" t="s">
        <v>503</v>
      </c>
      <c s="9" r="B16" t="n">
        <v>1.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4</v>
      </c>
      <c s="2" r="B1" t="s">
        <v>412</v>
      </c>
      <c s="2" r="J1" t="s">
        <v>1</v>
      </c>
    </row>
    <row spans="1:12" r="2">
      <c s="2" r="B2" t="s">
        <v>2</v>
      </c>
      <c s="2" r="C2" t="s">
        <v>413</v>
      </c>
      <c s="2" r="D2" t="s">
        <v>4</v>
      </c>
      <c s="2" r="E2" t="s">
        <v>342</v>
      </c>
      <c s="2" r="F2" t="s">
        <v>32</v>
      </c>
      <c s="2" r="G2" t="s">
        <v>414</v>
      </c>
      <c s="2" r="H2" t="s">
        <v>415</v>
      </c>
      <c s="2" r="I2" t="s">
        <v>416</v>
      </c>
      <c s="2" r="J2" t="s">
        <v>2</v>
      </c>
      <c s="2" r="K2" t="s">
        <v>32</v>
      </c>
      <c s="2" r="L2" t="s">
        <v>81</v>
      </c>
    </row>
    <row spans="1:12" r="3">
      <c s="3" r="A3" t="s">
        <v>210</v>
      </c>
    </row>
    <row spans="1:12" r="4">
      <c s="4" r="A4" t="s">
        <v>105</v>
      </c>
      <c s="7" r="J4" t="n">
        <v>-27563535</v>
      </c>
      <c s="7" r="K4" t="n">
        <v>-35726669</v>
      </c>
      <c s="7" r="L4" t="n">
        <v>-42699458</v>
      </c>
    </row>
    <row spans="1:12" r="5">
      <c s="4" r="A5" t="s">
        <v>106</v>
      </c>
      <c s="6" r="J5" t="n">
        <v>-855</v>
      </c>
    </row>
    <row spans="1:12" r="6">
      <c s="4" r="A6" t="s">
        <v>107</v>
      </c>
      <c s="6" r="J6" t="n">
        <v>-46000</v>
      </c>
    </row>
    <row spans="1:12" r="7">
      <c s="4" r="A7" t="s">
        <v>108</v>
      </c>
      <c s="7" r="B7" t="n">
        <v>-2510000</v>
      </c>
      <c s="7" r="C7" t="n">
        <v>-8071000</v>
      </c>
      <c s="7" r="D7" t="n">
        <v>-9691000</v>
      </c>
      <c s="7" r="E7" t="n">
        <v>-7337000</v>
      </c>
      <c s="7" r="F7" t="n">
        <v>-6865000</v>
      </c>
      <c s="7" r="G7" t="n">
        <v>-6899000</v>
      </c>
      <c s="7" r="H7" t="n">
        <v>-10222000</v>
      </c>
      <c s="7" r="I7" t="n">
        <v>-11741000</v>
      </c>
      <c s="7" r="J7" t="n">
        <v>-27608680</v>
      </c>
      <c s="7" r="K7" t="n">
        <v>-35726669</v>
      </c>
      <c s="7" r="L7" t="n">
        <v>-42699458</v>
      </c>
    </row>
    <row spans="1:12" r="8">
      <c s="4" r="A8" t="s">
        <v>505</v>
      </c>
      <c s="6" r="J8" t="n">
        <v>151180222</v>
      </c>
      <c s="6" r="K8" t="n">
        <v>148748396</v>
      </c>
      <c s="6" r="L8" t="n">
        <v>121808986</v>
      </c>
    </row>
    <row spans="1:12" r="9">
      <c s="4" r="A9" t="s">
        <v>506</v>
      </c>
      <c s="9" r="B9" t="n">
        <v>-0.02</v>
      </c>
      <c s="9" r="C9" t="n">
        <v>-0.05</v>
      </c>
      <c s="9" r="D9" t="n">
        <v>-0.06</v>
      </c>
      <c s="9" r="E9" t="n">
        <v>-0.05</v>
      </c>
      <c s="9" r="F9" t="n">
        <v>-0.05</v>
      </c>
      <c s="9" r="G9" t="n">
        <v>-0.05</v>
      </c>
      <c s="9" r="H9" t="n">
        <v>-0.07000000000000001</v>
      </c>
      <c s="9" r="I9" t="n">
        <v>-0.08</v>
      </c>
      <c s="9" r="J9" t="n">
        <v>-0.18</v>
      </c>
      <c s="9" r="K9" t="n">
        <v>-0.24</v>
      </c>
      <c s="9" r="L9" t="n">
        <v>-0.3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7</v>
      </c>
      <c s="2" r="B1" t="s">
        <v>1</v>
      </c>
    </row>
    <row spans="1:4" r="2">
      <c s="2" r="B2" t="s">
        <v>2</v>
      </c>
      <c s="2" r="C2" t="s">
        <v>32</v>
      </c>
      <c s="2" r="D2" t="s">
        <v>81</v>
      </c>
    </row>
    <row spans="1:4" r="3">
      <c s="4" r="A3" t="s">
        <v>508</v>
      </c>
    </row>
    <row spans="1:4" r="4">
      <c s="3" r="A4" t="s">
        <v>509</v>
      </c>
    </row>
    <row spans="1:4" r="5">
      <c s="4" r="A5" t="s">
        <v>510</v>
      </c>
      <c s="6" r="B5" t="n">
        <v>14600000</v>
      </c>
      <c s="6" r="C5" t="n">
        <v>19000000</v>
      </c>
      <c s="6" r="D5" t="n">
        <v>32200000</v>
      </c>
    </row>
    <row spans="1:4" r="6">
      <c s="4" r="A6" t="s">
        <v>461</v>
      </c>
    </row>
    <row spans="1:4" r="7">
      <c s="3" r="A7" t="s">
        <v>509</v>
      </c>
    </row>
    <row spans="1:4" r="8">
      <c s="4" r="A8" t="s">
        <v>510</v>
      </c>
      <c s="6" r="B8" t="n">
        <v>361000</v>
      </c>
      <c s="6" r="C8" t="n">
        <v>498250</v>
      </c>
      <c s="6" r="D8" t="n">
        <v>6342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2</v>
      </c>
    </row>
    <row spans="1:3" r="2">
      <c s="3" r="A2" t="s">
        <v>512</v>
      </c>
    </row>
    <row spans="1:3" r="3">
      <c s="4" r="A3" t="s">
        <v>513</v>
      </c>
      <c s="7" r="B3" t="n">
        <v>3703186</v>
      </c>
      <c s="7" r="C3" t="n">
        <v>894490</v>
      </c>
    </row>
    <row spans="1:3" r="4">
      <c s="4" r="A4" t="s">
        <v>514</v>
      </c>
    </row>
    <row spans="1:3" r="5">
      <c s="3" r="A5" t="s">
        <v>512</v>
      </c>
    </row>
    <row spans="1:3" r="6">
      <c s="4" r="A6" t="s">
        <v>513</v>
      </c>
      <c s="6" r="B6" t="n">
        <v>2498087</v>
      </c>
      <c s="6" r="C6" t="n">
        <v>816544</v>
      </c>
    </row>
    <row spans="1:3" r="7">
      <c s="4" r="A7" t="s">
        <v>515</v>
      </c>
    </row>
    <row spans="1:3" r="8">
      <c s="3" r="A8" t="s">
        <v>512</v>
      </c>
    </row>
    <row spans="1:3" r="9">
      <c s="4" r="A9" t="s">
        <v>513</v>
      </c>
      <c s="7" r="B9" t="n">
        <v>1205099</v>
      </c>
      <c s="7" r="C9" t="n">
        <v>779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6</v>
      </c>
      <c s="2" r="B1" t="s">
        <v>1</v>
      </c>
    </row>
    <row spans="1:3" r="2">
      <c s="2" r="B2" t="s">
        <v>2</v>
      </c>
      <c s="2" r="C2" t="s">
        <v>32</v>
      </c>
    </row>
    <row spans="1:3" r="3">
      <c s="3" r="A3" t="s">
        <v>517</v>
      </c>
    </row>
    <row spans="1:3" r="4">
      <c s="4" r="A4" t="s">
        <v>518</v>
      </c>
      <c s="7" r="B4" t="n">
        <v>0</v>
      </c>
      <c s="7" r="C4" t="n">
        <v>0</v>
      </c>
    </row>
    <row spans="1:3" r="5">
      <c s="4" r="A5" t="s">
        <v>519</v>
      </c>
    </row>
    <row spans="1:3" r="6">
      <c s="3" r="A6" t="s">
        <v>517</v>
      </c>
    </row>
    <row spans="1:3" r="7">
      <c s="4" r="A7" t="s">
        <v>520</v>
      </c>
      <c s="4" r="B7" t="s">
        <v>391</v>
      </c>
      <c s="4" r="C7" t="s">
        <v>521</v>
      </c>
    </row>
    <row spans="1:3" r="8">
      <c s="4" r="A8" t="s">
        <v>522</v>
      </c>
    </row>
    <row spans="1:3" r="9">
      <c s="3" r="A9" t="s">
        <v>517</v>
      </c>
    </row>
    <row spans="1:3" r="10">
      <c s="4" r="A10" t="s">
        <v>520</v>
      </c>
      <c s="4" r="B10" t="s">
        <v>5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524</v>
      </c>
      <c s="2" r="B1" t="s">
        <v>1</v>
      </c>
    </row>
    <row spans="1:3" r="2">
      <c s="2" r="B2" t="s">
        <v>2</v>
      </c>
      <c s="2" r="C2" t="s">
        <v>32</v>
      </c>
    </row>
    <row spans="1:3" r="3">
      <c s="3" r="A3" t="s">
        <v>525</v>
      </c>
    </row>
    <row spans="1:3" r="4">
      <c s="4" r="A4" t="s">
        <v>526</v>
      </c>
      <c s="7" r="B4" t="n">
        <v>344719</v>
      </c>
      <c s="7" r="C4" t="n">
        <v>539027</v>
      </c>
    </row>
    <row spans="1:3" r="5">
      <c s="4" r="A5" t="s">
        <v>527</v>
      </c>
      <c s="6" r="B5" t="n">
        <v>1100000</v>
      </c>
      <c s="6" r="C5" t="n">
        <v>110000</v>
      </c>
    </row>
    <row spans="1:3" r="6">
      <c s="4" r="A6" t="s">
        <v>528</v>
      </c>
      <c s="6" r="B6" t="n">
        <v>143493</v>
      </c>
      <c s="6" r="C6" t="n">
        <v>539027</v>
      </c>
    </row>
    <row spans="1:3" r="7">
      <c s="4" r="A7" t="s">
        <v>529</v>
      </c>
    </row>
    <row spans="1:3" r="8">
      <c s="3" r="A8" t="s">
        <v>525</v>
      </c>
    </row>
    <row spans="1:3" r="9">
      <c s="4" r="A9" t="s">
        <v>528</v>
      </c>
      <c s="6" r="B9" t="n">
        <v>52000</v>
      </c>
      <c s="6" r="C9" t="n">
        <v>539000</v>
      </c>
    </row>
    <row spans="1:3" r="10">
      <c s="4" r="A10" t="s">
        <v>530</v>
      </c>
    </row>
    <row spans="1:3" r="11">
      <c s="3" r="A11" t="s">
        <v>525</v>
      </c>
    </row>
    <row spans="1:3" r="12">
      <c s="4" r="A12" t="s">
        <v>528</v>
      </c>
      <c s="6" r="B12" t="n">
        <v>446000</v>
      </c>
      <c s="7" r="C12" t="n">
        <v>198000</v>
      </c>
    </row>
    <row spans="1:3" r="13">
      <c s="4" r="A13" t="s">
        <v>531</v>
      </c>
    </row>
    <row spans="1:3" r="14">
      <c s="3" r="A14" t="s">
        <v>525</v>
      </c>
    </row>
    <row spans="1:3" r="15">
      <c s="4" r="A15" t="s">
        <v>528</v>
      </c>
      <c s="7" r="B15" t="n">
        <v>12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32</v>
      </c>
      <c s="2" r="B1" t="s">
        <v>2</v>
      </c>
      <c s="2" r="C1" t="s">
        <v>32</v>
      </c>
    </row>
    <row spans="1:3" r="2">
      <c s="3" r="A2" t="s">
        <v>215</v>
      </c>
    </row>
    <row spans="1:3" r="3">
      <c s="4" r="A3" t="s">
        <v>533</v>
      </c>
      <c s="7" r="B3" t="n">
        <v>330000</v>
      </c>
    </row>
    <row spans="1:3" r="4">
      <c s="4" r="A4" t="s">
        <v>534</v>
      </c>
      <c s="6" r="B4" t="n">
        <v>392457</v>
      </c>
      <c s="7" r="C4" t="n">
        <v>1034476</v>
      </c>
    </row>
    <row spans="1:3" r="5">
      <c s="4" r="A5" t="s">
        <v>535</v>
      </c>
      <c s="6" r="B5" t="n">
        <v>275168</v>
      </c>
      <c s="6" r="C5" t="n">
        <v>436936</v>
      </c>
    </row>
    <row spans="1:3" r="6">
      <c s="4" r="A6" t="s">
        <v>536</v>
      </c>
      <c s="6" r="B6" t="n">
        <v>-344719</v>
      </c>
      <c s="6" r="C6" t="n">
        <v>-539027</v>
      </c>
    </row>
    <row spans="1:3" r="7">
      <c s="4" r="A7" t="s">
        <v>115</v>
      </c>
      <c s="7" r="B7" t="n">
        <v>652906</v>
      </c>
      <c s="7" r="C7" t="n">
        <v>9323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7</v>
      </c>
      <c s="2" r="B1" t="s">
        <v>1</v>
      </c>
    </row>
    <row spans="1:3" r="2">
      <c s="2" r="B2" t="s">
        <v>2</v>
      </c>
      <c s="2" r="C2" t="s">
        <v>32</v>
      </c>
    </row>
    <row spans="1:3" r="3">
      <c s="3" r="A3" t="s">
        <v>538</v>
      </c>
    </row>
    <row spans="1:3" r="4">
      <c s="4" r="A4" t="s">
        <v>39</v>
      </c>
      <c s="7" r="B4" t="n">
        <v>3871035</v>
      </c>
      <c s="7" r="C4" t="n">
        <v>4124028</v>
      </c>
    </row>
    <row spans="1:3" r="5">
      <c s="4" r="A5" t="s">
        <v>539</v>
      </c>
    </row>
    <row spans="1:3" r="6">
      <c s="3" r="A6" t="s">
        <v>538</v>
      </c>
    </row>
    <row spans="1:3" r="7">
      <c s="4" r="A7" t="s">
        <v>540</v>
      </c>
      <c s="4" r="B7" t="s">
        <v>364</v>
      </c>
    </row>
    <row spans="1:3" r="8">
      <c s="4" r="A8" t="s">
        <v>39</v>
      </c>
      <c s="7" r="B8" t="n">
        <v>1427472</v>
      </c>
      <c s="6" r="C8" t="n">
        <v>1446551</v>
      </c>
    </row>
    <row spans="1:3" r="9">
      <c s="4" r="A9" t="s">
        <v>541</v>
      </c>
    </row>
    <row spans="1:3" r="10">
      <c s="3" r="A10" t="s">
        <v>538</v>
      </c>
    </row>
    <row spans="1:3" r="11">
      <c s="4" r="A11" t="s">
        <v>39</v>
      </c>
      <c s="7" r="B11" t="n">
        <v>421318</v>
      </c>
      <c s="6" r="C11" t="n">
        <v>602974</v>
      </c>
    </row>
    <row spans="1:3" r="12">
      <c s="4" r="A12" t="s">
        <v>542</v>
      </c>
    </row>
    <row spans="1:3" r="13">
      <c s="3" r="A13" t="s">
        <v>538</v>
      </c>
    </row>
    <row spans="1:3" r="14">
      <c s="4" r="A14" t="s">
        <v>540</v>
      </c>
      <c s="4" r="B14" t="s">
        <v>543</v>
      </c>
    </row>
    <row spans="1:3" r="15">
      <c s="4" r="A15" t="s">
        <v>544</v>
      </c>
    </row>
    <row spans="1:3" r="16">
      <c s="3" r="A16" t="s">
        <v>538</v>
      </c>
    </row>
    <row spans="1:3" r="17">
      <c s="4" r="A17" t="s">
        <v>540</v>
      </c>
      <c s="4" r="B17" t="s">
        <v>364</v>
      </c>
    </row>
    <row spans="1:3" r="18">
      <c s="4" r="A18" t="s">
        <v>545</v>
      </c>
    </row>
    <row spans="1:3" r="19">
      <c s="3" r="A19" t="s">
        <v>538</v>
      </c>
    </row>
    <row spans="1:3" r="20">
      <c s="4" r="A20" t="s">
        <v>540</v>
      </c>
      <c s="4" r="B20" t="s">
        <v>546</v>
      </c>
    </row>
    <row spans="1:3" r="21">
      <c s="4" r="A21" t="s">
        <v>39</v>
      </c>
      <c s="7" r="B21" t="n">
        <v>648131</v>
      </c>
      <c s="6" r="C21" t="n">
        <v>670567</v>
      </c>
    </row>
    <row spans="1:3" r="22">
      <c s="4" r="A22" t="s">
        <v>547</v>
      </c>
    </row>
    <row spans="1:3" r="23">
      <c s="3" r="A23" t="s">
        <v>538</v>
      </c>
    </row>
    <row spans="1:3" r="24">
      <c s="4" r="A24" t="s">
        <v>540</v>
      </c>
      <c s="4" r="B24" t="s">
        <v>543</v>
      </c>
    </row>
    <row spans="1:3" r="25">
      <c s="4" r="A25" t="s">
        <v>39</v>
      </c>
      <c s="7" r="B25" t="n">
        <v>476530</v>
      </c>
      <c s="6" r="C25" t="n">
        <v>476530</v>
      </c>
    </row>
    <row spans="1:3" r="26">
      <c s="4" r="A26" t="s">
        <v>548</v>
      </c>
    </row>
    <row spans="1:3" r="27">
      <c s="3" r="A27" t="s">
        <v>538</v>
      </c>
    </row>
    <row spans="1:3" r="28">
      <c s="4" r="A28" t="s">
        <v>549</v>
      </c>
      <c s="4" r="B28" t="s">
        <v>550</v>
      </c>
    </row>
    <row spans="1:3" r="29">
      <c s="4" r="A29" t="s">
        <v>39</v>
      </c>
      <c s="7" r="B29" t="n">
        <v>897584</v>
      </c>
      <c s="7" r="C29" t="n">
        <v>927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551</v>
      </c>
      <c s="2" r="B1" t="s">
        <v>1</v>
      </c>
    </row>
    <row spans="1:4" r="2">
      <c s="2" r="B2" t="s">
        <v>2</v>
      </c>
      <c s="2" r="C2" t="s">
        <v>32</v>
      </c>
      <c s="2" r="D2" t="s">
        <v>81</v>
      </c>
    </row>
    <row spans="1:4" r="3">
      <c s="3" r="A3" t="s">
        <v>538</v>
      </c>
    </row>
    <row spans="1:4" r="4">
      <c s="4" r="A4" t="s">
        <v>39</v>
      </c>
      <c s="7" r="B4" t="n">
        <v>3871035</v>
      </c>
      <c s="7" r="C4" t="n">
        <v>4124028</v>
      </c>
    </row>
    <row spans="1:4" r="5">
      <c s="4" r="A5" t="s">
        <v>552</v>
      </c>
      <c s="6" r="B5" t="n">
        <v>1943427</v>
      </c>
      <c s="6" r="C5" t="n">
        <v>1614320</v>
      </c>
    </row>
    <row spans="1:4" r="6">
      <c s="4" r="A6" t="s">
        <v>165</v>
      </c>
      <c s="6" r="B6" t="n">
        <v>562468</v>
      </c>
      <c s="6" r="C6" t="n">
        <v>487906</v>
      </c>
      <c s="7" r="D6" t="n">
        <v>400304</v>
      </c>
    </row>
    <row spans="1:4" r="7">
      <c s="4" r="A7" t="s">
        <v>553</v>
      </c>
    </row>
    <row spans="1:4" r="8">
      <c s="3" r="A8" t="s">
        <v>538</v>
      </c>
    </row>
    <row spans="1:4" r="9">
      <c s="4" r="A9" t="s">
        <v>39</v>
      </c>
      <c s="6" r="B9" t="n">
        <v>9000</v>
      </c>
      <c s="6" r="C9" t="n">
        <v>9000</v>
      </c>
    </row>
    <row spans="1:4" r="10">
      <c s="4" r="A10" t="s">
        <v>552</v>
      </c>
      <c s="7" r="B10" t="n">
        <v>7000</v>
      </c>
      <c s="7" r="C10" t="n">
        <v>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62</v>
      </c>
      <c s="2" r="B1" t="s">
        <v>1</v>
      </c>
    </row>
    <row spans="1:4" r="2">
      <c s="2" r="B2" t="s">
        <v>2</v>
      </c>
      <c s="2" r="C2" t="s">
        <v>32</v>
      </c>
      <c s="2" r="D2" t="s">
        <v>81</v>
      </c>
    </row>
    <row spans="1:4" r="3">
      <c s="3" r="A3" t="s">
        <v>163</v>
      </c>
    </row>
    <row spans="1:4" r="4">
      <c s="4" r="A4" t="s">
        <v>105</v>
      </c>
      <c s="7" r="B4" t="n">
        <v>-27563535</v>
      </c>
      <c s="7" r="C4" t="n">
        <v>-35726669</v>
      </c>
      <c s="7" r="D4" t="n">
        <v>-42699458</v>
      </c>
    </row>
    <row spans="1:4" r="5">
      <c s="3" r="A5" t="s">
        <v>164</v>
      </c>
    </row>
    <row spans="1:4" r="6">
      <c s="4" r="A6" t="s">
        <v>165</v>
      </c>
      <c s="6" r="B6" t="n">
        <v>562468</v>
      </c>
      <c s="6" r="C6" t="n">
        <v>487906</v>
      </c>
      <c s="6" r="D6" t="n">
        <v>400304</v>
      </c>
    </row>
    <row spans="1:4" r="7">
      <c s="4" r="A7" t="s">
        <v>166</v>
      </c>
      <c s="6" r="B7" t="n">
        <v>8951</v>
      </c>
      <c s="6" r="C7" t="n">
        <v>12277</v>
      </c>
      <c s="6" r="D7" t="n">
        <v>3877</v>
      </c>
    </row>
    <row spans="1:4" r="8">
      <c s="4" r="A8" t="s">
        <v>167</v>
      </c>
      <c s="6" r="B8" t="n">
        <v>33184</v>
      </c>
      <c s="6" r="C8" t="n">
        <v>31794</v>
      </c>
      <c s="6" r="D8" t="n">
        <v>1160</v>
      </c>
    </row>
    <row spans="1:4" r="9">
      <c s="4" r="A9" t="s">
        <v>168</v>
      </c>
      <c s="6" r="B9" t="n">
        <v>143493</v>
      </c>
      <c s="6" r="C9" t="n">
        <v>539027</v>
      </c>
    </row>
    <row spans="1:4" r="10">
      <c s="4" r="A10" t="s">
        <v>169</v>
      </c>
      <c s="6" r="B10" t="n">
        <v>492963</v>
      </c>
      <c s="6" r="C10" t="n">
        <v>844250</v>
      </c>
      <c s="6" r="D10" t="n">
        <v>765263</v>
      </c>
    </row>
    <row spans="1:4" r="11">
      <c s="4" r="A11" t="s">
        <v>170</v>
      </c>
      <c s="6" r="B11" t="n">
        <v>2048960</v>
      </c>
    </row>
    <row spans="1:4" r="12">
      <c s="4" r="A12" t="s">
        <v>147</v>
      </c>
      <c s="6" r="B12" t="n">
        <v>2368685</v>
      </c>
      <c s="6" r="C12" t="n">
        <v>1634162</v>
      </c>
      <c s="6" r="D12" t="n">
        <v>2908269</v>
      </c>
    </row>
    <row spans="1:4" r="13">
      <c s="4" r="A13" t="s">
        <v>96</v>
      </c>
      <c s="6" r="B13" t="n">
        <v>305253</v>
      </c>
      <c s="6" r="C13" t="n">
        <v>523809</v>
      </c>
    </row>
    <row spans="1:4" r="14">
      <c s="4" r="A14" t="s">
        <v>97</v>
      </c>
      <c s="6" r="B14" t="n">
        <v>614782</v>
      </c>
      <c s="6" r="C14" t="n">
        <v>1342389</v>
      </c>
      <c s="6" r="D14" t="n">
        <v>112073</v>
      </c>
    </row>
    <row spans="1:4" r="15">
      <c s="4" r="A15" t="s">
        <v>98</v>
      </c>
      <c s="6" r="B15" t="n">
        <v>2440714</v>
      </c>
      <c s="6" r="C15" t="n">
        <v>2610196</v>
      </c>
      <c s="6" r="D15" t="n">
        <v>1372266</v>
      </c>
    </row>
    <row spans="1:4" r="16">
      <c s="4" r="A16" t="s">
        <v>171</v>
      </c>
      <c s="6" r="B16" t="n">
        <v>117099</v>
      </c>
      <c s="6" r="C16" t="n">
        <v>100043</v>
      </c>
      <c s="6" r="D16" t="n">
        <v>66777</v>
      </c>
    </row>
    <row spans="1:4" r="17">
      <c s="4" r="A17" t="s">
        <v>157</v>
      </c>
      <c s="6" r="B17" t="n">
        <v>149615</v>
      </c>
    </row>
    <row spans="1:4" r="18">
      <c s="4" r="A18" t="s">
        <v>158</v>
      </c>
      <c s="6" r="B18" t="n">
        <v>256450</v>
      </c>
      <c s="6" r="D18" t="n">
        <v>166000</v>
      </c>
    </row>
    <row spans="1:4" r="19">
      <c s="4" r="A19" t="s">
        <v>172</v>
      </c>
      <c s="6" r="B19" t="n">
        <v>109292</v>
      </c>
      <c s="6" r="C19" t="n">
        <v>50718</v>
      </c>
      <c s="6" r="D19" t="n">
        <v>4432</v>
      </c>
    </row>
    <row spans="1:4" r="20">
      <c s="3" r="A20" t="s">
        <v>173</v>
      </c>
    </row>
    <row spans="1:4" r="21">
      <c s="4" r="A21" t="s">
        <v>35</v>
      </c>
      <c s="6" r="B21" t="n">
        <v>-2808696</v>
      </c>
      <c s="6" r="C21" t="n">
        <v>334082</v>
      </c>
      <c s="6" r="D21" t="n">
        <v>-1042280</v>
      </c>
    </row>
    <row spans="1:4" r="22">
      <c s="4" r="A22" t="s">
        <v>174</v>
      </c>
      <c s="6" r="B22" t="n">
        <v>135986</v>
      </c>
      <c s="6" r="C22" t="n">
        <v>761024</v>
      </c>
      <c s="6" r="D22" t="n">
        <v>-1934936</v>
      </c>
    </row>
    <row spans="1:4" r="23">
      <c s="4" r="A23" t="s">
        <v>175</v>
      </c>
      <c s="6" r="B23" t="n">
        <v>263915</v>
      </c>
      <c s="6" r="C23" t="n">
        <v>-476860</v>
      </c>
      <c s="6" r="D23" t="n">
        <v>84493</v>
      </c>
    </row>
    <row spans="1:4" r="24">
      <c s="4" r="A24" t="s">
        <v>49</v>
      </c>
      <c s="6" r="B24" t="n">
        <v>290024</v>
      </c>
      <c s="6" r="C24" t="n">
        <v>-944850</v>
      </c>
      <c s="6" r="D24" t="n">
        <v>1003515</v>
      </c>
    </row>
    <row spans="1:4" r="25">
      <c s="4" r="A25" t="s">
        <v>176</v>
      </c>
      <c s="6" r="B25" t="n">
        <v>-282642</v>
      </c>
      <c s="6" r="C25" t="n">
        <v>-1250047</v>
      </c>
      <c s="6" r="D25" t="n">
        <v>3176170</v>
      </c>
    </row>
    <row spans="1:4" r="26">
      <c s="4" r="A26" t="s">
        <v>54</v>
      </c>
      <c s="6" r="B26" t="n">
        <v>1237009</v>
      </c>
    </row>
    <row spans="1:4" r="27">
      <c s="4" r="A27" t="s">
        <v>177</v>
      </c>
      <c s="6" r="B27" t="n">
        <v>-19076030</v>
      </c>
      <c s="6" r="C27" t="n">
        <v>-29126749</v>
      </c>
      <c s="6" r="D27" t="n">
        <v>-35612075</v>
      </c>
    </row>
    <row spans="1:4" r="28">
      <c s="3" r="A28" t="s">
        <v>178</v>
      </c>
    </row>
    <row spans="1:4" r="29">
      <c s="4" r="A29" t="s">
        <v>179</v>
      </c>
      <c s="6" r="B29" t="n">
        <v>-39001</v>
      </c>
      <c s="6" r="C29" t="n">
        <v>-1114448</v>
      </c>
      <c s="6" r="D29" t="n">
        <v>-1239666</v>
      </c>
    </row>
    <row spans="1:4" r="30">
      <c s="4" r="A30" t="s">
        <v>180</v>
      </c>
      <c s="6" r="B30" t="n">
        <v>38265</v>
      </c>
    </row>
    <row spans="1:4" r="31">
      <c s="4" r="A31" t="s">
        <v>181</v>
      </c>
      <c s="6" r="B31" t="n">
        <v>-27092</v>
      </c>
      <c s="6" r="C31" t="n">
        <v>-77184</v>
      </c>
      <c s="6" r="D31" t="n">
        <v>-52701</v>
      </c>
    </row>
    <row spans="1:4" r="32">
      <c s="4" r="A32" t="s">
        <v>45</v>
      </c>
      <c s="6" r="C32" t="n">
        <v>-333334</v>
      </c>
    </row>
    <row spans="1:4" r="33">
      <c s="4" r="A33" t="s">
        <v>182</v>
      </c>
      <c s="6" r="B33" t="n">
        <v>-27828</v>
      </c>
      <c s="6" r="C33" t="n">
        <v>-1524966</v>
      </c>
      <c s="6" r="D33" t="n">
        <v>-1292367</v>
      </c>
    </row>
    <row spans="1:4" r="34">
      <c s="3" r="A34" t="s">
        <v>183</v>
      </c>
    </row>
    <row spans="1:4" r="35">
      <c s="4" r="A35" t="s">
        <v>184</v>
      </c>
      <c s="6" r="B35" t="n">
        <v>500000</v>
      </c>
    </row>
    <row spans="1:4" r="36">
      <c s="4" r="A36" t="s">
        <v>185</v>
      </c>
      <c s="6" r="B36" t="n">
        <v>-12587</v>
      </c>
    </row>
    <row spans="1:4" r="37">
      <c s="4" r="A37" t="s">
        <v>186</v>
      </c>
      <c s="6" r="B37" t="n">
        <v>65975</v>
      </c>
      <c s="6" r="C37" t="n">
        <v>87984</v>
      </c>
      <c s="6" r="D37" t="n">
        <v>41303750</v>
      </c>
    </row>
    <row spans="1:4" r="38">
      <c s="4" r="A38" t="s">
        <v>187</v>
      </c>
      <c s="6" r="D38" t="n">
        <v>-1752932</v>
      </c>
    </row>
    <row spans="1:4" r="39">
      <c s="4" r="A39" t="s">
        <v>188</v>
      </c>
      <c s="6" r="B39" t="n">
        <v>-23906</v>
      </c>
      <c s="6" r="C39" t="n">
        <v>-130537</v>
      </c>
      <c s="6" r="D39" t="n">
        <v>-659018</v>
      </c>
    </row>
    <row spans="1:4" r="40">
      <c s="4" r="A40" t="s">
        <v>189</v>
      </c>
      <c s="6" r="B40" t="n">
        <v>54500000</v>
      </c>
      <c s="6" r="C40" t="n">
        <v>30000000</v>
      </c>
      <c s="6" r="D40" t="n">
        <v>29000000</v>
      </c>
    </row>
    <row spans="1:4" r="41">
      <c s="4" r="A41" t="s">
        <v>190</v>
      </c>
      <c s="6" r="B41" t="n">
        <v>-3902487</v>
      </c>
      <c s="6" r="C41" t="n">
        <v>-1763526</v>
      </c>
      <c s="6" r="D41" t="n">
        <v>-1177293</v>
      </c>
    </row>
    <row spans="1:4" r="42">
      <c s="4" r="A42" t="s">
        <v>191</v>
      </c>
      <c s="6" r="B42" t="n">
        <v>-30333333</v>
      </c>
      <c s="6" r="C42" t="n">
        <v>-25000000</v>
      </c>
      <c s="6" r="D42" t="n">
        <v>-5982155</v>
      </c>
    </row>
    <row spans="1:4" r="43">
      <c s="4" r="A43" t="s">
        <v>192</v>
      </c>
      <c s="6" r="B43" t="n">
        <v>-2550</v>
      </c>
      <c s="6" r="C43" t="n">
        <v>-2226</v>
      </c>
      <c s="6" r="D43" t="n">
        <v>-7448</v>
      </c>
    </row>
    <row spans="1:4" r="44">
      <c s="4" r="A44" t="s">
        <v>193</v>
      </c>
      <c s="6" r="B44" t="n">
        <v>20791112</v>
      </c>
      <c s="6" r="C44" t="n">
        <v>3191695</v>
      </c>
      <c s="6" r="D44" t="n">
        <v>60724904</v>
      </c>
    </row>
    <row spans="1:4" r="45">
      <c s="4" r="A45" t="s">
        <v>194</v>
      </c>
      <c s="6" r="B45" t="n">
        <v>1687254</v>
      </c>
      <c s="6" r="C45" t="n">
        <v>-27460020</v>
      </c>
      <c s="6" r="D45" t="n">
        <v>23820462</v>
      </c>
    </row>
    <row spans="1:4" r="46">
      <c s="4" r="A46" t="s">
        <v>195</v>
      </c>
      <c s="6" r="B46" t="n">
        <v>5479006</v>
      </c>
      <c s="6" r="C46" t="n">
        <v>32939026</v>
      </c>
      <c s="6" r="D46" t="n">
        <v>9118564</v>
      </c>
    </row>
    <row spans="1:4" r="47">
      <c s="4" r="A47" t="s">
        <v>196</v>
      </c>
      <c s="7" r="B47" t="n">
        <v>7166260</v>
      </c>
      <c s="7" r="C47" t="n">
        <v>5479006</v>
      </c>
      <c s="7" r="D47" t="n">
        <v>32939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r="A1" t="s">
        <v>554</v>
      </c>
      <c s="2" r="B1" t="s">
        <v>555</v>
      </c>
      <c s="2" r="C1" t="s">
        <v>342</v>
      </c>
      <c s="2" r="D1" t="s">
        <v>342</v>
      </c>
      <c s="2" r="E1" t="s">
        <v>2</v>
      </c>
      <c s="2" r="F1" t="s">
        <v>32</v>
      </c>
    </row>
    <row spans="1:6" r="2">
      <c s="3" r="A2" t="s">
        <v>556</v>
      </c>
    </row>
    <row spans="1:6" r="3">
      <c s="4" r="A3" t="s">
        <v>348</v>
      </c>
      <c s="7" r="E3" t="n">
        <v>63000</v>
      </c>
      <c s="7" r="F3" t="n">
        <v>0</v>
      </c>
    </row>
    <row spans="1:6" r="4">
      <c s="4" r="A4" t="s">
        <v>107</v>
      </c>
      <c s="6" r="E4" t="n">
        <v>46000</v>
      </c>
    </row>
    <row spans="1:6" r="5">
      <c s="4" r="A5" t="s">
        <v>557</v>
      </c>
      <c s="7" r="E5" t="n">
        <v>50000000</v>
      </c>
    </row>
    <row spans="1:6" r="6">
      <c s="4" r="A6" t="s">
        <v>558</v>
      </c>
      <c s="4" r="E6" t="s">
        <v>559</v>
      </c>
    </row>
    <row spans="1:6" r="7">
      <c s="4" r="A7" t="s">
        <v>560</v>
      </c>
      <c s="7" r="E7" t="n">
        <v>3</v>
      </c>
    </row>
    <row spans="1:6" r="8">
      <c s="4" r="A8" t="s">
        <v>561</v>
      </c>
    </row>
    <row spans="1:6" r="9">
      <c s="3" r="A9" t="s">
        <v>556</v>
      </c>
    </row>
    <row spans="1:6" r="10">
      <c s="4" r="A10" t="s">
        <v>562</v>
      </c>
      <c s="4" r="C10" t="s">
        <v>563</v>
      </c>
      <c s="4" r="D10" t="s">
        <v>563</v>
      </c>
    </row>
    <row spans="1:6" r="11">
      <c s="4" r="A11" t="s">
        <v>564</v>
      </c>
    </row>
    <row spans="1:6" r="12">
      <c s="3" r="A12" t="s">
        <v>556</v>
      </c>
    </row>
    <row spans="1:6" r="13">
      <c s="4" r="A13" t="s">
        <v>565</v>
      </c>
      <c s="6" r="C13" t="n">
        <v>50</v>
      </c>
      <c s="6" r="D13" t="n">
        <v>50</v>
      </c>
    </row>
    <row spans="1:6" r="14">
      <c s="4" r="A14" t="s">
        <v>566</v>
      </c>
      <c s="7" r="C14" t="n">
        <v>50000</v>
      </c>
      <c s="7" r="D14" t="n">
        <v>50000</v>
      </c>
    </row>
    <row spans="1:6" r="15">
      <c s="4" r="A15" t="s">
        <v>567</v>
      </c>
      <c s="7" r="B15" t="n">
        <v>500000</v>
      </c>
    </row>
    <row spans="1:6" r="16">
      <c s="4" r="A16" t="s">
        <v>107</v>
      </c>
      <c s="7" r="C16" t="n">
        <v>46000</v>
      </c>
    </row>
    <row spans="1:6" r="17">
      <c s="4" r="A17" t="s">
        <v>568</v>
      </c>
      <c s="7" r="E17" t="n">
        <v>2000000</v>
      </c>
    </row>
    <row spans="1:6" r="18">
      <c s="4" r="A18" t="s">
        <v>569</v>
      </c>
      <c s="6" r="E18" t="n">
        <v>113000</v>
      </c>
    </row>
    <row spans="1:6" r="19">
      <c s="4" r="A19" t="s">
        <v>570</v>
      </c>
      <c s="7" r="E19" t="n">
        <v>50000</v>
      </c>
    </row>
    <row spans="1:6" r="20">
      <c s="4" r="A20" t="s">
        <v>571</v>
      </c>
    </row>
    <row spans="1:6" r="21">
      <c s="3" r="A21" t="s">
        <v>556</v>
      </c>
    </row>
    <row spans="1:6" r="22">
      <c s="4" r="A22" t="s">
        <v>572</v>
      </c>
      <c s="6" r="C22" t="n">
        <v>1500</v>
      </c>
      <c s="6" r="D22" t="n">
        <v>1500</v>
      </c>
    </row>
    <row spans="1:6" r="23">
      <c s="4" r="A23" t="s">
        <v>573</v>
      </c>
      <c s="6" r="D23" t="n">
        <v>1</v>
      </c>
    </row>
    <row spans="1:6" r="24">
      <c s="4" r="A24" t="s">
        <v>574</v>
      </c>
      <c s="6" r="D24" t="n">
        <v>30</v>
      </c>
    </row>
    <row spans="1:6" r="25">
      <c s="4" r="A25" t="s">
        <v>575</v>
      </c>
    </row>
    <row spans="1:6" r="26">
      <c s="3" r="A26" t="s">
        <v>556</v>
      </c>
    </row>
    <row spans="1:6" r="27">
      <c s="4" r="A27" t="s">
        <v>565</v>
      </c>
      <c s="6" r="C27" t="n">
        <v>50</v>
      </c>
      <c s="6" r="D27" t="n">
        <v>50</v>
      </c>
    </row>
    <row spans="1:6" r="28">
      <c s="4" r="A28" t="s">
        <v>576</v>
      </c>
      <c s="6" r="B28" t="n">
        <v>10</v>
      </c>
    </row>
    <row spans="1:6" r="29">
      <c s="4" r="A29" t="s">
        <v>107</v>
      </c>
      <c s="7" r="C29" t="n">
        <v>46000</v>
      </c>
    </row>
    <row spans="1:6" r="30">
      <c s="4" r="A30" t="s">
        <v>577</v>
      </c>
      <c s="7" r="E30" t="n">
        <v>58320</v>
      </c>
    </row>
    <row spans="1:6" r="31">
      <c s="4" r="A31" t="s">
        <v>578</v>
      </c>
    </row>
    <row spans="1:6" r="32">
      <c s="3" r="A32" t="s">
        <v>556</v>
      </c>
    </row>
    <row spans="1:6" r="33">
      <c s="4" r="A33" t="s">
        <v>579</v>
      </c>
      <c s="4" r="C33" t="s">
        <v>401</v>
      </c>
      <c s="4" r="D33" t="s">
        <v>401</v>
      </c>
    </row>
    <row spans="1:6" r="34">
      <c s="4" r="A34" t="s">
        <v>580</v>
      </c>
      <c s="6" r="B34" t="n">
        <v>300</v>
      </c>
      <c s="6" r="E34" t="n">
        <v>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s="1" r="A1" t="s">
        <v>581</v>
      </c>
      <c s="2" r="B1" t="s">
        <v>582</v>
      </c>
      <c s="2" r="C1" t="s">
        <v>583</v>
      </c>
      <c s="2" r="D1" t="s">
        <v>584</v>
      </c>
      <c s="2" r="E1" t="s">
        <v>2</v>
      </c>
      <c s="2" r="F1" t="s">
        <v>32</v>
      </c>
      <c s="2" r="G1" t="s">
        <v>81</v>
      </c>
    </row>
    <row spans="1:7" r="2">
      <c s="3" r="A2" t="s">
        <v>585</v>
      </c>
    </row>
    <row spans="1:7" r="3">
      <c s="4" r="A3" t="s">
        <v>586</v>
      </c>
      <c s="7" r="F3" t="n">
        <v>333334</v>
      </c>
    </row>
    <row spans="1:7" r="4">
      <c s="4" r="A4" t="s">
        <v>587</v>
      </c>
      <c s="6" r="F4" t="n">
        <v>241575</v>
      </c>
    </row>
    <row spans="1:7" r="5">
      <c s="4" r="A5" t="s">
        <v>96</v>
      </c>
      <c s="7" r="E5" t="n">
        <v>305253</v>
      </c>
      <c s="6" r="F5" t="n">
        <v>523809</v>
      </c>
    </row>
    <row spans="1:7" r="6">
      <c s="4" r="A6" t="s">
        <v>588</v>
      </c>
      <c s="7" r="C6" t="n">
        <v>333333</v>
      </c>
      <c s="7" r="D6" t="n">
        <v>666666</v>
      </c>
      <c s="6" r="E6" t="n">
        <v>30333333</v>
      </c>
      <c s="6" r="F6" t="n">
        <v>25000000</v>
      </c>
      <c s="7" r="G6" t="n">
        <v>5982155</v>
      </c>
    </row>
    <row spans="1:7" r="7">
      <c s="4" r="A7" t="s">
        <v>589</v>
      </c>
      <c s="7" r="E7" t="n">
        <v>333333</v>
      </c>
      <c s="6" r="F7" t="n">
        <v>4348678</v>
      </c>
    </row>
    <row spans="1:7" r="8">
      <c s="4" r="A8" t="s">
        <v>590</v>
      </c>
    </row>
    <row spans="1:7" r="9">
      <c s="3" r="A9" t="s">
        <v>585</v>
      </c>
    </row>
    <row spans="1:7" r="10">
      <c s="4" r="A10" t="s">
        <v>591</v>
      </c>
      <c s="7" r="B10" t="n">
        <v>4000000</v>
      </c>
    </row>
    <row spans="1:7" r="11">
      <c s="4" r="A11" t="s">
        <v>586</v>
      </c>
      <c s="6" r="B11" t="n">
        <v>333334</v>
      </c>
    </row>
    <row spans="1:7" r="12">
      <c s="4" r="A12" t="s">
        <v>592</v>
      </c>
      <c s="7" r="B12" t="n">
        <v>666666</v>
      </c>
      <c s="6" r="F12" t="n">
        <v>666666</v>
      </c>
    </row>
    <row spans="1:7" r="13">
      <c s="4" r="A13" t="s">
        <v>593</v>
      </c>
      <c s="7" r="B13" t="n">
        <v>1</v>
      </c>
    </row>
    <row spans="1:7" r="14">
      <c s="4" r="A14" t="s">
        <v>382</v>
      </c>
      <c s="4" r="B14" t="s">
        <v>594</v>
      </c>
      <c s="4" r="E14" t="s">
        <v>595</v>
      </c>
    </row>
    <row spans="1:7" r="15">
      <c s="4" r="A15" t="s">
        <v>596</v>
      </c>
      <c s="7" r="B15" t="n">
        <v>1000000</v>
      </c>
    </row>
    <row spans="1:7" r="16">
      <c s="4" r="A16" t="s">
        <v>587</v>
      </c>
      <c s="6" r="B16" t="n">
        <v>727000</v>
      </c>
    </row>
    <row spans="1:7" r="17">
      <c s="4" r="A17" t="s">
        <v>597</v>
      </c>
      <c s="7" r="B17" t="n">
        <v>500000</v>
      </c>
    </row>
    <row spans="1:7" r="18">
      <c s="4" r="A18" t="s">
        <v>96</v>
      </c>
      <c s="7" r="E18" t="n">
        <v>305253</v>
      </c>
      <c s="6" r="F18" t="n">
        <v>523809</v>
      </c>
    </row>
    <row spans="1:7" r="19">
      <c s="4" r="A19" t="s">
        <v>598</v>
      </c>
      <c s="6" r="E19" t="n">
        <v>64000</v>
      </c>
      <c s="7" r="F19" t="n">
        <v>39000</v>
      </c>
    </row>
    <row spans="1:7" r="20">
      <c s="4" r="A20" t="s">
        <v>599</v>
      </c>
      <c s="6" r="E20" t="n">
        <v>398000</v>
      </c>
    </row>
    <row spans="1:7" r="21">
      <c s="4" r="A21" t="s">
        <v>588</v>
      </c>
      <c s="7" r="C21" t="n">
        <v>333333</v>
      </c>
    </row>
    <row spans="1:7" r="22">
      <c s="4" r="A22" t="s">
        <v>589</v>
      </c>
      <c s="7" r="E22" t="n">
        <v>333333</v>
      </c>
    </row>
    <row spans="1:7" r="23">
      <c s="4" r="A23" t="s">
        <v>600</v>
      </c>
      <c s="4" r="E23" t="s">
        <v>601</v>
      </c>
    </row>
    <row spans="1:7" r="24">
      <c s="4" r="A24" t="s">
        <v>602</v>
      </c>
    </row>
    <row spans="1:7" r="25">
      <c s="3" r="A25" t="s">
        <v>585</v>
      </c>
    </row>
    <row spans="1:7" r="26">
      <c s="4" r="A26" t="s">
        <v>603</v>
      </c>
      <c s="6" r="B26" t="n">
        <v>1000000</v>
      </c>
    </row>
    <row spans="1:7" r="27">
      <c s="4" r="A27" t="s">
        <v>604</v>
      </c>
      <c s="6" r="B27" t="n">
        <v>500000</v>
      </c>
    </row>
    <row spans="1:7" r="28">
      <c s="4" r="A28" t="s">
        <v>605</v>
      </c>
    </row>
    <row spans="1:7" r="29">
      <c s="3" r="A29" t="s">
        <v>585</v>
      </c>
    </row>
    <row spans="1:7" r="30">
      <c s="4" r="A30" t="s">
        <v>606</v>
      </c>
      <c s="7" r="B30" t="n">
        <v>1000000</v>
      </c>
    </row>
    <row spans="1:7" r="31">
      <c s="4" r="A31" t="s">
        <v>607</v>
      </c>
    </row>
    <row spans="1:7" r="32">
      <c s="3" r="A32" t="s">
        <v>585</v>
      </c>
    </row>
    <row spans="1:7" r="33">
      <c s="4" r="A33" t="s">
        <v>608</v>
      </c>
      <c s="7" r="E33" t="n">
        <v>10500000</v>
      </c>
    </row>
    <row spans="1:7" r="34">
      <c s="4" r="A34" t="s">
        <v>587</v>
      </c>
      <c s="7" r="B34" t="n">
        <v>27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9</v>
      </c>
      <c s="2" r="B1" t="s">
        <v>2</v>
      </c>
      <c s="2" r="C1" t="s">
        <v>32</v>
      </c>
    </row>
    <row spans="1:3" r="2">
      <c s="3" r="A2" t="s">
        <v>226</v>
      </c>
    </row>
    <row spans="1:3" r="3">
      <c s="4" r="A3" t="s">
        <v>610</v>
      </c>
      <c s="7" r="B3" t="n">
        <v>1887281</v>
      </c>
      <c s="7" r="C3" t="n">
        <v>1880376</v>
      </c>
    </row>
    <row spans="1:3" r="4">
      <c s="4" r="A4" t="s">
        <v>611</v>
      </c>
      <c s="6" r="B4" t="n">
        <v>873726</v>
      </c>
      <c s="6" r="C4" t="n">
        <v>979296</v>
      </c>
    </row>
    <row spans="1:3" r="5">
      <c s="4" r="A5" t="s">
        <v>612</v>
      </c>
      <c s="6" r="B5" t="n">
        <v>175679</v>
      </c>
      <c s="6" r="C5" t="n">
        <v>73000</v>
      </c>
    </row>
    <row spans="1:3" r="6">
      <c s="4" r="A6" t="s">
        <v>613</v>
      </c>
      <c s="6" r="B6" t="n">
        <v>478</v>
      </c>
      <c s="6" r="C6" t="n">
        <v>213457</v>
      </c>
    </row>
    <row spans="1:3" r="7">
      <c s="4" r="A7" t="s">
        <v>172</v>
      </c>
      <c s="6" r="B7" t="n">
        <v>101549</v>
      </c>
      <c s="6" r="C7" t="n">
        <v>87991</v>
      </c>
    </row>
    <row spans="1:3" r="8">
      <c s="4" r="A8" t="s">
        <v>614</v>
      </c>
      <c s="7" r="B8" t="n">
        <v>3038713</v>
      </c>
      <c s="7" r="C8" t="n">
        <v>32341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16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31"/>
    <col customWidth="1" max="8" min="8" width="21"/>
    <col customWidth="1" max="9" min="9" width="21"/>
    <col customWidth="1" max="10" min="10" width="35"/>
    <col customWidth="1" max="11" min="11" width="21"/>
    <col customWidth="1" max="12" min="12" width="21"/>
    <col customWidth="1" max="13" min="13" width="21"/>
    <col customWidth="1" max="14" min="14" width="37"/>
    <col customWidth="1" max="15" min="15" width="21"/>
  </cols>
  <sheetData>
    <row spans="1:15" r="1">
      <c s="1" r="A1" t="s">
        <v>615</v>
      </c>
      <c s="2" r="B1" t="s">
        <v>616</v>
      </c>
      <c s="2" r="C1" t="s">
        <v>617</v>
      </c>
      <c s="2" r="D1" t="s">
        <v>618</v>
      </c>
      <c s="2" r="E1" t="s">
        <v>619</v>
      </c>
      <c s="2" r="F1" t="s">
        <v>620</v>
      </c>
      <c s="2" r="G1" t="s">
        <v>621</v>
      </c>
      <c s="2" r="H1" t="s">
        <v>622</v>
      </c>
      <c s="2" r="I1" t="s">
        <v>623</v>
      </c>
      <c s="2" r="J1" t="s">
        <v>624</v>
      </c>
      <c s="2" r="K1" t="s">
        <v>625</v>
      </c>
      <c s="2" r="L1" t="s">
        <v>626</v>
      </c>
      <c s="2" r="M1" t="s">
        <v>627</v>
      </c>
      <c s="2" r="N1" t="s">
        <v>628</v>
      </c>
      <c s="2" r="O1" t="s">
        <v>629</v>
      </c>
    </row>
    <row spans="1:15" r="2">
      <c s="3" r="A2" t="s">
        <v>630</v>
      </c>
    </row>
    <row spans="1:15" r="3">
      <c s="4" r="A3" t="s">
        <v>98</v>
      </c>
      <c s="7" r="J3" t="n">
        <v>2440714</v>
      </c>
      <c s="7" r="K3" t="n">
        <v>2610196</v>
      </c>
      <c s="7" r="L3" t="n">
        <v>1372266</v>
      </c>
    </row>
    <row spans="1:15" r="4">
      <c s="4" r="A4" t="s">
        <v>631</v>
      </c>
      <c s="6" r="G4" t="n">
        <v>3270</v>
      </c>
    </row>
    <row spans="1:15" r="5">
      <c s="4" r="A5" t="s">
        <v>588</v>
      </c>
      <c s="7" r="C5" t="n">
        <v>333333</v>
      </c>
      <c s="7" r="E5" t="n">
        <v>666666</v>
      </c>
      <c s="6" r="J5" t="n">
        <v>30333333</v>
      </c>
      <c s="6" r="K5" t="n">
        <v>25000000</v>
      </c>
      <c s="6" r="L5" t="n">
        <v>5982155</v>
      </c>
    </row>
    <row spans="1:15" r="6">
      <c s="4" r="A6" t="s">
        <v>97</v>
      </c>
      <c s="6" r="J6" t="n">
        <v>-614782</v>
      </c>
      <c s="6" r="K6" t="n">
        <v>-1342389</v>
      </c>
      <c s="6" r="L6" t="n">
        <v>-112073</v>
      </c>
    </row>
    <row spans="1:15" r="7">
      <c s="4" r="A7" t="s">
        <v>170</v>
      </c>
      <c s="6" r="J7" t="n">
        <v>2048960</v>
      </c>
    </row>
    <row spans="1:15" r="8">
      <c s="4" r="A8" t="s">
        <v>347</v>
      </c>
      <c s="7" r="J8" t="n">
        <v>61100000</v>
      </c>
      <c s="6" r="K8" t="n">
        <v>33800000</v>
      </c>
    </row>
    <row spans="1:15" r="9">
      <c s="4" r="A9" t="s">
        <v>632</v>
      </c>
      <c s="9" r="J9" t="n">
        <v>0.38</v>
      </c>
    </row>
    <row spans="1:15" r="10">
      <c s="4" r="A10" t="s">
        <v>589</v>
      </c>
      <c s="7" r="J10" t="n">
        <v>333333</v>
      </c>
      <c s="6" r="K10" t="n">
        <v>4348678</v>
      </c>
    </row>
    <row spans="1:15" r="11">
      <c s="4" r="A11" t="s">
        <v>633</v>
      </c>
      <c s="6" r="J11" t="n">
        <v>6900000</v>
      </c>
      <c s="6" r="K11" t="n">
        <v>3700000</v>
      </c>
      <c s="6" r="L11" t="n">
        <v>2800000</v>
      </c>
    </row>
    <row spans="1:15" r="12">
      <c s="4" r="A12" t="s">
        <v>634</v>
      </c>
      <c s="6" r="J12" t="n">
        <v>493000</v>
      </c>
      <c s="6" r="K12" t="n">
        <v>844000</v>
      </c>
      <c s="6" r="L12" t="n">
        <v>765000</v>
      </c>
    </row>
    <row spans="1:15" r="13">
      <c s="4" r="A13" t="s">
        <v>635</v>
      </c>
      <c s="6" r="J13" t="n">
        <v>333000</v>
      </c>
    </row>
    <row spans="1:15" r="14">
      <c s="4" r="A14" t="s">
        <v>636</v>
      </c>
      <c s="6" r="J14" t="n">
        <v>0</v>
      </c>
    </row>
    <row spans="1:15" r="15">
      <c s="4" r="A15" t="s">
        <v>637</v>
      </c>
      <c s="6" r="J15" t="n">
        <v>0</v>
      </c>
    </row>
    <row spans="1:15" r="16">
      <c s="4" r="A16" t="s">
        <v>638</v>
      </c>
      <c s="6" r="J16" t="n">
        <v>21900000</v>
      </c>
    </row>
    <row spans="1:15" r="17">
      <c s="4" r="A17" t="s">
        <v>639</v>
      </c>
      <c s="6" r="J17" t="n">
        <v>29200000</v>
      </c>
    </row>
    <row spans="1:15" r="18">
      <c s="4" r="A18" t="s">
        <v>640</v>
      </c>
      <c s="6" r="J18" t="n">
        <v>26500000</v>
      </c>
    </row>
    <row spans="1:15" r="19">
      <c s="4" r="A19" t="s">
        <v>590</v>
      </c>
    </row>
    <row spans="1:15" r="20">
      <c s="3" r="A20" t="s">
        <v>630</v>
      </c>
    </row>
    <row spans="1:15" r="21">
      <c s="4" r="A21" t="s">
        <v>588</v>
      </c>
      <c s="7" r="C21" t="n">
        <v>333333</v>
      </c>
    </row>
    <row spans="1:15" r="22">
      <c s="4" r="A22" t="s">
        <v>589</v>
      </c>
      <c s="7" r="J22" t="n">
        <v>333333</v>
      </c>
    </row>
    <row spans="1:15" r="23">
      <c s="4" r="A23" t="s">
        <v>362</v>
      </c>
    </row>
    <row spans="1:15" r="24">
      <c s="3" r="A24" t="s">
        <v>630</v>
      </c>
    </row>
    <row spans="1:15" r="25">
      <c s="4" r="A25" t="s">
        <v>632</v>
      </c>
      <c s="9" r="J25" t="n">
        <v>0.01</v>
      </c>
    </row>
    <row spans="1:15" r="26">
      <c s="4" r="A26" t="s">
        <v>641</v>
      </c>
    </row>
    <row spans="1:15" r="27">
      <c s="3" r="A27" t="s">
        <v>630</v>
      </c>
    </row>
    <row spans="1:15" r="28">
      <c s="4" r="A28" t="s">
        <v>642</v>
      </c>
      <c s="4" r="E28" t="s">
        <v>643</v>
      </c>
    </row>
    <row spans="1:15" r="29">
      <c s="4" r="A29" t="s">
        <v>72</v>
      </c>
    </row>
    <row spans="1:15" r="30">
      <c s="3" r="A30" t="s">
        <v>630</v>
      </c>
    </row>
    <row spans="1:15" r="31">
      <c s="4" r="A31" t="s">
        <v>644</v>
      </c>
      <c s="11" r="G31" t="n">
        <v>2364.9</v>
      </c>
    </row>
    <row spans="1:15" r="32">
      <c s="4" r="A32" t="s">
        <v>645</v>
      </c>
    </row>
    <row spans="1:15" r="33">
      <c s="3" r="A33" t="s">
        <v>630</v>
      </c>
    </row>
    <row spans="1:15" r="34">
      <c s="4" r="A34" t="s">
        <v>632</v>
      </c>
      <c s="12" r="J34" t="n">
        <v>1.918</v>
      </c>
    </row>
    <row spans="1:15" r="35">
      <c s="4" r="A35" t="s">
        <v>646</v>
      </c>
    </row>
    <row spans="1:15" r="36">
      <c s="3" r="A36" t="s">
        <v>630</v>
      </c>
    </row>
    <row spans="1:15" r="37">
      <c s="4" r="A37" t="s">
        <v>647</v>
      </c>
      <c s="6" r="G37" t="n">
        <v>301205</v>
      </c>
    </row>
    <row spans="1:15" r="38">
      <c s="4" r="A38" t="s">
        <v>632</v>
      </c>
      <c s="10" r="J38" t="n">
        <v>2.49</v>
      </c>
    </row>
    <row spans="1:15" r="39">
      <c s="4" r="A39" t="s">
        <v>648</v>
      </c>
    </row>
    <row spans="1:15" r="40">
      <c s="3" r="A40" t="s">
        <v>630</v>
      </c>
    </row>
    <row spans="1:15" r="41">
      <c s="4" r="A41" t="s">
        <v>632</v>
      </c>
      <c s="9" r="J41" t="n">
        <v>2.1</v>
      </c>
    </row>
    <row spans="1:15" r="42">
      <c s="4" r="A42" t="s">
        <v>649</v>
      </c>
    </row>
    <row spans="1:15" r="43">
      <c s="3" r="A43" t="s">
        <v>630</v>
      </c>
    </row>
    <row spans="1:15" r="44">
      <c s="4" r="A44" t="s">
        <v>650</v>
      </c>
      <c s="7" r="H44" t="n">
        <v>50000000</v>
      </c>
      <c s="7" r="J44" t="n">
        <v>50000000</v>
      </c>
    </row>
    <row spans="1:15" r="45">
      <c s="4" r="A45" t="s">
        <v>651</v>
      </c>
      <c s="6" r="H45" t="n">
        <v>35000000</v>
      </c>
      <c s="6" r="K45" t="n">
        <v>35000000</v>
      </c>
    </row>
    <row spans="1:15" r="46">
      <c s="4" r="A46" t="s">
        <v>652</v>
      </c>
      <c s="7" r="H46" t="n">
        <v>15000000</v>
      </c>
    </row>
    <row spans="1:15" r="47">
      <c s="4" r="A47" t="s">
        <v>653</v>
      </c>
      <c s="7" r="B47" t="n">
        <v>8000000</v>
      </c>
      <c s="7" r="J47" t="n">
        <v>4500000</v>
      </c>
      <c s="6" r="K47" t="n">
        <v>0</v>
      </c>
      <c s="7" r="L47" t="n">
        <v>4000000</v>
      </c>
    </row>
    <row spans="1:15" r="48">
      <c s="4" r="A48" t="s">
        <v>654</v>
      </c>
      <c s="4" r="L48" t="s">
        <v>655</v>
      </c>
    </row>
    <row spans="1:15" r="49">
      <c s="4" r="A49" t="s">
        <v>656</v>
      </c>
      <c s="4" r="F49" t="s">
        <v>657</v>
      </c>
      <c s="4" r="L49" t="s">
        <v>657</v>
      </c>
    </row>
    <row spans="1:15" r="50">
      <c s="4" r="A50" t="s">
        <v>658</v>
      </c>
      <c s="4" r="L50" t="s">
        <v>659</v>
      </c>
    </row>
    <row spans="1:15" r="51">
      <c s="4" r="A51" t="s">
        <v>660</v>
      </c>
      <c s="4" r="L51" t="s">
        <v>661</v>
      </c>
    </row>
    <row spans="1:15" r="52">
      <c s="4" r="A52" t="s">
        <v>662</v>
      </c>
      <c s="4" r="L52" t="s">
        <v>663</v>
      </c>
    </row>
    <row spans="1:15" r="53">
      <c s="4" r="A53" t="s">
        <v>664</v>
      </c>
      <c s="7" r="L53" t="n">
        <v>2000000</v>
      </c>
    </row>
    <row spans="1:15" r="54">
      <c s="4" r="A54" t="s">
        <v>98</v>
      </c>
      <c s="6" r="L54" t="n">
        <v>943000</v>
      </c>
    </row>
    <row spans="1:15" r="55">
      <c s="4" r="A55" t="s">
        <v>665</v>
      </c>
      <c s="6" r="G55" t="n">
        <v>7733223</v>
      </c>
    </row>
    <row spans="1:15" r="56">
      <c s="4" r="A56" t="s">
        <v>588</v>
      </c>
      <c s="6" r="L56" t="n">
        <v>4800000</v>
      </c>
    </row>
    <row spans="1:15" r="57">
      <c s="4" r="A57" t="s">
        <v>666</v>
      </c>
      <c s="4" r="J57" t="s">
        <v>667</v>
      </c>
    </row>
    <row spans="1:15" r="58">
      <c s="4" r="A58" t="s">
        <v>668</v>
      </c>
      <c s="6" r="J58" t="n">
        <v>10</v>
      </c>
    </row>
    <row spans="1:15" r="59">
      <c s="4" r="A59" t="s">
        <v>669</v>
      </c>
      <c s="9" r="J59" t="n">
        <v>2.53</v>
      </c>
    </row>
    <row spans="1:15" r="60">
      <c s="4" r="A60" t="s">
        <v>97</v>
      </c>
      <c s="7" r="J60" t="n">
        <v>-615000</v>
      </c>
      <c s="7" r="K60" t="n">
        <v>-1300000</v>
      </c>
      <c s="7" r="L60" t="n">
        <v>-106000</v>
      </c>
    </row>
    <row spans="1:15" r="61">
      <c s="4" r="A61" t="s">
        <v>431</v>
      </c>
      <c s="6" r="J61" t="n">
        <v>11500000</v>
      </c>
    </row>
    <row spans="1:15" r="62">
      <c s="4" r="A62" t="s">
        <v>170</v>
      </c>
      <c s="6" r="J62" t="n">
        <v>761000</v>
      </c>
    </row>
    <row spans="1:15" r="63">
      <c s="4" r="A63" t="s">
        <v>347</v>
      </c>
      <c s="6" r="J63" t="n">
        <v>8500000</v>
      </c>
    </row>
    <row spans="1:15" r="64">
      <c s="4" r="A64" t="s">
        <v>670</v>
      </c>
      <c s="6" r="J64" t="n">
        <v>7700000</v>
      </c>
    </row>
    <row spans="1:15" r="65">
      <c s="4" r="A65" t="s">
        <v>671</v>
      </c>
      <c s="7" r="J65" t="n">
        <v>27300000</v>
      </c>
    </row>
    <row spans="1:15" r="66">
      <c s="4" r="A66" t="s">
        <v>672</v>
      </c>
    </row>
    <row spans="1:15" r="67">
      <c s="3" r="A67" t="s">
        <v>630</v>
      </c>
    </row>
    <row spans="1:15" r="68">
      <c s="4" r="A68" t="s">
        <v>642</v>
      </c>
      <c s="4" r="J68" t="s">
        <v>657</v>
      </c>
    </row>
    <row spans="1:15" r="69">
      <c s="4" r="A69" t="s">
        <v>673</v>
      </c>
    </row>
    <row spans="1:15" r="70">
      <c s="3" r="A70" t="s">
        <v>630</v>
      </c>
    </row>
    <row spans="1:15" r="71">
      <c s="4" r="A71" t="s">
        <v>654</v>
      </c>
      <c s="4" r="F71" t="s">
        <v>655</v>
      </c>
    </row>
    <row spans="1:15" r="72">
      <c s="4" r="A72" t="s">
        <v>674</v>
      </c>
    </row>
    <row spans="1:15" r="73">
      <c s="3" r="A73" t="s">
        <v>630</v>
      </c>
    </row>
    <row spans="1:15" r="74">
      <c s="4" r="A74" t="s">
        <v>654</v>
      </c>
      <c s="4" r="F74" t="s">
        <v>659</v>
      </c>
    </row>
    <row spans="1:15" r="75">
      <c s="4" r="A75" t="s">
        <v>675</v>
      </c>
    </row>
    <row spans="1:15" r="76">
      <c s="3" r="A76" t="s">
        <v>630</v>
      </c>
    </row>
    <row spans="1:15" r="77">
      <c s="4" r="A77" t="s">
        <v>654</v>
      </c>
      <c s="4" r="J77" t="s">
        <v>655</v>
      </c>
    </row>
    <row spans="1:15" r="78">
      <c s="4" r="A78" t="s">
        <v>676</v>
      </c>
    </row>
    <row spans="1:15" r="79">
      <c s="3" r="A79" t="s">
        <v>630</v>
      </c>
    </row>
    <row spans="1:15" r="80">
      <c s="4" r="A80" t="s">
        <v>654</v>
      </c>
      <c s="4" r="J80" t="s">
        <v>659</v>
      </c>
    </row>
    <row spans="1:15" r="81">
      <c s="4" r="A81" t="s">
        <v>419</v>
      </c>
    </row>
    <row spans="1:15" r="82">
      <c s="3" r="A82" t="s">
        <v>630</v>
      </c>
    </row>
    <row spans="1:15" r="83">
      <c s="4" r="A83" t="s">
        <v>642</v>
      </c>
      <c s="4" r="D83" t="s">
        <v>677</v>
      </c>
    </row>
    <row spans="1:15" r="84">
      <c s="4" r="A84" t="s">
        <v>170</v>
      </c>
      <c s="7" r="J84" t="n">
        <v>1300000</v>
      </c>
    </row>
    <row spans="1:15" r="85">
      <c s="4" r="A85" t="s">
        <v>347</v>
      </c>
      <c s="7" r="J85" t="n">
        <v>51300000</v>
      </c>
    </row>
    <row spans="1:15" r="86">
      <c s="4" r="A86" t="s">
        <v>678</v>
      </c>
      <c s="7" r="D86" t="n">
        <v>50000000</v>
      </c>
    </row>
    <row spans="1:15" r="87">
      <c s="4" r="A87" t="s">
        <v>679</v>
      </c>
      <c s="7" r="D87" t="n">
        <v>10000000</v>
      </c>
    </row>
    <row spans="1:15" r="88">
      <c s="4" r="A88" t="s">
        <v>680</v>
      </c>
      <c s="4" r="D88" t="s">
        <v>657</v>
      </c>
    </row>
    <row spans="1:15" r="89">
      <c s="4" r="A89" t="s">
        <v>681</v>
      </c>
      <c s="4" r="D89" t="s">
        <v>682</v>
      </c>
    </row>
    <row spans="1:15" r="90">
      <c s="4" r="A90" t="s">
        <v>683</v>
      </c>
      <c s="4" r="J90" t="s">
        <v>684</v>
      </c>
    </row>
    <row spans="1:15" r="91">
      <c s="4" r="A91" t="s">
        <v>685</v>
      </c>
      <c s="4" r="J91" t="s">
        <v>352</v>
      </c>
    </row>
    <row spans="1:15" r="92">
      <c s="4" r="A92" t="s">
        <v>686</v>
      </c>
      <c s="4" r="J92" t="s">
        <v>687</v>
      </c>
    </row>
    <row spans="1:15" r="93">
      <c s="4" r="A93" t="s">
        <v>688</v>
      </c>
      <c s="4" r="J93" t="s">
        <v>689</v>
      </c>
    </row>
    <row spans="1:15" r="94">
      <c s="4" r="A94" t="s">
        <v>690</v>
      </c>
      <c s="7" r="O94" t="n">
        <v>625000</v>
      </c>
    </row>
    <row spans="1:15" r="95">
      <c s="4" r="A95" t="s">
        <v>691</v>
      </c>
      <c s="7" r="J95" t="n">
        <v>1000000</v>
      </c>
      <c s="6" r="O95" t="n">
        <v>1000000</v>
      </c>
    </row>
    <row spans="1:15" r="96">
      <c s="4" r="A96" t="s">
        <v>692</v>
      </c>
      <c s="6" r="J96" t="n">
        <v>5000000</v>
      </c>
    </row>
    <row spans="1:15" r="97">
      <c s="4" r="A97" t="s">
        <v>422</v>
      </c>
      <c s="6" r="J97" t="n">
        <v>11000000</v>
      </c>
    </row>
    <row spans="1:15" r="98">
      <c s="4" r="A98" t="s">
        <v>421</v>
      </c>
      <c s="7" r="J98" t="n">
        <v>22500000</v>
      </c>
    </row>
    <row spans="1:15" r="99">
      <c s="4" r="A99" t="s">
        <v>693</v>
      </c>
      <c s="6" r="O99" t="n">
        <v>45000000</v>
      </c>
    </row>
    <row spans="1:15" r="100">
      <c s="4" r="A100" t="s">
        <v>426</v>
      </c>
      <c s="4" r="J100" t="s">
        <v>427</v>
      </c>
    </row>
    <row spans="1:15" r="101">
      <c s="4" r="A101" t="s">
        <v>694</v>
      </c>
      <c s="7" r="J101" t="n">
        <v>10000000</v>
      </c>
    </row>
    <row spans="1:15" r="102">
      <c s="4" r="A102" t="s">
        <v>420</v>
      </c>
      <c s="6" r="J102" t="n">
        <v>5000000</v>
      </c>
      <c s="6" r="O102" t="n">
        <v>5000000</v>
      </c>
    </row>
    <row spans="1:15" r="103">
      <c s="4" r="A103" t="s">
        <v>695</v>
      </c>
      <c s="6" r="O103" t="n">
        <v>2200000</v>
      </c>
    </row>
    <row spans="1:15" r="104">
      <c s="4" r="A104" t="s">
        <v>78</v>
      </c>
      <c s="7" r="J104" t="n">
        <v>2000000</v>
      </c>
    </row>
    <row spans="1:15" r="105">
      <c s="4" r="A105" t="s">
        <v>696</v>
      </c>
    </row>
    <row spans="1:15" r="106">
      <c s="3" r="A106" t="s">
        <v>630</v>
      </c>
    </row>
    <row spans="1:15" r="107">
      <c s="4" r="A107" t="s">
        <v>697</v>
      </c>
      <c s="4" r="J107" t="s">
        <v>698</v>
      </c>
    </row>
    <row spans="1:15" r="108">
      <c s="4" r="A108" t="s">
        <v>699</v>
      </c>
    </row>
    <row spans="1:15" r="109">
      <c s="3" r="A109" t="s">
        <v>630</v>
      </c>
    </row>
    <row spans="1:15" r="110">
      <c s="4" r="A110" t="s">
        <v>697</v>
      </c>
      <c s="4" r="J110" t="s">
        <v>401</v>
      </c>
    </row>
    <row spans="1:15" r="111">
      <c s="4" r="A111" t="s">
        <v>700</v>
      </c>
    </row>
    <row spans="1:15" r="112">
      <c s="3" r="A112" t="s">
        <v>630</v>
      </c>
    </row>
    <row spans="1:15" r="113">
      <c s="4" r="A113" t="s">
        <v>697</v>
      </c>
      <c s="4" r="J113" t="s">
        <v>397</v>
      </c>
    </row>
    <row spans="1:15" r="114">
      <c s="4" r="A114" t="s">
        <v>701</v>
      </c>
    </row>
    <row spans="1:15" r="115">
      <c s="3" r="A115" t="s">
        <v>630</v>
      </c>
    </row>
    <row spans="1:15" r="116">
      <c s="4" r="A116" t="s">
        <v>642</v>
      </c>
      <c s="4" r="F116" t="s">
        <v>702</v>
      </c>
    </row>
    <row spans="1:15" r="117">
      <c s="4" r="A117" t="s">
        <v>678</v>
      </c>
      <c s="7" r="F117" t="n">
        <v>30000000</v>
      </c>
    </row>
    <row spans="1:15" r="118">
      <c s="4" r="A118" t="s">
        <v>691</v>
      </c>
      <c s="6" r="F118" t="n">
        <v>2400000</v>
      </c>
      <c s="6" r="O118" t="n">
        <v>2400000</v>
      </c>
    </row>
    <row spans="1:15" r="119">
      <c s="4" r="A119" t="s">
        <v>695</v>
      </c>
      <c s="6" r="F119" t="n">
        <v>3000000</v>
      </c>
    </row>
    <row spans="1:15" r="120">
      <c s="4" r="A120" t="s">
        <v>703</v>
      </c>
      <c s="7" r="F120" t="n">
        <v>120000</v>
      </c>
    </row>
    <row spans="1:15" r="121">
      <c s="4" r="A121" t="s">
        <v>704</v>
      </c>
      <c s="7" r="D121" t="n">
        <v>31700000</v>
      </c>
    </row>
    <row spans="1:15" r="122">
      <c s="4" r="A122" t="s">
        <v>705</v>
      </c>
      <c s="7" r="O122" t="n">
        <v>289000</v>
      </c>
    </row>
    <row spans="1:15" r="123">
      <c s="4" r="A123" t="s">
        <v>706</v>
      </c>
    </row>
    <row spans="1:15" r="124">
      <c s="3" r="A124" t="s">
        <v>630</v>
      </c>
    </row>
    <row spans="1:15" r="125">
      <c s="4" r="A125" t="s">
        <v>647</v>
      </c>
      <c s="6" r="F125" t="n">
        <v>391032</v>
      </c>
    </row>
    <row spans="1:15" r="126">
      <c s="4" r="A126" t="s">
        <v>632</v>
      </c>
      <c s="8" r="F126" t="n">
        <v>1.918</v>
      </c>
    </row>
    <row spans="1:15" r="127">
      <c s="4" r="A127" t="s">
        <v>707</v>
      </c>
      <c s="4" r="J127" t="s">
        <v>708</v>
      </c>
    </row>
    <row spans="1:15" r="128">
      <c s="4" r="A128" t="s">
        <v>709</v>
      </c>
    </row>
    <row spans="1:15" r="129">
      <c s="3" r="A129" t="s">
        <v>630</v>
      </c>
    </row>
    <row spans="1:15" r="130">
      <c s="4" r="A130" t="s">
        <v>98</v>
      </c>
      <c s="7" r="F130" t="n">
        <v>2600000</v>
      </c>
    </row>
    <row spans="1:15" r="131">
      <c s="4" r="A131" t="s">
        <v>642</v>
      </c>
      <c s="4" r="B131" t="s">
        <v>710</v>
      </c>
    </row>
    <row spans="1:15" r="132">
      <c s="4" r="A132" t="s">
        <v>678</v>
      </c>
      <c s="7" r="B132" t="n">
        <v>25000000</v>
      </c>
    </row>
    <row spans="1:15" r="133">
      <c s="4" r="A133" t="s">
        <v>683</v>
      </c>
      <c s="4" r="J133" t="s">
        <v>711</v>
      </c>
    </row>
    <row spans="1:15" r="134">
      <c s="4" r="A134" t="s">
        <v>691</v>
      </c>
      <c s="6" r="B134" t="n">
        <v>1000000</v>
      </c>
      <c s="6" r="F134" t="n">
        <v>1000000</v>
      </c>
    </row>
    <row spans="1:15" r="135">
      <c s="4" r="A135" t="s">
        <v>78</v>
      </c>
      <c s="6" r="B135" t="n">
        <v>1900000</v>
      </c>
    </row>
    <row spans="1:15" r="136">
      <c s="4" r="A136" t="s">
        <v>703</v>
      </c>
      <c s="7" r="B136" t="n">
        <v>881000</v>
      </c>
    </row>
    <row spans="1:15" r="137">
      <c s="4" r="A137" t="s">
        <v>704</v>
      </c>
      <c s="6" r="F137" t="n">
        <v>26700000</v>
      </c>
    </row>
    <row spans="1:15" r="138">
      <c s="4" r="A138" t="s">
        <v>705</v>
      </c>
      <c s="7" r="F138" t="n">
        <v>500000</v>
      </c>
    </row>
    <row spans="1:15" r="139">
      <c s="4" r="A139" t="s">
        <v>712</v>
      </c>
      <c s="6" r="G139" t="n">
        <v>30</v>
      </c>
    </row>
    <row spans="1:15" r="140">
      <c s="4" r="A140" t="s">
        <v>713</v>
      </c>
      <c s="4" r="B140" t="s">
        <v>682</v>
      </c>
    </row>
    <row spans="1:15" r="141">
      <c s="4" r="A141" t="s">
        <v>714</v>
      </c>
      <c s="7" r="J141" t="n">
        <v>0</v>
      </c>
    </row>
    <row spans="1:15" r="142">
      <c s="4" r="A142" t="s">
        <v>715</v>
      </c>
    </row>
    <row spans="1:15" r="143">
      <c s="3" r="A143" t="s">
        <v>630</v>
      </c>
    </row>
    <row spans="1:15" r="144">
      <c s="4" r="A144" t="s">
        <v>647</v>
      </c>
      <c s="6" r="B144" t="n">
        <v>301205</v>
      </c>
    </row>
    <row spans="1:15" r="145">
      <c s="4" r="A145" t="s">
        <v>632</v>
      </c>
      <c s="9" r="B145" t="n">
        <v>2.49</v>
      </c>
    </row>
    <row spans="1:15" r="146">
      <c s="4" r="A146" t="s">
        <v>707</v>
      </c>
      <c s="4" r="J146" t="s">
        <v>716</v>
      </c>
    </row>
    <row spans="1:15" r="147">
      <c s="4" r="A147" t="s">
        <v>717</v>
      </c>
    </row>
    <row spans="1:15" r="148">
      <c s="3" r="A148" t="s">
        <v>630</v>
      </c>
    </row>
    <row spans="1:15" r="149">
      <c s="4" r="A149" t="s">
        <v>651</v>
      </c>
      <c s="7" r="N149" t="n">
        <v>7000000</v>
      </c>
    </row>
    <row spans="1:15" r="150">
      <c s="4" r="A150" t="s">
        <v>98</v>
      </c>
      <c s="7" r="B150" t="n">
        <v>429000</v>
      </c>
    </row>
    <row spans="1:15" r="151">
      <c s="4" r="A151" t="s">
        <v>588</v>
      </c>
      <c s="6" r="B151" t="n">
        <v>4400000</v>
      </c>
      <c s="7" r="I151" t="n">
        <v>1300000</v>
      </c>
      <c s="7" r="M151" t="n">
        <v>1300000</v>
      </c>
    </row>
    <row spans="1:15" r="152">
      <c s="4" r="A152" t="s">
        <v>78</v>
      </c>
      <c s="6" r="B152" t="n">
        <v>187000</v>
      </c>
    </row>
    <row spans="1:15" r="153">
      <c s="4" r="A153" t="s">
        <v>718</v>
      </c>
      <c s="6" r="B153" t="n">
        <v>250000</v>
      </c>
    </row>
    <row spans="1:15" r="154">
      <c s="4" r="A154" t="s">
        <v>719</v>
      </c>
      <c s="6" r="B154" t="n">
        <v>66000</v>
      </c>
    </row>
    <row spans="1:15" r="155">
      <c s="4" r="A155" t="s">
        <v>720</v>
      </c>
      <c s="7" r="B155" t="n">
        <v>176000</v>
      </c>
    </row>
    <row spans="1:15" r="156">
      <c s="4" r="A156" t="s">
        <v>721</v>
      </c>
    </row>
    <row spans="1:15" r="157">
      <c s="3" r="A157" t="s">
        <v>630</v>
      </c>
    </row>
    <row spans="1:15" r="158">
      <c s="4" r="A158" t="s">
        <v>647</v>
      </c>
      <c s="6" r="N158" t="n">
        <v>333333</v>
      </c>
    </row>
    <row spans="1:15" r="159">
      <c s="4" r="A159" t="s">
        <v>632</v>
      </c>
      <c s="9" r="N159" t="n">
        <v>2.1</v>
      </c>
    </row>
    <row spans="1:15" r="160">
      <c s="4" r="A160" t="s">
        <v>707</v>
      </c>
      <c s="4" r="N160" t="s">
        <v>7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723</v>
      </c>
      <c s="2" r="B1" t="s">
        <v>341</v>
      </c>
      <c s="2" r="H1" t="s">
        <v>1</v>
      </c>
    </row>
    <row spans="1:10" r="2">
      <c s="2" r="B2" t="s">
        <v>724</v>
      </c>
      <c s="2" r="C2" t="s">
        <v>725</v>
      </c>
      <c s="2" r="D2" t="s">
        <v>726</v>
      </c>
      <c s="2" r="E2" t="s">
        <v>727</v>
      </c>
      <c s="2" r="F2" t="s">
        <v>447</v>
      </c>
      <c s="2" r="G2" t="s">
        <v>449</v>
      </c>
      <c s="2" r="H2" t="s">
        <v>32</v>
      </c>
      <c s="2" r="I2" t="s">
        <v>81</v>
      </c>
      <c s="2" r="J2" t="s">
        <v>2</v>
      </c>
    </row>
    <row spans="1:10" r="3">
      <c s="3" r="A3" t="s">
        <v>728</v>
      </c>
    </row>
    <row spans="1:10" r="4">
      <c s="4" r="A4" t="s">
        <v>128</v>
      </c>
      <c s="6" r="D4" t="n">
        <v>10563381</v>
      </c>
      <c s="6" r="F4" t="n">
        <v>2100000</v>
      </c>
      <c s="6" r="G4" t="n">
        <v>1542389</v>
      </c>
    </row>
    <row spans="1:10" r="5">
      <c s="4" r="A5" t="s">
        <v>729</v>
      </c>
      <c s="6" r="E5" t="n">
        <v>3270</v>
      </c>
    </row>
    <row spans="1:10" r="6">
      <c s="4" r="A6" t="s">
        <v>730</v>
      </c>
      <c s="9" r="J6" t="n">
        <v>0.38</v>
      </c>
    </row>
    <row spans="1:10" r="7">
      <c s="4" r="A7" t="s">
        <v>76</v>
      </c>
      <c s="6" r="B7" t="n">
        <v>0</v>
      </c>
    </row>
    <row spans="1:10" r="8">
      <c s="4" r="A8" t="s">
        <v>362</v>
      </c>
    </row>
    <row spans="1:10" r="9">
      <c s="3" r="A9" t="s">
        <v>728</v>
      </c>
    </row>
    <row spans="1:10" r="10">
      <c s="4" r="A10" t="s">
        <v>730</v>
      </c>
      <c s="10" r="J10" t="n">
        <v>0.01</v>
      </c>
    </row>
    <row spans="1:10" r="11">
      <c s="4" r="A11" t="s">
        <v>731</v>
      </c>
    </row>
    <row spans="1:10" r="12">
      <c s="3" r="A12" t="s">
        <v>728</v>
      </c>
    </row>
    <row spans="1:10" r="13">
      <c s="4" r="A13" t="s">
        <v>732</v>
      </c>
      <c s="6" r="B13" t="n">
        <v>4519</v>
      </c>
    </row>
    <row spans="1:10" r="14">
      <c s="4" r="A14" t="s">
        <v>733</v>
      </c>
    </row>
    <row spans="1:10" r="15">
      <c s="3" r="A15" t="s">
        <v>728</v>
      </c>
    </row>
    <row spans="1:10" r="16">
      <c s="4" r="A16" t="s">
        <v>734</v>
      </c>
      <c s="9" r="B16" t="n">
        <v>1.35</v>
      </c>
    </row>
    <row spans="1:10" r="17">
      <c s="4" r="A17" t="s">
        <v>118</v>
      </c>
    </row>
    <row spans="1:10" r="18">
      <c s="3" r="A18" t="s">
        <v>728</v>
      </c>
    </row>
    <row spans="1:10" r="19">
      <c s="4" r="A19" t="s">
        <v>128</v>
      </c>
      <c s="6" r="I19" t="n">
        <v>14205770</v>
      </c>
    </row>
    <row spans="1:10" r="20">
      <c s="4" r="A20" t="s">
        <v>729</v>
      </c>
      <c s="6" r="E20" t="n">
        <v>3270</v>
      </c>
    </row>
    <row spans="1:10" r="21">
      <c s="4" r="A21" t="s">
        <v>735</v>
      </c>
    </row>
    <row spans="1:10" r="22">
      <c s="3" r="A22" t="s">
        <v>728</v>
      </c>
    </row>
    <row spans="1:10" r="23">
      <c s="4" r="A23" t="s">
        <v>736</v>
      </c>
      <c s="6" r="H23" t="n">
        <v>14459940</v>
      </c>
      <c s="6" r="I23" t="n">
        <v>5682933</v>
      </c>
    </row>
    <row spans="1:10" r="24">
      <c s="4" r="A24" t="s">
        <v>737</v>
      </c>
    </row>
    <row spans="1:10" r="25">
      <c s="3" r="A25" t="s">
        <v>728</v>
      </c>
    </row>
    <row spans="1:10" r="26">
      <c s="4" r="A26" t="s">
        <v>738</v>
      </c>
      <c s="6" r="C26" t="n">
        <v>4499520</v>
      </c>
    </row>
    <row spans="1:10" r="27">
      <c s="4" r="A27" t="s">
        <v>739</v>
      </c>
    </row>
    <row spans="1:10" r="28">
      <c s="3" r="A28" t="s">
        <v>728</v>
      </c>
    </row>
    <row spans="1:10" r="29">
      <c s="4" r="A29" t="s">
        <v>730</v>
      </c>
      <c s="9" r="J29" t="n">
        <v>0.01</v>
      </c>
    </row>
    <row spans="1:10" r="30">
      <c s="4" r="A30" t="s">
        <v>740</v>
      </c>
    </row>
    <row spans="1:10" r="31">
      <c s="3" r="A31" t="s">
        <v>728</v>
      </c>
    </row>
    <row spans="1:10" r="32">
      <c s="4" r="A32" t="s">
        <v>730</v>
      </c>
      <c s="9" r="B32" t="n">
        <v>0.01</v>
      </c>
    </row>
    <row spans="1:10" r="33">
      <c s="4" r="A33" t="s">
        <v>741</v>
      </c>
      <c s="6" r="B33" t="n">
        <v>14777130</v>
      </c>
    </row>
    <row spans="1:10" r="34">
      <c s="4" r="A34" t="s">
        <v>742</v>
      </c>
    </row>
    <row spans="1:10" r="35">
      <c s="3" r="A35" t="s">
        <v>728</v>
      </c>
    </row>
    <row spans="1:10" r="36">
      <c s="4" r="A36" t="s">
        <v>743</v>
      </c>
      <c s="6" r="E36" t="n">
        <v>7733223</v>
      </c>
    </row>
    <row spans="1:10" r="37">
      <c s="4" r="A37" t="s">
        <v>744</v>
      </c>
    </row>
    <row spans="1:10" r="38">
      <c s="3" r="A38" t="s">
        <v>728</v>
      </c>
    </row>
    <row spans="1:10" r="39">
      <c s="4" r="A39" t="s">
        <v>743</v>
      </c>
      <c s="6" r="E39" t="n">
        <v>7733223</v>
      </c>
    </row>
    <row spans="1:10" r="40">
      <c s="4" r="A40" t="s">
        <v>72</v>
      </c>
    </row>
    <row spans="1:10" r="41">
      <c s="3" r="A41" t="s">
        <v>728</v>
      </c>
    </row>
    <row spans="1:10" r="42">
      <c s="4" r="A42" t="s">
        <v>144</v>
      </c>
      <c s="11" r="E42" t="n">
        <v>2364.9</v>
      </c>
      <c s="11" r="I42" t="n">
        <v>2364.9</v>
      </c>
    </row>
    <row spans="1:10" r="43">
      <c s="4" r="A43" t="s">
        <v>76</v>
      </c>
      <c s="6" r="H43" t="n">
        <v>4519</v>
      </c>
      <c s="6" r="J43" t="n">
        <v>0</v>
      </c>
    </row>
    <row spans="1:10" r="44">
      <c s="4" r="A44" t="s">
        <v>745</v>
      </c>
    </row>
    <row spans="1:10" r="45">
      <c s="3" r="A45" t="s">
        <v>728</v>
      </c>
    </row>
    <row spans="1:10" r="46">
      <c s="4" r="A46" t="s">
        <v>729</v>
      </c>
      <c s="6" r="B46" t="n">
        <v>3270</v>
      </c>
    </row>
    <row spans="1:10" r="47">
      <c s="4" r="A47" t="s">
        <v>746</v>
      </c>
      <c s="6" r="B47" t="n">
        <v>14777130</v>
      </c>
    </row>
    <row spans="1:10" r="48">
      <c s="4" r="A48" t="s">
        <v>747</v>
      </c>
    </row>
    <row spans="1:10" r="49">
      <c s="3" r="A49" t="s">
        <v>728</v>
      </c>
    </row>
    <row spans="1:10" r="50">
      <c s="4" r="A50" t="s">
        <v>144</v>
      </c>
      <c s="6" r="H50" t="n">
        <v>9960420</v>
      </c>
      <c s="6" r="I50" t="n">
        <v>5682933</v>
      </c>
    </row>
    <row spans="1:10" r="51">
      <c s="4" r="A51" t="s">
        <v>748</v>
      </c>
    </row>
    <row spans="1:10" r="52">
      <c s="3" r="A52" t="s">
        <v>728</v>
      </c>
    </row>
    <row spans="1:10" r="53">
      <c s="4" r="A53" t="s">
        <v>732</v>
      </c>
      <c s="6" r="H53" t="n">
        <v>4422</v>
      </c>
      <c s="11" r="I53" t="n">
        <v>1737.9</v>
      </c>
    </row>
    <row spans="1:10" r="54">
      <c s="4" r="A54" t="s">
        <v>749</v>
      </c>
    </row>
    <row spans="1:10" r="55">
      <c s="3" r="A55" t="s">
        <v>728</v>
      </c>
    </row>
    <row spans="1:10" r="56">
      <c s="4" r="A56" t="s">
        <v>128</v>
      </c>
      <c s="6" r="C56" t="n">
        <v>1376</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 customWidth="1" max="17" min="17" width="14"/>
    <col customWidth="1" max="18" min="18" width="14"/>
  </cols>
  <sheetData>
    <row spans="1:18" r="1">
      <c s="1" r="A1" t="s">
        <v>750</v>
      </c>
      <c s="2" r="B1" t="s">
        <v>341</v>
      </c>
      <c s="2" r="M1" t="s">
        <v>412</v>
      </c>
      <c s="2" r="N1" t="s">
        <v>1</v>
      </c>
    </row>
    <row spans="1:18" r="2">
      <c s="2" r="B2" t="s">
        <v>751</v>
      </c>
      <c s="2" r="C2" t="s">
        <v>413</v>
      </c>
      <c s="2" r="D2" t="s">
        <v>583</v>
      </c>
      <c s="2" r="E2" t="s">
        <v>442</v>
      </c>
      <c s="2" r="F2" t="s">
        <v>725</v>
      </c>
      <c s="2" r="G2" t="s">
        <v>584</v>
      </c>
      <c s="2" r="H2" t="s">
        <v>726</v>
      </c>
      <c s="2" r="I2" t="s">
        <v>727</v>
      </c>
      <c s="2" r="J2" t="s">
        <v>447</v>
      </c>
      <c s="2" r="K2" t="s">
        <v>448</v>
      </c>
      <c s="2" r="L2" t="s">
        <v>449</v>
      </c>
      <c s="2" r="M2" t="s">
        <v>413</v>
      </c>
      <c s="2" r="N2" t="s">
        <v>2</v>
      </c>
      <c s="2" r="O2" t="s">
        <v>32</v>
      </c>
      <c s="2" r="P2" t="s">
        <v>81</v>
      </c>
      <c s="2" r="Q2" t="s">
        <v>555</v>
      </c>
      <c s="2" r="R2" t="s">
        <v>416</v>
      </c>
    </row>
    <row spans="1:18" r="3">
      <c s="3" r="A3" t="s">
        <v>728</v>
      </c>
    </row>
    <row spans="1:18" r="4">
      <c s="4" r="A4" t="s">
        <v>128</v>
      </c>
      <c s="6" r="H4" t="n">
        <v>10563381</v>
      </c>
      <c s="6" r="J4" t="n">
        <v>2100000</v>
      </c>
      <c s="6" r="L4" t="n">
        <v>1542389</v>
      </c>
    </row>
    <row spans="1:18" r="5">
      <c s="4" r="A5" t="s">
        <v>752</v>
      </c>
      <c s="9" r="H5" t="n">
        <v>2.84</v>
      </c>
      <c s="9" r="J5" t="n">
        <v>2.43</v>
      </c>
      <c s="9" r="L5" t="n">
        <v>3.1</v>
      </c>
    </row>
    <row spans="1:18" r="6">
      <c s="4" r="A6" t="s">
        <v>753</v>
      </c>
      <c s="7" r="H6" t="n">
        <v>28800000</v>
      </c>
      <c s="7" r="J6" t="n">
        <v>4800000</v>
      </c>
      <c s="7" r="L6" t="n">
        <v>4500000</v>
      </c>
    </row>
    <row spans="1:18" r="7">
      <c s="4" r="A7" t="s">
        <v>754</v>
      </c>
      <c s="6" r="H7" t="n">
        <v>30000000</v>
      </c>
      <c s="7" r="N7" t="n">
        <v>65975</v>
      </c>
      <c s="7" r="O7" t="n">
        <v>87984</v>
      </c>
      <c s="7" r="P7" t="n">
        <v>41303750</v>
      </c>
    </row>
    <row spans="1:18" r="8">
      <c s="4" r="A8" t="s">
        <v>730</v>
      </c>
      <c s="9" r="N8" t="n">
        <v>0.38</v>
      </c>
    </row>
    <row spans="1:18" r="9">
      <c s="4" r="A9" t="s">
        <v>755</v>
      </c>
      <c s="4" r="N9" t="s">
        <v>756</v>
      </c>
    </row>
    <row spans="1:18" r="10">
      <c s="4" r="A10" t="s">
        <v>757</v>
      </c>
      <c s="7" r="H10" t="n">
        <v>999000</v>
      </c>
    </row>
    <row spans="1:18" r="11">
      <c s="4" r="A11" t="s">
        <v>758</v>
      </c>
      <c s="4" r="H11" t="s">
        <v>759</v>
      </c>
    </row>
    <row spans="1:18" r="12">
      <c s="4" r="A12" t="s">
        <v>760</v>
      </c>
      <c s="6" r="N12" t="n">
        <v>11677700</v>
      </c>
    </row>
    <row spans="1:18" r="13">
      <c s="4" r="A13" t="s">
        <v>761</v>
      </c>
      <c s="9" r="N13" t="n">
        <v>0.38</v>
      </c>
    </row>
    <row spans="1:18" r="14">
      <c s="4" r="A14" t="s">
        <v>729</v>
      </c>
      <c s="6" r="I14" t="n">
        <v>3270</v>
      </c>
    </row>
    <row spans="1:18" r="15">
      <c s="4" r="A15" t="s">
        <v>588</v>
      </c>
      <c s="7" r="D15" t="n">
        <v>333333</v>
      </c>
      <c s="7" r="G15" t="n">
        <v>666666</v>
      </c>
      <c s="7" r="N15" t="n">
        <v>30333333</v>
      </c>
      <c s="7" r="O15" t="n">
        <v>25000000</v>
      </c>
      <c s="7" r="P15" t="n">
        <v>5982155</v>
      </c>
    </row>
    <row spans="1:18" r="16">
      <c s="4" r="A16" t="s">
        <v>157</v>
      </c>
      <c s="7" r="N16" t="n">
        <v>-149615</v>
      </c>
    </row>
    <row spans="1:18" r="17">
      <c s="4" r="A17" t="s">
        <v>762</v>
      </c>
      <c s="6" r="N17" t="n">
        <v>24365285</v>
      </c>
    </row>
    <row spans="1:18" r="18">
      <c s="4" r="A18" t="s">
        <v>72</v>
      </c>
    </row>
    <row spans="1:18" r="19">
      <c s="3" r="A19" t="s">
        <v>728</v>
      </c>
    </row>
    <row spans="1:18" r="20">
      <c s="4" r="A20" t="s">
        <v>144</v>
      </c>
      <c s="11" r="I20" t="n">
        <v>2364.9</v>
      </c>
      <c s="11" r="P20" t="n">
        <v>2364.9</v>
      </c>
    </row>
    <row spans="1:18" r="21">
      <c s="4" r="A21" t="s">
        <v>763</v>
      </c>
    </row>
    <row spans="1:18" r="22">
      <c s="3" r="A22" t="s">
        <v>728</v>
      </c>
    </row>
    <row spans="1:18" r="23">
      <c s="4" r="A23" t="s">
        <v>588</v>
      </c>
      <c s="7" r="I23" t="n">
        <v>4781333</v>
      </c>
      <c s="7" r="P23" t="n">
        <v>4800000</v>
      </c>
    </row>
    <row spans="1:18" r="24">
      <c s="4" r="A24" t="s">
        <v>118</v>
      </c>
    </row>
    <row spans="1:18" r="25">
      <c s="3" r="A25" t="s">
        <v>728</v>
      </c>
    </row>
    <row spans="1:18" r="26">
      <c s="4" r="A26" t="s">
        <v>128</v>
      </c>
      <c s="6" r="P26" t="n">
        <v>14205770</v>
      </c>
    </row>
    <row spans="1:18" r="27">
      <c s="4" r="A27" t="s">
        <v>138</v>
      </c>
      <c s="6" r="F27" t="n">
        <v>3843223</v>
      </c>
      <c s="6" r="N27" t="n">
        <v>4977679</v>
      </c>
      <c s="6" r="O27" t="n">
        <v>3843223</v>
      </c>
      <c s="6" r="P27" t="n">
        <v>3000000</v>
      </c>
    </row>
    <row spans="1:18" r="28">
      <c s="4" r="A28" t="s">
        <v>729</v>
      </c>
      <c s="6" r="I28" t="n">
        <v>3270</v>
      </c>
    </row>
    <row spans="1:18" r="29">
      <c s="4" r="A29" t="s">
        <v>764</v>
      </c>
    </row>
    <row spans="1:18" r="30">
      <c s="3" r="A30" t="s">
        <v>728</v>
      </c>
    </row>
    <row spans="1:18" r="31">
      <c s="4" r="A31" t="s">
        <v>144</v>
      </c>
      <c s="6" r="O31" t="n">
        <v>9960420</v>
      </c>
      <c s="6" r="P31" t="n">
        <v>5682933</v>
      </c>
    </row>
    <row spans="1:18" r="32">
      <c s="4" r="A32" t="s">
        <v>765</v>
      </c>
    </row>
    <row spans="1:18" r="33">
      <c s="3" r="A33" t="s">
        <v>728</v>
      </c>
    </row>
    <row spans="1:18" r="34">
      <c s="4" r="A34" t="s">
        <v>766</v>
      </c>
      <c s="6" r="N34" t="n">
        <v>300</v>
      </c>
      <c s="6" r="Q34" t="n">
        <v>300</v>
      </c>
    </row>
    <row spans="1:18" r="35">
      <c s="4" r="A35" t="s">
        <v>730</v>
      </c>
      <c s="7" r="N35" t="n">
        <v>2000</v>
      </c>
    </row>
    <row spans="1:18" r="36">
      <c s="4" r="A36" t="s">
        <v>362</v>
      </c>
    </row>
    <row spans="1:18" r="37">
      <c s="3" r="A37" t="s">
        <v>728</v>
      </c>
    </row>
    <row spans="1:18" r="38">
      <c s="4" r="A38" t="s">
        <v>730</v>
      </c>
      <c s="10" r="N38" t="n">
        <v>0.01</v>
      </c>
    </row>
    <row spans="1:18" r="39">
      <c s="4" r="A39" t="s">
        <v>368</v>
      </c>
    </row>
    <row spans="1:18" r="40">
      <c s="3" r="A40" t="s">
        <v>728</v>
      </c>
    </row>
    <row spans="1:18" r="41">
      <c s="4" r="A41" t="s">
        <v>730</v>
      </c>
      <c s="10" r="N41" t="n">
        <v>3.04</v>
      </c>
    </row>
    <row spans="1:18" r="42">
      <c s="4" r="A42" t="s">
        <v>767</v>
      </c>
    </row>
    <row spans="1:18" r="43">
      <c s="3" r="A43" t="s">
        <v>728</v>
      </c>
    </row>
    <row spans="1:18" r="44">
      <c s="4" r="A44" t="s">
        <v>766</v>
      </c>
      <c s="6" r="H44" t="n">
        <v>3169015</v>
      </c>
    </row>
    <row spans="1:18" r="45">
      <c s="4" r="A45" t="s">
        <v>730</v>
      </c>
      <c s="9" r="H45" t="n">
        <v>3.83</v>
      </c>
    </row>
    <row spans="1:18" r="46">
      <c s="4" r="A46" t="s">
        <v>768</v>
      </c>
      <c s="7" r="F46" t="n">
        <v>7700000</v>
      </c>
    </row>
    <row spans="1:18" r="47">
      <c s="4" r="A47" t="s">
        <v>769</v>
      </c>
    </row>
    <row spans="1:18" r="48">
      <c s="3" r="A48" t="s">
        <v>728</v>
      </c>
    </row>
    <row spans="1:18" r="49">
      <c s="4" r="A49" t="s">
        <v>770</v>
      </c>
      <c s="6" r="K49" t="n">
        <v>3000000</v>
      </c>
    </row>
    <row spans="1:18" r="50">
      <c s="4" r="A50" t="s">
        <v>138</v>
      </c>
      <c s="6" r="K50" t="n">
        <v>3000000</v>
      </c>
    </row>
    <row spans="1:18" r="51">
      <c s="4" r="A51" t="s">
        <v>771</v>
      </c>
      <c s="7" r="K51" t="n">
        <v>1380000</v>
      </c>
    </row>
    <row spans="1:18" r="52">
      <c s="4" r="A52" t="s">
        <v>772</v>
      </c>
    </row>
    <row spans="1:18" r="53">
      <c s="3" r="A53" t="s">
        <v>728</v>
      </c>
    </row>
    <row spans="1:18" r="54">
      <c s="4" r="A54" t="s">
        <v>743</v>
      </c>
      <c s="6" r="I54" t="n">
        <v>7733223</v>
      </c>
    </row>
    <row spans="1:18" r="55">
      <c s="4" r="A55" t="s">
        <v>646</v>
      </c>
    </row>
    <row spans="1:18" r="56">
      <c s="3" r="A56" t="s">
        <v>728</v>
      </c>
    </row>
    <row spans="1:18" r="57">
      <c s="4" r="A57" t="s">
        <v>766</v>
      </c>
      <c s="6" r="I57" t="n">
        <v>301205</v>
      </c>
    </row>
    <row spans="1:18" r="58">
      <c s="4" r="A58" t="s">
        <v>730</v>
      </c>
      <c s="9" r="N58" t="n">
        <v>2.49</v>
      </c>
    </row>
    <row spans="1:18" r="59">
      <c s="4" r="A59" t="s">
        <v>755</v>
      </c>
      <c s="4" r="N59" t="s">
        <v>773</v>
      </c>
    </row>
    <row spans="1:18" r="60">
      <c s="4" r="A60" t="s">
        <v>760</v>
      </c>
      <c s="6" r="N60" t="n">
        <v>301205</v>
      </c>
    </row>
    <row spans="1:18" r="61">
      <c s="4" r="A61" t="s">
        <v>774</v>
      </c>
    </row>
    <row spans="1:18" r="62">
      <c s="3" r="A62" t="s">
        <v>728</v>
      </c>
    </row>
    <row spans="1:18" r="63">
      <c s="4" r="A63" t="s">
        <v>730</v>
      </c>
      <c s="9" r="I63" t="n">
        <v>2.49</v>
      </c>
    </row>
    <row spans="1:18" r="64">
      <c s="4" r="A64" t="s">
        <v>775</v>
      </c>
    </row>
    <row spans="1:18" r="65">
      <c s="3" r="A65" t="s">
        <v>728</v>
      </c>
    </row>
    <row spans="1:18" r="66">
      <c s="4" r="A66" t="s">
        <v>766</v>
      </c>
      <c s="6" r="I66" t="n">
        <v>275000</v>
      </c>
    </row>
    <row spans="1:18" r="67">
      <c s="4" r="A67" t="s">
        <v>730</v>
      </c>
      <c s="9" r="N67" t="n">
        <v>3.04</v>
      </c>
    </row>
    <row spans="1:18" r="68">
      <c s="4" r="A68" t="s">
        <v>755</v>
      </c>
      <c s="4" r="N68" t="s">
        <v>776</v>
      </c>
    </row>
    <row spans="1:18" r="69">
      <c s="4" r="A69" t="s">
        <v>760</v>
      </c>
      <c s="6" r="N69" t="n">
        <v>275000</v>
      </c>
    </row>
    <row spans="1:18" r="70">
      <c s="4" r="A70" t="s">
        <v>777</v>
      </c>
      <c s="4" r="I70" t="s">
        <v>364</v>
      </c>
    </row>
    <row spans="1:18" r="71">
      <c s="4" r="A71" t="s">
        <v>778</v>
      </c>
    </row>
    <row spans="1:18" r="72">
      <c s="3" r="A72" t="s">
        <v>728</v>
      </c>
    </row>
    <row spans="1:18" r="73">
      <c s="4" r="A73" t="s">
        <v>730</v>
      </c>
      <c s="9" r="I73" t="n">
        <v>3.04</v>
      </c>
    </row>
    <row spans="1:18" r="74">
      <c s="4" r="A74" t="s">
        <v>645</v>
      </c>
    </row>
    <row spans="1:18" r="75">
      <c s="3" r="A75" t="s">
        <v>728</v>
      </c>
    </row>
    <row spans="1:18" r="76">
      <c s="4" r="A76" t="s">
        <v>730</v>
      </c>
      <c s="8" r="N76" t="n">
        <v>1.918</v>
      </c>
    </row>
    <row spans="1:18" r="77">
      <c s="4" r="A77" t="s">
        <v>755</v>
      </c>
      <c s="4" r="N77" t="s">
        <v>779</v>
      </c>
    </row>
    <row spans="1:18" r="78">
      <c s="4" r="A78" t="s">
        <v>760</v>
      </c>
      <c s="6" r="N78" t="n">
        <v>391032</v>
      </c>
    </row>
    <row spans="1:18" r="79">
      <c s="4" r="A79" t="s">
        <v>780</v>
      </c>
    </row>
    <row spans="1:18" r="80">
      <c s="3" r="A80" t="s">
        <v>728</v>
      </c>
    </row>
    <row spans="1:18" r="81">
      <c s="4" r="A81" t="s">
        <v>730</v>
      </c>
      <c s="8" r="R81" t="n">
        <v>1.918</v>
      </c>
    </row>
    <row spans="1:18" r="82">
      <c s="4" r="A82" t="s">
        <v>760</v>
      </c>
      <c s="6" r="R82" t="n">
        <v>391032</v>
      </c>
    </row>
    <row spans="1:18" r="83">
      <c s="4" r="A83" t="s">
        <v>781</v>
      </c>
    </row>
    <row spans="1:18" r="84">
      <c s="3" r="A84" t="s">
        <v>728</v>
      </c>
    </row>
    <row spans="1:18" r="85">
      <c s="4" r="A85" t="s">
        <v>730</v>
      </c>
      <c s="7" r="N85" t="n">
        <v>2</v>
      </c>
    </row>
    <row spans="1:18" r="86">
      <c s="4" r="A86" t="s">
        <v>755</v>
      </c>
      <c s="4" r="N86" t="s">
        <v>782</v>
      </c>
    </row>
    <row spans="1:18" r="87">
      <c s="4" r="A87" t="s">
        <v>760</v>
      </c>
      <c s="6" r="N87" t="n">
        <v>300000</v>
      </c>
    </row>
    <row spans="1:18" r="88">
      <c s="4" r="A88" t="s">
        <v>783</v>
      </c>
      <c s="4" r="E88" t="s">
        <v>543</v>
      </c>
    </row>
    <row spans="1:18" r="89">
      <c s="4" r="A89" t="s">
        <v>784</v>
      </c>
      <c s="4" r="E89" t="s">
        <v>785</v>
      </c>
    </row>
    <row spans="1:18" r="90">
      <c s="4" r="A90" t="s">
        <v>157</v>
      </c>
      <c s="7" r="M90" t="n">
        <v>150000</v>
      </c>
    </row>
    <row spans="1:18" r="91">
      <c s="4" r="A91" t="s">
        <v>739</v>
      </c>
    </row>
    <row spans="1:18" r="92">
      <c s="3" r="A92" t="s">
        <v>728</v>
      </c>
    </row>
    <row spans="1:18" r="93">
      <c s="4" r="A93" t="s">
        <v>730</v>
      </c>
      <c s="9" r="N93" t="n">
        <v>0.01</v>
      </c>
    </row>
    <row spans="1:18" r="94">
      <c s="4" r="A94" t="s">
        <v>755</v>
      </c>
      <c s="4" r="N94" t="s">
        <v>786</v>
      </c>
    </row>
    <row spans="1:18" r="95">
      <c s="4" r="A95" t="s">
        <v>760</v>
      </c>
      <c s="6" r="N95" t="n">
        <v>9777130</v>
      </c>
    </row>
    <row spans="1:18" r="96">
      <c s="4" r="A96" t="s">
        <v>770</v>
      </c>
      <c s="6" r="B96" t="n">
        <v>5000000</v>
      </c>
    </row>
    <row spans="1:18" r="97">
      <c s="4" r="A97" t="s">
        <v>138</v>
      </c>
      <c s="6" r="B97" t="n">
        <v>4977679</v>
      </c>
    </row>
    <row spans="1:18" r="98">
      <c s="4" r="A98" t="s">
        <v>787</v>
      </c>
    </row>
    <row spans="1:18" r="99">
      <c s="3" r="A99" t="s">
        <v>728</v>
      </c>
    </row>
    <row spans="1:18" r="100">
      <c s="4" r="A100" t="s">
        <v>730</v>
      </c>
      <c s="9" r="B100" t="n">
        <v>2.5</v>
      </c>
      <c s="9" r="C100" t="n">
        <v>2.5</v>
      </c>
      <c s="9" r="M100" t="n">
        <v>2.5</v>
      </c>
    </row>
    <row spans="1:18" r="101">
      <c s="4" r="A101" t="s">
        <v>788</v>
      </c>
      <c s="6" r="C101" t="n">
        <v>150000</v>
      </c>
    </row>
    <row spans="1:18" r="102">
      <c s="4" r="A102" t="s">
        <v>789</v>
      </c>
      <c s="6" r="B102" t="n">
        <v>150000</v>
      </c>
    </row>
    <row spans="1:18" r="103">
      <c s="4" r="A103" t="s">
        <v>158</v>
      </c>
      <c s="7" r="M103" t="n">
        <v>256000</v>
      </c>
    </row>
    <row spans="1:18" r="104">
      <c s="4" r="A104" t="s">
        <v>790</v>
      </c>
      <c s="4" r="B104" t="s">
        <v>371</v>
      </c>
      <c s="4" r="C104" t="s">
        <v>371</v>
      </c>
    </row>
  </sheetData>
  <mergeCells count="3">
    <mergeCell ref="A1:A2"/>
    <mergeCell ref="B1:L1"/>
    <mergeCell ref="N1:P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4"/>
    <col customWidth="1" max="2" min="2" width="30"/>
  </cols>
  <sheetData>
    <row spans="1:2" r="1">
      <c s="1" r="A1" t="s">
        <v>791</v>
      </c>
      <c s="2" r="B1" t="s">
        <v>1</v>
      </c>
    </row>
    <row spans="1:2" r="2">
      <c s="2" r="B2" t="s">
        <v>489</v>
      </c>
    </row>
    <row spans="1:2" r="3">
      <c s="3" r="A3" t="s">
        <v>792</v>
      </c>
    </row>
    <row spans="1:2" r="4">
      <c s="4" r="A4" t="s">
        <v>793</v>
      </c>
      <c s="9" r="B4" t="n">
        <v>0.38</v>
      </c>
    </row>
    <row spans="1:2" r="5">
      <c s="4" r="A5" t="s">
        <v>794</v>
      </c>
      <c s="6" r="B5" t="n">
        <v>11677700</v>
      </c>
    </row>
    <row spans="1:2" r="6">
      <c s="4" r="A6" t="s">
        <v>795</v>
      </c>
      <c s="4" r="B6" t="s">
        <v>756</v>
      </c>
    </row>
    <row spans="1:2" r="7">
      <c s="4" r="A7" t="s">
        <v>781</v>
      </c>
    </row>
    <row spans="1:2" r="8">
      <c s="3" r="A8" t="s">
        <v>792</v>
      </c>
    </row>
    <row spans="1:2" r="9">
      <c s="4" r="A9" t="s">
        <v>793</v>
      </c>
      <c s="7" r="B9" t="n">
        <v>2</v>
      </c>
    </row>
    <row spans="1:2" r="10">
      <c s="4" r="A10" t="s">
        <v>794</v>
      </c>
      <c s="6" r="B10" t="n">
        <v>300000</v>
      </c>
    </row>
    <row spans="1:2" r="11">
      <c s="4" r="A11" t="s">
        <v>795</v>
      </c>
      <c s="4" r="B11" t="s">
        <v>782</v>
      </c>
    </row>
    <row spans="1:2" r="12">
      <c s="4" r="A12" t="s">
        <v>796</v>
      </c>
    </row>
    <row spans="1:2" r="13">
      <c s="3" r="A13" t="s">
        <v>792</v>
      </c>
    </row>
    <row spans="1:2" r="14">
      <c s="4" r="A14" t="s">
        <v>793</v>
      </c>
      <c s="9" r="B14" t="n">
        <v>2.1</v>
      </c>
    </row>
    <row spans="1:2" r="15">
      <c s="4" r="A15" t="s">
        <v>794</v>
      </c>
      <c s="6" r="B15" t="n">
        <v>333333</v>
      </c>
    </row>
    <row spans="1:2" r="16">
      <c s="4" r="A16" t="s">
        <v>795</v>
      </c>
      <c s="4" r="B16" t="s">
        <v>797</v>
      </c>
    </row>
    <row spans="1:2" r="17">
      <c s="4" r="A17" t="s">
        <v>646</v>
      </c>
    </row>
    <row spans="1:2" r="18">
      <c s="3" r="A18" t="s">
        <v>792</v>
      </c>
    </row>
    <row spans="1:2" r="19">
      <c s="4" r="A19" t="s">
        <v>793</v>
      </c>
      <c s="9" r="B19" t="n">
        <v>2.49</v>
      </c>
    </row>
    <row spans="1:2" r="20">
      <c s="4" r="A20" t="s">
        <v>794</v>
      </c>
      <c s="6" r="B20" t="n">
        <v>301205</v>
      </c>
    </row>
    <row spans="1:2" r="21">
      <c s="4" r="A21" t="s">
        <v>795</v>
      </c>
      <c s="4" r="B21" t="s">
        <v>773</v>
      </c>
    </row>
    <row spans="1:2" r="22">
      <c s="4" r="A22" t="s">
        <v>775</v>
      </c>
    </row>
    <row spans="1:2" r="23">
      <c s="3" r="A23" t="s">
        <v>792</v>
      </c>
    </row>
    <row spans="1:2" r="24">
      <c s="4" r="A24" t="s">
        <v>793</v>
      </c>
      <c s="9" r="B24" t="n">
        <v>3.04</v>
      </c>
    </row>
    <row spans="1:2" r="25">
      <c s="4" r="A25" t="s">
        <v>794</v>
      </c>
      <c s="6" r="B25" t="n">
        <v>275000</v>
      </c>
    </row>
    <row spans="1:2" r="26">
      <c s="4" r="A26" t="s">
        <v>795</v>
      </c>
      <c s="4" r="B26" t="s">
        <v>776</v>
      </c>
    </row>
    <row spans="1:2" r="27">
      <c s="4" r="A27" t="s">
        <v>645</v>
      </c>
    </row>
    <row spans="1:2" r="28">
      <c s="3" r="A28" t="s">
        <v>792</v>
      </c>
    </row>
    <row spans="1:2" r="29">
      <c s="4" r="A29" t="s">
        <v>793</v>
      </c>
      <c s="8" r="B29" t="n">
        <v>1.918</v>
      </c>
    </row>
    <row spans="1:2" r="30">
      <c s="4" r="A30" t="s">
        <v>794</v>
      </c>
      <c s="6" r="B30" t="n">
        <v>391032</v>
      </c>
    </row>
    <row spans="1:2" r="31">
      <c s="4" r="A31" t="s">
        <v>795</v>
      </c>
      <c s="4" r="B31" t="s">
        <v>779</v>
      </c>
    </row>
    <row spans="1:2" r="32">
      <c s="4" r="A32" t="s">
        <v>739</v>
      </c>
    </row>
    <row spans="1:2" r="33">
      <c s="3" r="A33" t="s">
        <v>792</v>
      </c>
    </row>
    <row spans="1:2" r="34">
      <c s="4" r="A34" t="s">
        <v>793</v>
      </c>
      <c s="9" r="B34" t="n">
        <v>0.01</v>
      </c>
    </row>
    <row spans="1:2" r="35">
      <c s="4" r="A35" t="s">
        <v>794</v>
      </c>
      <c s="6" r="B35" t="n">
        <v>9777130</v>
      </c>
    </row>
    <row spans="1:2" r="36">
      <c s="4" r="A36" t="s">
        <v>795</v>
      </c>
      <c s="4" r="B36" t="s">
        <v>786</v>
      </c>
    </row>
    <row spans="1:2" r="37">
      <c s="4" r="A37" t="s">
        <v>798</v>
      </c>
    </row>
    <row spans="1:2" r="38">
      <c s="3" r="A38" t="s">
        <v>792</v>
      </c>
    </row>
    <row spans="1:2" r="39">
      <c s="4" r="A39" t="s">
        <v>793</v>
      </c>
      <c s="9" r="B39" t="n">
        <v>2.5</v>
      </c>
    </row>
    <row spans="1:2" r="40">
      <c s="4" r="A40" t="s">
        <v>794</v>
      </c>
      <c s="6" r="B40" t="n">
        <v>150000</v>
      </c>
    </row>
    <row spans="1:2" r="41">
      <c s="4" r="A41" t="s">
        <v>795</v>
      </c>
      <c s="4" r="B41" t="s">
        <v>799</v>
      </c>
    </row>
    <row spans="1:2" r="42">
      <c s="4" r="A42" t="s">
        <v>800</v>
      </c>
    </row>
    <row spans="1:2" r="43">
      <c s="3" r="A43" t="s">
        <v>792</v>
      </c>
    </row>
    <row spans="1:2" r="44">
      <c s="4" r="A44" t="s">
        <v>793</v>
      </c>
      <c s="9" r="B44" t="n">
        <v>2.5</v>
      </c>
    </row>
    <row spans="1:2" r="45">
      <c s="4" r="A45" t="s">
        <v>794</v>
      </c>
      <c s="6" r="B45" t="n">
        <v>150000</v>
      </c>
    </row>
    <row spans="1:2" r="46">
      <c s="4" r="A46" t="s">
        <v>795</v>
      </c>
      <c s="4" r="B46" t="s">
        <v>8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5"/>
    <col customWidth="1" max="2" min="2" width="21"/>
    <col customWidth="1" max="3" min="3" width="22"/>
    <col customWidth="1" max="4" min="4" width="27"/>
    <col customWidth="1" max="5" min="5" width="22"/>
    <col customWidth="1" max="6" min="6" width="21"/>
    <col customWidth="1" max="7" min="7" width="21"/>
  </cols>
  <sheetData>
    <row spans="1:7" r="1">
      <c s="1" r="A1" t="s">
        <v>802</v>
      </c>
      <c s="2" r="B1" t="s">
        <v>803</v>
      </c>
      <c s="2" r="C1" t="s">
        <v>804</v>
      </c>
      <c s="2" r="D1" t="s">
        <v>805</v>
      </c>
      <c s="2" r="E1" t="s">
        <v>806</v>
      </c>
      <c s="2" r="F1" t="s">
        <v>807</v>
      </c>
      <c s="2" r="G1" t="s">
        <v>625</v>
      </c>
    </row>
    <row spans="1:7" r="2">
      <c s="3" r="A2" t="s">
        <v>808</v>
      </c>
    </row>
    <row spans="1:7" r="3">
      <c s="4" r="A3" t="s">
        <v>809</v>
      </c>
      <c s="6" r="E3" t="n">
        <v>11</v>
      </c>
    </row>
    <row spans="1:7" r="4">
      <c s="4" r="A4" t="s">
        <v>810</v>
      </c>
      <c s="7" r="F4" t="n">
        <v>1300000</v>
      </c>
      <c s="7" r="G4" t="n">
        <v>557000</v>
      </c>
    </row>
    <row spans="1:7" r="5">
      <c s="4" r="A5" t="s">
        <v>811</v>
      </c>
      <c s="6" r="F5" t="n">
        <v>273000</v>
      </c>
    </row>
    <row spans="1:7" r="6">
      <c s="4" r="A6" t="s">
        <v>812</v>
      </c>
      <c s="7" r="F6" t="n">
        <v>9000</v>
      </c>
      <c s="6" r="G6" t="n">
        <v>449000</v>
      </c>
    </row>
    <row spans="1:7" r="7">
      <c s="4" r="A7" t="s">
        <v>813</v>
      </c>
    </row>
    <row spans="1:7" r="8">
      <c s="3" r="A8" t="s">
        <v>808</v>
      </c>
    </row>
    <row spans="1:7" r="9">
      <c s="4" r="A9" t="s">
        <v>814</v>
      </c>
      <c s="7" r="D9" t="n">
        <v>27500</v>
      </c>
      <c s="6" r="G9" t="n">
        <v>94000</v>
      </c>
    </row>
    <row spans="1:7" r="10">
      <c s="4" r="A10" t="s">
        <v>815</v>
      </c>
      <c s="6" r="D10" t="n">
        <v>40000</v>
      </c>
    </row>
    <row spans="1:7" r="11">
      <c s="4" r="A11" t="s">
        <v>816</v>
      </c>
    </row>
    <row spans="1:7" r="12">
      <c s="3" r="A12" t="s">
        <v>808</v>
      </c>
    </row>
    <row spans="1:7" r="13">
      <c s="4" r="A13" t="s">
        <v>814</v>
      </c>
      <c s="7" r="B13" t="n">
        <v>15000</v>
      </c>
      <c s="7" r="G13" t="n">
        <v>53000</v>
      </c>
    </row>
    <row spans="1:7" r="14">
      <c s="4" r="A14" t="s">
        <v>817</v>
      </c>
    </row>
    <row spans="1:7" r="15">
      <c s="3" r="A15" t="s">
        <v>808</v>
      </c>
    </row>
    <row spans="1:7" r="16">
      <c s="4" r="A16" t="s">
        <v>818</v>
      </c>
      <c s="7" r="B16" t="n">
        <v>750000</v>
      </c>
    </row>
    <row spans="1:7" r="17">
      <c s="4" r="A17" t="s">
        <v>819</v>
      </c>
    </row>
    <row spans="1:7" r="18">
      <c s="3" r="A18" t="s">
        <v>808</v>
      </c>
    </row>
    <row spans="1:7" r="19">
      <c s="4" r="A19" t="s">
        <v>809</v>
      </c>
      <c s="6" r="C19" t="n">
        <v>7</v>
      </c>
    </row>
    <row spans="1:7" r="20">
      <c s="4" r="A20" t="s">
        <v>820</v>
      </c>
    </row>
    <row spans="1:7" r="21">
      <c s="3" r="A21" t="s">
        <v>808</v>
      </c>
    </row>
    <row spans="1:7" r="22">
      <c s="4" r="A22" t="s">
        <v>809</v>
      </c>
      <c s="6" r="C22"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1</v>
      </c>
      <c s="2" r="B1" t="s">
        <v>1</v>
      </c>
    </row>
    <row spans="1:3" r="2">
      <c s="2" r="B2" t="s">
        <v>2</v>
      </c>
      <c s="2" r="C2" t="s">
        <v>32</v>
      </c>
    </row>
    <row spans="1:3" r="3">
      <c s="3" r="A3" t="s">
        <v>822</v>
      </c>
    </row>
    <row spans="1:3" r="4">
      <c s="4" r="A4" t="s">
        <v>823</v>
      </c>
      <c s="7" r="B4" t="n">
        <v>74217057</v>
      </c>
      <c s="7" r="C4" t="n">
        <v>63203600</v>
      </c>
    </row>
    <row spans="1:3" r="5">
      <c s="4" r="A5" t="s">
        <v>824</v>
      </c>
      <c s="6" r="B5" t="n">
        <v>9465900</v>
      </c>
      <c s="6" r="C5" t="n">
        <v>8394408</v>
      </c>
    </row>
    <row spans="1:3" r="6">
      <c s="4" r="A6" t="s">
        <v>825</v>
      </c>
      <c s="6" r="B6" t="n">
        <v>7600000</v>
      </c>
      <c s="6" r="C6" t="n">
        <v>7600000</v>
      </c>
    </row>
    <row spans="1:3" r="7">
      <c s="4" r="A7" t="s">
        <v>826</v>
      </c>
    </row>
    <row spans="1:3" r="8">
      <c s="3" r="A8" t="s">
        <v>822</v>
      </c>
    </row>
    <row spans="1:3" r="9">
      <c s="4" r="A9" t="s">
        <v>827</v>
      </c>
      <c s="6" r="B9" t="n">
        <v>177587062</v>
      </c>
      <c s="6" r="C9" t="n">
        <v>153100000</v>
      </c>
    </row>
    <row spans="1:3" r="10">
      <c s="4" r="A10" t="s">
        <v>828</v>
      </c>
      <c s="6" r="B10" t="n">
        <v>15300000</v>
      </c>
      <c s="6" r="C10" t="n">
        <v>15300000</v>
      </c>
    </row>
    <row spans="1:3" r="11">
      <c s="4" r="A11" t="s">
        <v>824</v>
      </c>
      <c s="6" r="B11" t="n">
        <v>9124032</v>
      </c>
      <c s="6" r="C11" t="n">
        <v>8000000</v>
      </c>
    </row>
    <row spans="1:3" r="12">
      <c s="4" r="A12" t="s">
        <v>829</v>
      </c>
      <c s="6" r="B12" t="n">
        <v>0</v>
      </c>
      <c s="6" r="C12" t="n">
        <v>0</v>
      </c>
    </row>
    <row spans="1:3" r="13">
      <c s="4" r="A13" t="s">
        <v>830</v>
      </c>
      <c s="6" r="B13" t="n">
        <v>0</v>
      </c>
      <c s="6" r="C13" t="n">
        <v>0</v>
      </c>
    </row>
    <row spans="1:3" r="14">
      <c s="4" r="A14" t="s">
        <v>831</v>
      </c>
    </row>
    <row spans="1:3" r="15">
      <c s="3" r="A15" t="s">
        <v>822</v>
      </c>
    </row>
    <row spans="1:3" r="16">
      <c s="4" r="A16" t="s">
        <v>827</v>
      </c>
      <c s="7" r="B16" t="n">
        <v>24700000</v>
      </c>
      <c s="7" r="C16" t="n">
        <v>16900000</v>
      </c>
    </row>
    <row spans="1:3" r="17">
      <c s="4" r="A17" t="s">
        <v>832</v>
      </c>
    </row>
    <row spans="1:3" r="18">
      <c s="3" r="A18" t="s">
        <v>822</v>
      </c>
    </row>
    <row spans="1:3" r="19">
      <c s="4" r="A19" t="s">
        <v>833</v>
      </c>
      <c s="4" r="B19" t="s">
        <v>8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835</v>
      </c>
      <c s="2" r="B1" t="s">
        <v>2</v>
      </c>
      <c s="2" r="C1" t="s">
        <v>32</v>
      </c>
    </row>
    <row spans="1:3" r="2">
      <c s="3" r="A2" t="s">
        <v>836</v>
      </c>
    </row>
    <row spans="1:3" r="3">
      <c s="4" r="A3" t="s">
        <v>827</v>
      </c>
      <c s="7" r="B3" t="n">
        <v>60129827</v>
      </c>
      <c s="7" r="C3" t="n">
        <v>50117798</v>
      </c>
    </row>
    <row spans="1:3" r="4">
      <c s="4" r="A4" t="s">
        <v>824</v>
      </c>
      <c s="6" r="B4" t="n">
        <v>9465900</v>
      </c>
      <c s="6" r="C4" t="n">
        <v>8394408</v>
      </c>
    </row>
    <row spans="1:3" r="5">
      <c s="4" r="A5" t="s">
        <v>837</v>
      </c>
      <c s="6" r="B5" t="n">
        <v>1898394</v>
      </c>
      <c s="6" r="C5" t="n">
        <v>1849847</v>
      </c>
    </row>
    <row spans="1:3" r="6">
      <c s="4" r="A6" t="s">
        <v>838</v>
      </c>
      <c s="6" r="B6" t="n">
        <v>1921934</v>
      </c>
      <c s="6" r="C6" t="n">
        <v>1931193</v>
      </c>
    </row>
    <row spans="1:3" r="7">
      <c s="4" r="A7" t="s">
        <v>839</v>
      </c>
      <c s="6" r="B7" t="n">
        <v>801002</v>
      </c>
      <c s="6" r="C7" t="n">
        <v>910354</v>
      </c>
    </row>
    <row spans="1:3" r="8">
      <c s="4" r="A8" t="s">
        <v>823</v>
      </c>
      <c s="6" r="B8" t="n">
        <v>74217057</v>
      </c>
      <c s="6" r="C8" t="n">
        <v>63203600</v>
      </c>
    </row>
    <row spans="1:3" r="9">
      <c s="4" r="A9" t="s">
        <v>840</v>
      </c>
      <c s="7" r="B9" t="n">
        <v>-74217057</v>
      </c>
      <c s="7" r="C9" t="n">
        <v>-63203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841</v>
      </c>
      <c s="2" r="B1" t="s">
        <v>1</v>
      </c>
    </row>
    <row spans="1:3" r="2">
      <c s="2" r="B2" t="s">
        <v>2</v>
      </c>
      <c s="2" r="C2" t="s">
        <v>32</v>
      </c>
    </row>
    <row spans="1:3" r="3">
      <c s="3" r="A3" t="s">
        <v>822</v>
      </c>
    </row>
    <row spans="1:3" r="4">
      <c s="4" r="A4" t="s">
        <v>842</v>
      </c>
      <c s="7" r="B4" t="n">
        <v>9465900</v>
      </c>
      <c s="7" r="C4" t="n">
        <v>8394408</v>
      </c>
    </row>
    <row spans="1:3" r="5">
      <c s="4" r="A5" t="s">
        <v>826</v>
      </c>
    </row>
    <row spans="1:3" r="6">
      <c s="3" r="A6" t="s">
        <v>822</v>
      </c>
    </row>
    <row spans="1:3" r="7">
      <c s="4" r="A7" t="s">
        <v>843</v>
      </c>
      <c s="6" r="B7" t="n">
        <v>177587062</v>
      </c>
      <c s="6" r="C7" t="n">
        <v>153100000</v>
      </c>
    </row>
    <row spans="1:3" r="8">
      <c s="4" r="A8" t="s">
        <v>842</v>
      </c>
      <c s="7" r="B8" t="n">
        <v>9124032</v>
      </c>
      <c s="7" r="C8" t="n">
        <v>8000000</v>
      </c>
    </row>
    <row spans="1:3" r="9">
      <c s="4" r="A9" t="s">
        <v>844</v>
      </c>
    </row>
    <row spans="1:3" r="10">
      <c s="3" r="A10" t="s">
        <v>822</v>
      </c>
    </row>
    <row spans="1:3" r="11">
      <c s="4" r="A11" t="s">
        <v>845</v>
      </c>
      <c s="4" r="B11" t="s">
        <v>846</v>
      </c>
    </row>
    <row spans="1:3" r="12">
      <c s="4" r="A12" t="s">
        <v>847</v>
      </c>
    </row>
    <row spans="1:3" r="13">
      <c s="3" r="A13" t="s">
        <v>822</v>
      </c>
    </row>
    <row spans="1:3" r="14">
      <c s="4" r="A14" t="s">
        <v>843</v>
      </c>
      <c s="7" r="B14" t="n">
        <v>17142781</v>
      </c>
    </row>
    <row spans="1:3" r="15">
      <c s="4" r="A15" t="s">
        <v>842</v>
      </c>
      <c s="7" r="B15" t="n">
        <v>1173387</v>
      </c>
    </row>
    <row spans="1:3" r="16">
      <c s="4" r="A16" t="s">
        <v>848</v>
      </c>
    </row>
    <row spans="1:3" r="17">
      <c s="3" r="A17" t="s">
        <v>822</v>
      </c>
    </row>
    <row spans="1:3" r="18">
      <c s="4" r="A18" t="s">
        <v>845</v>
      </c>
      <c s="4" r="B18" t="s">
        <v>849</v>
      </c>
    </row>
    <row spans="1:3" r="19">
      <c s="4" r="A19" t="s">
        <v>850</v>
      </c>
    </row>
    <row spans="1:3" r="20">
      <c s="3" r="A20" t="s">
        <v>822</v>
      </c>
    </row>
    <row spans="1:3" r="21">
      <c s="4" r="A21" t="s">
        <v>842</v>
      </c>
      <c s="7" r="B21" t="n">
        <v>130359</v>
      </c>
    </row>
    <row spans="1:3" r="22">
      <c s="4" r="A22" t="s">
        <v>851</v>
      </c>
    </row>
    <row spans="1:3" r="23">
      <c s="3" r="A23" t="s">
        <v>822</v>
      </c>
    </row>
    <row spans="1:3" r="24">
      <c s="4" r="A24" t="s">
        <v>845</v>
      </c>
      <c s="4" r="B24" t="s">
        <v>852</v>
      </c>
    </row>
    <row spans="1:3" r="25">
      <c s="4" r="A25" t="s">
        <v>853</v>
      </c>
    </row>
    <row spans="1:3" r="26">
      <c s="3" r="A26" t="s">
        <v>822</v>
      </c>
    </row>
    <row spans="1:3" r="27">
      <c s="4" r="A27" t="s">
        <v>842</v>
      </c>
      <c s="7" r="B27" t="n">
        <v>71713</v>
      </c>
    </row>
    <row spans="1:3" r="28">
      <c s="4" r="A28" t="s">
        <v>854</v>
      </c>
    </row>
    <row spans="1:3" r="29">
      <c s="3" r="A29" t="s">
        <v>822</v>
      </c>
    </row>
    <row spans="1:3" r="30">
      <c s="4" r="A30" t="s">
        <v>845</v>
      </c>
      <c s="4" r="B30" t="s">
        <v>855</v>
      </c>
    </row>
    <row spans="1:3" r="31">
      <c s="4" r="A31" t="s">
        <v>856</v>
      </c>
    </row>
    <row spans="1:3" r="32">
      <c s="3" r="A32" t="s">
        <v>822</v>
      </c>
    </row>
    <row spans="1:3" r="33">
      <c s="4" r="A33" t="s">
        <v>842</v>
      </c>
      <c s="7" r="B33" t="n">
        <v>39128</v>
      </c>
    </row>
    <row spans="1:3" r="34">
      <c s="4" r="A34" t="s">
        <v>857</v>
      </c>
    </row>
    <row spans="1:3" r="35">
      <c s="3" r="A35" t="s">
        <v>822</v>
      </c>
    </row>
    <row spans="1:3" r="36">
      <c s="4" r="A36" t="s">
        <v>845</v>
      </c>
      <c s="4" r="B36" t="s">
        <v>858</v>
      </c>
    </row>
    <row spans="1:3" r="37">
      <c s="4" r="A37" t="s">
        <v>859</v>
      </c>
    </row>
    <row spans="1:3" r="38">
      <c s="3" r="A38" t="s">
        <v>822</v>
      </c>
    </row>
    <row spans="1:3" r="39">
      <c s="4" r="A39" t="s">
        <v>843</v>
      </c>
      <c s="7" r="B39" t="n">
        <v>1282447</v>
      </c>
    </row>
    <row spans="1:3" r="40">
      <c s="4" r="A40" t="s">
        <v>842</v>
      </c>
      <c s="7" r="B40" t="n">
        <v>5350</v>
      </c>
    </row>
    <row spans="1:3" r="41">
      <c s="4" r="A41" t="s">
        <v>860</v>
      </c>
    </row>
    <row spans="1:3" r="42">
      <c s="3" r="A42" t="s">
        <v>822</v>
      </c>
    </row>
    <row spans="1:3" r="43">
      <c s="4" r="A43" t="s">
        <v>845</v>
      </c>
      <c s="4" r="B43" t="s">
        <v>861</v>
      </c>
    </row>
    <row spans="1:3" r="44">
      <c s="4" r="A44" t="s">
        <v>862</v>
      </c>
    </row>
    <row spans="1:3" r="45">
      <c s="3" r="A45" t="s">
        <v>822</v>
      </c>
    </row>
    <row spans="1:3" r="46">
      <c s="4" r="A46" t="s">
        <v>843</v>
      </c>
      <c s="7" r="B46" t="n">
        <v>337714</v>
      </c>
    </row>
    <row spans="1:3" r="47">
      <c s="4" r="A47" t="s">
        <v>842</v>
      </c>
      <c s="7" r="B47" t="n">
        <v>2905</v>
      </c>
    </row>
    <row spans="1:3" r="48">
      <c s="4" r="A48" t="s">
        <v>863</v>
      </c>
    </row>
    <row spans="1:3" r="49">
      <c s="3" r="A49" t="s">
        <v>822</v>
      </c>
    </row>
    <row spans="1:3" r="50">
      <c s="4" r="A50" t="s">
        <v>845</v>
      </c>
      <c s="4" r="B50" t="s">
        <v>864</v>
      </c>
    </row>
    <row spans="1:3" r="51">
      <c s="4" r="A51" t="s">
        <v>865</v>
      </c>
    </row>
    <row spans="1:3" r="52">
      <c s="3" r="A52" t="s">
        <v>822</v>
      </c>
    </row>
    <row spans="1:3" r="53">
      <c s="4" r="A53" t="s">
        <v>843</v>
      </c>
      <c s="7" r="B53" t="n">
        <v>1237146</v>
      </c>
    </row>
    <row spans="1:3" r="54">
      <c s="4" r="A54" t="s">
        <v>842</v>
      </c>
      <c s="7" r="B54" t="n">
        <v>22861</v>
      </c>
    </row>
    <row spans="1:3" r="55">
      <c s="4" r="A55" t="s">
        <v>866</v>
      </c>
    </row>
    <row spans="1:3" r="56">
      <c s="3" r="A56" t="s">
        <v>822</v>
      </c>
    </row>
    <row spans="1:3" r="57">
      <c s="4" r="A57" t="s">
        <v>845</v>
      </c>
      <c s="4" r="B57" t="s">
        <v>867</v>
      </c>
    </row>
    <row spans="1:3" r="58">
      <c s="4" r="A58" t="s">
        <v>868</v>
      </c>
    </row>
    <row spans="1:3" r="59">
      <c s="3" r="A59" t="s">
        <v>822</v>
      </c>
    </row>
    <row spans="1:3" r="60">
      <c s="4" r="A60" t="s">
        <v>843</v>
      </c>
      <c s="7" r="B60" t="n">
        <v>2999083</v>
      </c>
    </row>
    <row spans="1:3" r="61">
      <c s="4" r="A61" t="s">
        <v>842</v>
      </c>
      <c s="7" r="B61" t="n">
        <v>218332</v>
      </c>
    </row>
    <row spans="1:3" r="62">
      <c s="4" r="A62" t="s">
        <v>869</v>
      </c>
    </row>
    <row spans="1:3" r="63">
      <c s="3" r="A63" t="s">
        <v>822</v>
      </c>
    </row>
    <row spans="1:3" r="64">
      <c s="4" r="A64" t="s">
        <v>845</v>
      </c>
      <c s="4" r="B64" t="s">
        <v>870</v>
      </c>
    </row>
    <row spans="1:3" r="65">
      <c s="4" r="A65" t="s">
        <v>871</v>
      </c>
    </row>
    <row spans="1:3" r="66">
      <c s="3" r="A66" t="s">
        <v>822</v>
      </c>
    </row>
    <row spans="1:3" r="67">
      <c s="4" r="A67" t="s">
        <v>843</v>
      </c>
      <c s="7" r="B67" t="n">
        <v>3049735</v>
      </c>
    </row>
    <row spans="1:3" r="68">
      <c s="4" r="A68" t="s">
        <v>842</v>
      </c>
      <c s="7" r="B68" t="n">
        <v>365541</v>
      </c>
    </row>
    <row spans="1:3" r="69">
      <c s="4" r="A69" t="s">
        <v>872</v>
      </c>
    </row>
    <row spans="1:3" r="70">
      <c s="3" r="A70" t="s">
        <v>822</v>
      </c>
    </row>
    <row spans="1:3" r="71">
      <c s="4" r="A71" t="s">
        <v>845</v>
      </c>
      <c s="4" r="B71" t="s">
        <v>873</v>
      </c>
    </row>
    <row spans="1:3" r="72">
      <c s="4" r="A72" t="s">
        <v>874</v>
      </c>
    </row>
    <row spans="1:3" r="73">
      <c s="3" r="A73" t="s">
        <v>822</v>
      </c>
    </row>
    <row spans="1:3" r="74">
      <c s="4" r="A74" t="s">
        <v>843</v>
      </c>
      <c s="7" r="B74" t="n">
        <v>2842078</v>
      </c>
    </row>
    <row spans="1:3" r="75">
      <c s="4" r="A75" t="s">
        <v>842</v>
      </c>
      <c s="7" r="B75" t="n">
        <v>342898</v>
      </c>
    </row>
    <row spans="1:3" r="76">
      <c s="4" r="A76" t="s">
        <v>875</v>
      </c>
    </row>
    <row spans="1:3" r="77">
      <c s="3" r="A77" t="s">
        <v>822</v>
      </c>
    </row>
    <row spans="1:3" r="78">
      <c s="4" r="A78" t="s">
        <v>845</v>
      </c>
      <c s="4" r="B78" t="s">
        <v>876</v>
      </c>
    </row>
    <row spans="1:3" r="79">
      <c s="4" r="A79" t="s">
        <v>877</v>
      </c>
    </row>
    <row spans="1:3" r="80">
      <c s="3" r="A80" t="s">
        <v>822</v>
      </c>
    </row>
    <row spans="1:3" r="81">
      <c s="4" r="A81" t="s">
        <v>843</v>
      </c>
      <c s="7" r="B81" t="n">
        <v>2777503</v>
      </c>
    </row>
    <row spans="1:3" r="82">
      <c s="4" r="A82" t="s">
        <v>842</v>
      </c>
      <c s="7" r="B82" t="n">
        <v>531539</v>
      </c>
    </row>
    <row spans="1:3" r="83">
      <c s="4" r="A83" t="s">
        <v>878</v>
      </c>
    </row>
    <row spans="1:3" r="84">
      <c s="3" r="A84" t="s">
        <v>822</v>
      </c>
    </row>
    <row spans="1:3" r="85">
      <c s="4" r="A85" t="s">
        <v>845</v>
      </c>
      <c s="4" r="B85" t="s">
        <v>879</v>
      </c>
    </row>
    <row spans="1:3" r="86">
      <c s="4" r="A86" t="s">
        <v>880</v>
      </c>
    </row>
    <row spans="1:3" r="87">
      <c s="3" r="A87" t="s">
        <v>822</v>
      </c>
    </row>
    <row spans="1:3" r="88">
      <c s="4" r="A88" t="s">
        <v>843</v>
      </c>
      <c s="7" r="B88" t="n">
        <v>13727950</v>
      </c>
    </row>
    <row spans="1:3" r="89">
      <c s="4" r="A89" t="s">
        <v>842</v>
      </c>
      <c s="7" r="B89" t="n">
        <v>596843</v>
      </c>
    </row>
    <row spans="1:3" r="90">
      <c s="4" r="A90" t="s">
        <v>881</v>
      </c>
    </row>
    <row spans="1:3" r="91">
      <c s="3" r="A91" t="s">
        <v>822</v>
      </c>
    </row>
    <row spans="1:3" r="92">
      <c s="4" r="A92" t="s">
        <v>845</v>
      </c>
      <c s="4" r="B92" t="s">
        <v>882</v>
      </c>
    </row>
    <row spans="1:3" r="93">
      <c s="4" r="A93" t="s">
        <v>883</v>
      </c>
    </row>
    <row spans="1:3" r="94">
      <c s="3" r="A94" t="s">
        <v>822</v>
      </c>
    </row>
    <row spans="1:3" r="95">
      <c s="4" r="A95" t="s">
        <v>843</v>
      </c>
      <c s="7" r="B95" t="n">
        <v>5397680</v>
      </c>
    </row>
    <row spans="1:3" r="96">
      <c s="4" r="A96" t="s">
        <v>842</v>
      </c>
      <c s="7" r="B96" t="n">
        <v>1094449</v>
      </c>
    </row>
    <row spans="1:3" r="97">
      <c s="4" r="A97" t="s">
        <v>884</v>
      </c>
    </row>
    <row spans="1:3" r="98">
      <c s="3" r="A98" t="s">
        <v>822</v>
      </c>
    </row>
    <row spans="1:3" r="99">
      <c s="4" r="A99" t="s">
        <v>845</v>
      </c>
      <c s="4" r="B99" t="s">
        <v>885</v>
      </c>
    </row>
    <row spans="1:3" r="100">
      <c s="4" r="A100" t="s">
        <v>886</v>
      </c>
    </row>
    <row spans="1:3" r="101">
      <c s="3" r="A101" t="s">
        <v>822</v>
      </c>
    </row>
    <row spans="1:3" r="102">
      <c s="4" r="A102" t="s">
        <v>843</v>
      </c>
      <c s="7" r="B102" t="n">
        <v>1875665</v>
      </c>
    </row>
    <row spans="1:3" r="103">
      <c s="4" r="A103" t="s">
        <v>842</v>
      </c>
      <c s="7" r="B103" t="n">
        <v>1950744</v>
      </c>
    </row>
    <row spans="1:3" r="104">
      <c s="4" r="A104" t="s">
        <v>887</v>
      </c>
    </row>
    <row spans="1:3" r="105">
      <c s="3" r="A105" t="s">
        <v>822</v>
      </c>
    </row>
    <row spans="1:3" r="106">
      <c s="4" r="A106" t="s">
        <v>845</v>
      </c>
      <c s="4" r="B106" t="s">
        <v>834</v>
      </c>
    </row>
    <row spans="1:3" r="107">
      <c s="4" r="A107" t="s">
        <v>888</v>
      </c>
    </row>
    <row spans="1:3" r="108">
      <c s="3" r="A108" t="s">
        <v>822</v>
      </c>
    </row>
    <row spans="1:3" r="109">
      <c s="4" r="A109" t="s">
        <v>843</v>
      </c>
      <c s="7" r="B109" t="n">
        <v>28406659</v>
      </c>
    </row>
    <row spans="1:3" r="110">
      <c s="4" r="A110" t="s">
        <v>842</v>
      </c>
      <c s="7" r="B110" t="n">
        <v>468008</v>
      </c>
    </row>
    <row spans="1:3" r="111">
      <c s="4" r="A111" t="s">
        <v>889</v>
      </c>
    </row>
    <row spans="1:3" r="112">
      <c s="3" r="A112" t="s">
        <v>822</v>
      </c>
    </row>
    <row spans="1:3" r="113">
      <c s="4" r="A113" t="s">
        <v>845</v>
      </c>
      <c s="4" r="B113" t="s">
        <v>890</v>
      </c>
    </row>
    <row spans="1:3" r="114">
      <c s="4" r="A114" t="s">
        <v>891</v>
      </c>
    </row>
    <row spans="1:3" r="115">
      <c s="3" r="A115" t="s">
        <v>822</v>
      </c>
    </row>
    <row spans="1:3" r="116">
      <c s="4" r="A116" t="s">
        <v>843</v>
      </c>
      <c s="7" r="B116" t="n">
        <v>37450522</v>
      </c>
    </row>
    <row spans="1:3" r="117">
      <c s="4" r="A117" t="s">
        <v>842</v>
      </c>
      <c s="7" r="B117" t="n">
        <v>374406</v>
      </c>
    </row>
    <row spans="1:3" r="118">
      <c s="4" r="A118" t="s">
        <v>892</v>
      </c>
    </row>
    <row spans="1:3" r="119">
      <c s="3" r="A119" t="s">
        <v>822</v>
      </c>
    </row>
    <row spans="1:3" r="120">
      <c s="4" r="A120" t="s">
        <v>845</v>
      </c>
      <c s="4" r="B120" t="s">
        <v>893</v>
      </c>
    </row>
    <row spans="1:3" r="121">
      <c s="4" r="A121" t="s">
        <v>894</v>
      </c>
    </row>
    <row spans="1:3" r="122">
      <c s="3" r="A122" t="s">
        <v>822</v>
      </c>
    </row>
    <row spans="1:3" r="123">
      <c s="4" r="A123" t="s">
        <v>843</v>
      </c>
      <c s="7" r="B123" t="n">
        <v>34088874</v>
      </c>
    </row>
    <row spans="1:3" r="124">
      <c s="4" r="A124" t="s">
        <v>842</v>
      </c>
      <c s="7" r="B124" t="n">
        <v>648252</v>
      </c>
    </row>
    <row spans="1:3" r="125">
      <c s="4" r="A125" t="s">
        <v>895</v>
      </c>
    </row>
    <row spans="1:3" r="126">
      <c s="3" r="A126" t="s">
        <v>822</v>
      </c>
    </row>
    <row spans="1:3" r="127">
      <c s="4" r="A127" t="s">
        <v>845</v>
      </c>
      <c s="4" r="B127" t="s">
        <v>896</v>
      </c>
    </row>
    <row spans="1:3" r="128">
      <c s="4" r="A128" t="s">
        <v>897</v>
      </c>
    </row>
    <row spans="1:3" r="129">
      <c s="3" r="A129" t="s">
        <v>822</v>
      </c>
    </row>
    <row spans="1:3" r="130">
      <c s="4" r="A130" t="s">
        <v>843</v>
      </c>
      <c s="7" r="B130" t="n">
        <v>24971225</v>
      </c>
    </row>
    <row spans="1:3" r="131">
      <c s="4" r="A131" t="s">
        <v>842</v>
      </c>
      <c s="7" r="B131" t="n">
        <v>10873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98</v>
      </c>
      <c s="2" r="B1" t="s">
        <v>1</v>
      </c>
    </row>
    <row spans="1:4" r="2">
      <c s="2" r="B2" t="s">
        <v>2</v>
      </c>
      <c s="2" r="C2" t="s">
        <v>32</v>
      </c>
      <c s="2" r="D2" t="s">
        <v>81</v>
      </c>
    </row>
    <row spans="1:4" r="3">
      <c s="3" r="A3" t="s">
        <v>899</v>
      </c>
    </row>
    <row spans="1:4" r="4">
      <c s="4" r="A4" t="s">
        <v>900</v>
      </c>
      <c s="7" r="B4" t="n">
        <v>-9777786</v>
      </c>
      <c s="7" r="C4" t="n">
        <v>-12147068</v>
      </c>
      <c s="7" r="D4" t="n">
        <v>-14517816</v>
      </c>
    </row>
    <row spans="1:4" r="5">
      <c s="4" r="A5" t="s">
        <v>901</v>
      </c>
      <c s="6" r="B5" t="n">
        <v>9728667</v>
      </c>
      <c s="6" r="C5" t="n">
        <v>12925380</v>
      </c>
      <c s="6" r="D5" t="n">
        <v>15399021</v>
      </c>
    </row>
    <row spans="1:4" r="6">
      <c s="4" r="A6" t="s">
        <v>902</v>
      </c>
      <c s="6" r="B6" t="n">
        <v>-612087</v>
      </c>
      <c s="6" r="C6" t="n">
        <v>-340886</v>
      </c>
      <c s="6" r="D6" t="n">
        <v>-842414</v>
      </c>
    </row>
    <row spans="1:4" r="7">
      <c s="4" r="A7" t="s">
        <v>903</v>
      </c>
      <c s="6" r="B7" t="n">
        <v>438007</v>
      </c>
    </row>
    <row spans="1:4" r="8">
      <c s="4" r="A8" t="s">
        <v>904</v>
      </c>
      <c s="6" r="B8" t="n">
        <v>-212852</v>
      </c>
      <c s="7" r="C8" t="n">
        <v>-437426</v>
      </c>
      <c s="7" r="D8" t="n">
        <v>-38791</v>
      </c>
    </row>
    <row spans="1:4" r="9">
      <c s="4" r="A9" t="s">
        <v>905</v>
      </c>
      <c s="7" r="B9" t="n">
        <v>-436051</v>
      </c>
    </row>
    <row spans="1:4" r="10">
      <c s="3" r="A10" t="s">
        <v>906</v>
      </c>
    </row>
    <row spans="1:4" r="11">
      <c s="4" r="A11" t="s">
        <v>900</v>
      </c>
      <c s="4" r="B11" t="s">
        <v>907</v>
      </c>
      <c s="4" r="C11" t="s">
        <v>907</v>
      </c>
      <c s="4" r="D11" t="s">
        <v>907</v>
      </c>
    </row>
    <row spans="1:4" r="12">
      <c s="4" r="A12" t="s">
        <v>901</v>
      </c>
      <c s="4" r="B12" t="s">
        <v>908</v>
      </c>
      <c s="4" r="C12" t="s">
        <v>909</v>
      </c>
      <c s="4" r="D12" t="s">
        <v>910</v>
      </c>
    </row>
    <row spans="1:4" r="13">
      <c s="4" r="A13" t="s">
        <v>902</v>
      </c>
      <c s="4" r="B13" t="s">
        <v>911</v>
      </c>
      <c s="4" r="C13" t="s">
        <v>912</v>
      </c>
      <c s="4" r="D13" t="s">
        <v>913</v>
      </c>
    </row>
    <row spans="1:4" r="14">
      <c s="4" r="A14" t="s">
        <v>903</v>
      </c>
      <c s="4" r="B14" t="s">
        <v>399</v>
      </c>
      <c s="4" r="C14" t="s">
        <v>397</v>
      </c>
      <c s="4" r="D14" t="s">
        <v>397</v>
      </c>
    </row>
    <row spans="1:4" r="15">
      <c s="4" r="A15" t="s">
        <v>904</v>
      </c>
      <c s="4" r="B15" t="s">
        <v>914</v>
      </c>
      <c s="4" r="C15" t="s">
        <v>915</v>
      </c>
      <c s="4" r="D15" t="s">
        <v>9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r="A1" t="s">
        <v>917</v>
      </c>
      <c s="2" r="B1" t="s">
        <v>1</v>
      </c>
    </row>
    <row spans="1:2" r="2">
      <c s="2" r="B2" t="s">
        <v>918</v>
      </c>
    </row>
    <row spans="1:2" r="3">
      <c s="3" r="A3" t="s">
        <v>243</v>
      </c>
    </row>
    <row spans="1:2" r="4">
      <c s="4" r="A4" t="s">
        <v>919</v>
      </c>
      <c s="6" r="B4"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0</v>
      </c>
      <c s="2" r="B1" t="s">
        <v>412</v>
      </c>
      <c s="2" r="J1" t="s">
        <v>1</v>
      </c>
    </row>
    <row spans="1:12" r="2">
      <c s="2" r="B2" t="s">
        <v>2</v>
      </c>
      <c s="2" r="C2" t="s">
        <v>413</v>
      </c>
      <c s="2" r="D2" t="s">
        <v>4</v>
      </c>
      <c s="2" r="E2" t="s">
        <v>342</v>
      </c>
      <c s="2" r="F2" t="s">
        <v>32</v>
      </c>
      <c s="2" r="G2" t="s">
        <v>414</v>
      </c>
      <c s="2" r="H2" t="s">
        <v>415</v>
      </c>
      <c s="2" r="I2" t="s">
        <v>416</v>
      </c>
      <c s="2" r="J2" t="s">
        <v>2</v>
      </c>
      <c s="2" r="K2" t="s">
        <v>32</v>
      </c>
      <c s="2" r="L2" t="s">
        <v>81</v>
      </c>
    </row>
    <row spans="1:12" r="3">
      <c s="3" r="A3" t="s">
        <v>921</v>
      </c>
    </row>
    <row spans="1:12" r="4">
      <c s="4" r="A4" t="s">
        <v>83</v>
      </c>
      <c s="7" r="B4" t="n">
        <v>3503000</v>
      </c>
      <c s="7" r="C4" t="n">
        <v>2953000</v>
      </c>
      <c s="7" r="D4" t="n">
        <v>1964000</v>
      </c>
      <c s="7" r="E4" t="n">
        <v>1835000</v>
      </c>
      <c s="7" r="F4" t="n">
        <v>1460000</v>
      </c>
      <c s="7" r="G4" t="n">
        <v>1101000</v>
      </c>
      <c s="7" r="H4" t="n">
        <v>1046000</v>
      </c>
      <c s="7" r="I4" t="n">
        <v>627000</v>
      </c>
      <c s="7" r="J4" t="n">
        <v>10254352</v>
      </c>
      <c s="7" r="K4" t="n">
        <v>4233953</v>
      </c>
      <c s="7" r="L4" t="n">
        <v>614423</v>
      </c>
    </row>
    <row spans="1:12" r="5">
      <c s="4" r="A5" t="s">
        <v>84</v>
      </c>
      <c s="6" r="B5" t="n">
        <v>250000</v>
      </c>
      <c s="6" r="C5" t="n">
        <v>550000</v>
      </c>
      <c s="6" r="D5" t="n">
        <v>250000</v>
      </c>
      <c s="6" r="E5" t="n">
        <v>83000</v>
      </c>
      <c s="6" r="G5" t="n">
        <v>300000</v>
      </c>
      <c s="6" r="J5" t="n">
        <v>1133333</v>
      </c>
      <c s="6" r="K5" t="n">
        <v>300000</v>
      </c>
    </row>
    <row spans="1:12" r="6">
      <c s="4" r="A6" t="s">
        <v>85</v>
      </c>
      <c s="6" r="B6" t="n">
        <v>541000</v>
      </c>
      <c s="6" r="C6" t="n">
        <v>477000</v>
      </c>
      <c s="6" r="D6" t="n">
        <v>654000</v>
      </c>
      <c s="6" r="E6" t="n">
        <v>190000</v>
      </c>
      <c s="6" r="F6" t="n">
        <v>738000</v>
      </c>
      <c s="6" r="G6" t="n">
        <v>849000</v>
      </c>
      <c s="6" r="H6" t="n">
        <v>28000</v>
      </c>
      <c s="6" r="I6" t="n">
        <v>125000</v>
      </c>
      <c s="6" r="J6" t="n">
        <v>1861622</v>
      </c>
      <c s="6" r="K6" t="n">
        <v>1740896</v>
      </c>
      <c s="6" r="L6" t="n">
        <v>516207</v>
      </c>
    </row>
    <row spans="1:12" r="7">
      <c s="4" r="A7" t="s">
        <v>86</v>
      </c>
      <c s="6" r="J7" t="n">
        <v>13249307</v>
      </c>
      <c s="6" r="K7" t="n">
        <v>6274849</v>
      </c>
      <c s="6" r="L7" t="n">
        <v>1130630</v>
      </c>
    </row>
    <row spans="1:12" r="8">
      <c s="4" r="A8" t="s">
        <v>922</v>
      </c>
      <c s="6" r="J8" t="n">
        <v>1654800</v>
      </c>
    </row>
    <row spans="1:12" r="9">
      <c s="4" r="A9" t="s">
        <v>923</v>
      </c>
      <c s="6" r="J9" t="n">
        <v>12777116</v>
      </c>
    </row>
    <row spans="1:12" r="10">
      <c s="4" r="A10" t="s">
        <v>924</v>
      </c>
      <c s="6" r="J10" t="n">
        <v>16796490</v>
      </c>
    </row>
    <row spans="1:12" r="11">
      <c s="4" r="A11" t="s">
        <v>925</v>
      </c>
      <c s="6" r="J11" t="n">
        <v>571419</v>
      </c>
    </row>
    <row spans="1:12" r="12">
      <c s="4" r="A12" t="s">
        <v>93</v>
      </c>
      <c s="6" r="B12" t="n">
        <v>-2601000</v>
      </c>
      <c s="7" r="C12" t="n">
        <v>-4323000</v>
      </c>
      <c s="7" r="D12" t="n">
        <v>-3811000</v>
      </c>
      <c s="7" r="E12" t="n">
        <v>-7816000</v>
      </c>
      <c s="6" r="F12" t="n">
        <v>-4476000</v>
      </c>
      <c s="7" r="G12" t="n">
        <v>-5363000</v>
      </c>
      <c s="7" r="H12" t="n">
        <v>-9216000</v>
      </c>
      <c s="7" r="I12" t="n">
        <v>-8579000</v>
      </c>
      <c s="6" r="J12" t="n">
        <v>-18550518</v>
      </c>
      <c s="6" r="K12" t="n">
        <v>-27632956</v>
      </c>
      <c s="6" r="L12" t="n">
        <v>-38438314</v>
      </c>
    </row>
    <row spans="1:12" r="13">
      <c s="4" r="A13" t="s">
        <v>926</v>
      </c>
      <c s="6" r="J13" t="n">
        <v>-9902424</v>
      </c>
    </row>
    <row spans="1:12" r="14">
      <c s="4" r="A14" t="s">
        <v>927</v>
      </c>
      <c s="6" r="J14" t="n">
        <v>-305253</v>
      </c>
      <c s="6" r="K14" t="n">
        <v>-523809</v>
      </c>
    </row>
    <row spans="1:12" r="15">
      <c s="4" r="A15" t="s">
        <v>102</v>
      </c>
      <c s="6" r="J15" t="n">
        <v>436051</v>
      </c>
    </row>
    <row spans="1:12" r="16">
      <c s="4" r="A16" t="s">
        <v>928</v>
      </c>
      <c s="6" r="J16" t="n">
        <v>-28322144</v>
      </c>
    </row>
    <row spans="1:12" r="17">
      <c s="4" r="A17" t="s">
        <v>104</v>
      </c>
      <c s="6" r="J17" t="n">
        <v>758609</v>
      </c>
    </row>
    <row spans="1:12" r="18">
      <c s="4" r="A18" t="s">
        <v>105</v>
      </c>
      <c s="6" r="J18" t="n">
        <v>-27563535</v>
      </c>
      <c s="6" r="K18" t="n">
        <v>-35726669</v>
      </c>
      <c s="6" r="L18" t="n">
        <v>-42699458</v>
      </c>
    </row>
    <row spans="1:12" r="19">
      <c s="4" r="A19" t="s">
        <v>929</v>
      </c>
      <c s="6" r="B19" t="n">
        <v>14964513</v>
      </c>
      <c s="7" r="F19" t="n">
        <v>11830308</v>
      </c>
      <c s="6" r="J19" t="n">
        <v>14964513</v>
      </c>
      <c s="6" r="K19" t="n">
        <v>11830308</v>
      </c>
    </row>
    <row spans="1:12" r="20">
      <c s="4" r="A20" t="s">
        <v>930</v>
      </c>
      <c s="6" r="J20" t="n">
        <v>39001</v>
      </c>
      <c s="7" r="K20" t="n">
        <v>1114448</v>
      </c>
      <c s="7" r="L20" t="n">
        <v>1239666</v>
      </c>
    </row>
    <row spans="1:12" r="21">
      <c s="4" r="A21" t="s">
        <v>931</v>
      </c>
    </row>
    <row spans="1:12" r="22">
      <c s="3" r="A22" t="s">
        <v>921</v>
      </c>
    </row>
    <row spans="1:12" r="23">
      <c s="4" r="A23" t="s">
        <v>924</v>
      </c>
      <c s="6" r="J23" t="n">
        <v>10820392</v>
      </c>
    </row>
    <row spans="1:12" r="24">
      <c s="4" r="A24" t="s">
        <v>925</v>
      </c>
      <c s="6" r="J24" t="n">
        <v>290105</v>
      </c>
    </row>
    <row spans="1:12" r="25">
      <c s="4" r="A25" t="s">
        <v>93</v>
      </c>
      <c s="6" r="J25" t="n">
        <v>-11110497</v>
      </c>
    </row>
    <row spans="1:12" r="26">
      <c s="4" r="A26" t="s">
        <v>926</v>
      </c>
      <c s="6" r="J26" t="n">
        <v>-9902424</v>
      </c>
    </row>
    <row spans="1:12" r="27">
      <c s="4" r="A27" t="s">
        <v>927</v>
      </c>
      <c s="6" r="J27" t="n">
        <v>-305253</v>
      </c>
    </row>
    <row spans="1:12" r="28">
      <c s="4" r="A28" t="s">
        <v>102</v>
      </c>
      <c s="6" r="J28" t="n">
        <v>436051</v>
      </c>
    </row>
    <row spans="1:12" r="29">
      <c s="4" r="A29" t="s">
        <v>928</v>
      </c>
      <c s="6" r="J29" t="n">
        <v>-20882123</v>
      </c>
    </row>
    <row spans="1:12" r="30">
      <c s="4" r="A30" t="s">
        <v>104</v>
      </c>
      <c s="6" r="J30" t="n">
        <v>758609</v>
      </c>
    </row>
    <row spans="1:12" r="31">
      <c s="4" r="A31" t="s">
        <v>105</v>
      </c>
      <c s="6" r="J31" t="n">
        <v>-20123514</v>
      </c>
    </row>
    <row spans="1:12" r="32">
      <c s="4" r="A32" t="s">
        <v>930</v>
      </c>
      <c s="6" r="J32" t="n">
        <v>12412</v>
      </c>
    </row>
    <row spans="1:12" r="33">
      <c s="4" r="A33" t="s">
        <v>932</v>
      </c>
    </row>
    <row spans="1:12" r="34">
      <c s="3" r="A34" t="s">
        <v>921</v>
      </c>
    </row>
    <row spans="1:12" r="35">
      <c s="4" r="A35" t="s">
        <v>83</v>
      </c>
      <c s="6" r="J35" t="n">
        <v>10229659</v>
      </c>
    </row>
    <row spans="1:12" r="36">
      <c s="4" r="A36" t="s">
        <v>929</v>
      </c>
      <c s="6" r="B36" t="n">
        <v>14552834</v>
      </c>
      <c s="6" r="J36" t="n">
        <v>14552834</v>
      </c>
    </row>
    <row spans="1:12" r="37">
      <c s="4" r="A37" t="s">
        <v>933</v>
      </c>
    </row>
    <row spans="1:12" r="38">
      <c s="3" r="A38" t="s">
        <v>921</v>
      </c>
    </row>
    <row spans="1:12" r="39">
      <c s="4" r="A39" t="s">
        <v>929</v>
      </c>
      <c s="6" r="B39" t="n">
        <v>10603863</v>
      </c>
      <c s="6" r="J39" t="n">
        <v>10603863</v>
      </c>
    </row>
    <row spans="1:12" r="40">
      <c s="4" r="A40" t="s">
        <v>934</v>
      </c>
    </row>
    <row spans="1:12" r="41">
      <c s="3" r="A41" t="s">
        <v>921</v>
      </c>
    </row>
    <row spans="1:12" r="42">
      <c s="4" r="A42" t="s">
        <v>83</v>
      </c>
      <c s="6" r="J42" t="n">
        <v>24693</v>
      </c>
    </row>
    <row spans="1:12" r="43">
      <c s="4" r="A43" t="s">
        <v>929</v>
      </c>
      <c s="6" r="B43" t="n">
        <v>411679</v>
      </c>
      <c s="6" r="J43" t="n">
        <v>411679</v>
      </c>
    </row>
    <row spans="1:12" r="44">
      <c s="4" r="A44" t="s">
        <v>935</v>
      </c>
    </row>
    <row spans="1:12" r="45">
      <c s="3" r="A45" t="s">
        <v>921</v>
      </c>
    </row>
    <row spans="1:12" r="46">
      <c s="4" r="A46" t="s">
        <v>929</v>
      </c>
      <c s="6" r="B46" t="n">
        <v>1013</v>
      </c>
      <c s="6" r="J46" t="n">
        <v>1013</v>
      </c>
    </row>
    <row spans="1:12" r="47">
      <c s="4" r="A47" t="s">
        <v>936</v>
      </c>
    </row>
    <row spans="1:12" r="48">
      <c s="3" r="A48" t="s">
        <v>921</v>
      </c>
    </row>
    <row spans="1:12" r="49">
      <c s="4" r="A49" t="s">
        <v>84</v>
      </c>
      <c s="6" r="J49" t="n">
        <v>1133333</v>
      </c>
    </row>
    <row spans="1:12" r="50">
      <c s="4" r="A50" t="s">
        <v>85</v>
      </c>
      <c s="6" r="J50" t="n">
        <v>1861622</v>
      </c>
    </row>
    <row spans="1:12" r="51">
      <c s="4" r="A51" t="s">
        <v>86</v>
      </c>
      <c s="6" r="J51" t="n">
        <v>13249307</v>
      </c>
    </row>
    <row spans="1:12" r="52">
      <c s="4" r="A52" t="s">
        <v>922</v>
      </c>
      <c s="6" r="J52" t="n">
        <v>1654800</v>
      </c>
    </row>
    <row spans="1:12" r="53">
      <c s="4" r="A53" t="s">
        <v>923</v>
      </c>
      <c s="6" r="J53" t="n">
        <v>12046221</v>
      </c>
    </row>
    <row spans="1:12" r="54">
      <c s="4" r="A54" t="s">
        <v>924</v>
      </c>
      <c s="6" r="J54" t="n">
        <v>5852214</v>
      </c>
    </row>
    <row spans="1:12" r="55">
      <c s="4" r="A55" t="s">
        <v>925</v>
      </c>
      <c s="6" r="J55" t="n">
        <v>281314</v>
      </c>
    </row>
    <row spans="1:12" r="56">
      <c s="4" r="A56" t="s">
        <v>93</v>
      </c>
      <c s="6" r="J56" t="n">
        <v>-6585242</v>
      </c>
    </row>
    <row spans="1:12" r="57">
      <c s="4" r="A57" t="s">
        <v>928</v>
      </c>
      <c s="6" r="J57" t="n">
        <v>-6585242</v>
      </c>
    </row>
    <row spans="1:12" r="58">
      <c s="4" r="A58" t="s">
        <v>105</v>
      </c>
      <c s="6" r="J58" t="n">
        <v>-6585242</v>
      </c>
    </row>
    <row spans="1:12" r="59">
      <c s="4" r="A59" t="s">
        <v>930</v>
      </c>
      <c s="6" r="J59" t="n">
        <v>26589</v>
      </c>
    </row>
    <row spans="1:12" r="60">
      <c s="4" r="A60" t="s">
        <v>937</v>
      </c>
    </row>
    <row spans="1:12" r="61">
      <c s="3" r="A61" t="s">
        <v>921</v>
      </c>
    </row>
    <row spans="1:12" r="62">
      <c s="4" r="A62" t="s">
        <v>83</v>
      </c>
      <c s="6" r="J62" t="n">
        <v>10229659</v>
      </c>
    </row>
    <row spans="1:12" r="63">
      <c s="4" r="A63" t="s">
        <v>929</v>
      </c>
      <c s="6" r="B63" t="n">
        <v>3948971</v>
      </c>
      <c s="6" r="J63" t="n">
        <v>3948971</v>
      </c>
    </row>
    <row spans="1:12" r="64">
      <c s="4" r="A64" t="s">
        <v>938</v>
      </c>
    </row>
    <row spans="1:12" r="65">
      <c s="3" r="A65" t="s">
        <v>921</v>
      </c>
    </row>
    <row spans="1:12" r="66">
      <c s="4" r="A66" t="s">
        <v>83</v>
      </c>
      <c s="6" r="J66" t="n">
        <v>24693</v>
      </c>
    </row>
    <row spans="1:12" r="67">
      <c s="4" r="A67" t="s">
        <v>929</v>
      </c>
      <c s="7" r="B67" t="n">
        <v>410666</v>
      </c>
      <c s="6" r="J67" t="n">
        <v>410666</v>
      </c>
    </row>
    <row spans="1:12" r="68">
      <c s="4" r="A68" t="s">
        <v>939</v>
      </c>
    </row>
    <row spans="1:12" r="69">
      <c s="3" r="A69" t="s">
        <v>921</v>
      </c>
    </row>
    <row spans="1:12" r="70">
      <c s="4" r="A70" t="s">
        <v>923</v>
      </c>
      <c s="6" r="J70" t="n">
        <v>730895</v>
      </c>
    </row>
    <row spans="1:12" r="71">
      <c s="4" r="A71" t="s">
        <v>924</v>
      </c>
      <c s="6" r="J71" t="n">
        <v>123884</v>
      </c>
    </row>
    <row spans="1:12" r="72">
      <c s="4" r="A72" t="s">
        <v>93</v>
      </c>
      <c s="6" r="J72" t="n">
        <v>-854779</v>
      </c>
    </row>
    <row spans="1:12" r="73">
      <c s="4" r="A73" t="s">
        <v>928</v>
      </c>
      <c s="6" r="J73" t="n">
        <v>-854779</v>
      </c>
    </row>
    <row spans="1:12" r="74">
      <c s="4" r="A74" t="s">
        <v>105</v>
      </c>
      <c s="7" r="J74" t="n">
        <v>-85477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1"/>
  </cols>
  <sheetData>
    <row spans="1:2" r="1">
      <c s="1" r="A1" t="s">
        <v>940</v>
      </c>
      <c s="2" r="B1" t="s">
        <v>1</v>
      </c>
    </row>
    <row spans="1:2" r="2">
      <c s="2" r="B2" t="s">
        <v>807</v>
      </c>
    </row>
    <row spans="1:2" r="3">
      <c s="3" r="A3" t="s">
        <v>921</v>
      </c>
    </row>
    <row spans="1:2" r="4">
      <c s="4" r="A4" t="s">
        <v>925</v>
      </c>
      <c s="7" r="B4" t="n">
        <v>571419</v>
      </c>
    </row>
    <row spans="1:2" r="5">
      <c s="4" r="A5" t="s">
        <v>941</v>
      </c>
    </row>
    <row spans="1:2" r="6">
      <c s="3" r="A6" t="s">
        <v>921</v>
      </c>
    </row>
    <row spans="1:2" r="7">
      <c s="4" r="A7" t="s">
        <v>925</v>
      </c>
      <c s="6" r="B7" t="n">
        <v>99963</v>
      </c>
    </row>
    <row spans="1:2" r="8">
      <c s="4" r="A8" t="s">
        <v>942</v>
      </c>
    </row>
    <row spans="1:2" r="9">
      <c s="3" r="A9" t="s">
        <v>921</v>
      </c>
    </row>
    <row spans="1:2" r="10">
      <c s="4" r="A10" t="s">
        <v>925</v>
      </c>
      <c s="6" r="B10" t="n">
        <v>10617</v>
      </c>
    </row>
    <row spans="1:2" r="11">
      <c s="4" r="A11" t="s">
        <v>943</v>
      </c>
    </row>
    <row spans="1:2" r="12">
      <c s="3" r="A12" t="s">
        <v>921</v>
      </c>
    </row>
    <row spans="1:2" r="13">
      <c s="4" r="A13" t="s">
        <v>925</v>
      </c>
      <c s="7" r="B13" t="n">
        <v>4608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44</v>
      </c>
      <c s="2" r="B1" t="s">
        <v>341</v>
      </c>
      <c s="2" r="K1" t="s">
        <v>1</v>
      </c>
    </row>
    <row spans="1:13" r="2">
      <c s="2" r="B2" t="s">
        <v>584</v>
      </c>
      <c s="2" r="C2" t="s">
        <v>726</v>
      </c>
      <c s="2" r="D2" t="s">
        <v>945</v>
      </c>
      <c s="2" r="E2" t="s">
        <v>946</v>
      </c>
      <c s="2" r="F2" t="s">
        <v>947</v>
      </c>
      <c s="2" r="G2" t="s">
        <v>948</v>
      </c>
      <c s="2" r="H2" t="s">
        <v>949</v>
      </c>
      <c s="2" r="I2" t="s">
        <v>950</v>
      </c>
      <c s="2" r="J2" t="s">
        <v>951</v>
      </c>
      <c s="2" r="K2" t="s">
        <v>2</v>
      </c>
      <c s="2" r="L2" t="s">
        <v>32</v>
      </c>
      <c s="2" r="M2" t="s">
        <v>81</v>
      </c>
    </row>
    <row spans="1:13" r="3">
      <c s="3" r="A3" t="s">
        <v>952</v>
      </c>
    </row>
    <row spans="1:13" r="4">
      <c s="4" r="A4" t="s">
        <v>90</v>
      </c>
      <c s="7" r="K4" t="n">
        <v>12777116</v>
      </c>
    </row>
    <row spans="1:13" r="5">
      <c s="4" r="A5" t="s">
        <v>953</v>
      </c>
    </row>
    <row spans="1:13" r="6">
      <c s="3" r="A6" t="s">
        <v>952</v>
      </c>
    </row>
    <row spans="1:13" r="7">
      <c s="4" r="A7" t="s">
        <v>954</v>
      </c>
      <c s="4" r="H7" t="s">
        <v>359</v>
      </c>
    </row>
    <row spans="1:13" r="8">
      <c s="4" r="A8" t="s">
        <v>955</v>
      </c>
      <c s="4" r="H8" t="s">
        <v>956</v>
      </c>
    </row>
    <row spans="1:13" r="9">
      <c s="4" r="A9" t="s">
        <v>957</v>
      </c>
      <c s="6" r="K9" t="n">
        <v>225000</v>
      </c>
      <c s="7" r="L9" t="n">
        <v>300000</v>
      </c>
      <c s="7" r="M9" t="n">
        <v>666000</v>
      </c>
    </row>
    <row spans="1:13" r="10">
      <c s="4" r="A10" t="s">
        <v>958</v>
      </c>
      <c s="6" r="K10" t="n">
        <v>1100000</v>
      </c>
    </row>
    <row spans="1:13" r="11">
      <c s="4" r="A11" t="s">
        <v>959</v>
      </c>
      <c s="4" r="H11" t="s">
        <v>960</v>
      </c>
    </row>
    <row spans="1:13" r="12">
      <c s="4" r="A12" t="s">
        <v>961</v>
      </c>
      <c s="4" r="H12" t="s">
        <v>543</v>
      </c>
    </row>
    <row spans="1:13" r="13">
      <c s="4" r="A13" t="s">
        <v>962</v>
      </c>
    </row>
    <row spans="1:13" r="14">
      <c s="3" r="A14" t="s">
        <v>952</v>
      </c>
    </row>
    <row spans="1:13" r="15">
      <c s="4" r="A15" t="s">
        <v>954</v>
      </c>
      <c s="4" r="E15" t="s">
        <v>543</v>
      </c>
    </row>
    <row spans="1:13" r="16">
      <c s="4" r="A16" t="s">
        <v>955</v>
      </c>
      <c s="4" r="E16" t="s">
        <v>963</v>
      </c>
    </row>
    <row spans="1:13" r="17">
      <c s="4" r="A17" t="s">
        <v>957</v>
      </c>
      <c s="6" r="K17" t="n">
        <v>244000</v>
      </c>
      <c s="6" r="L17" t="n">
        <v>505000</v>
      </c>
      <c s="6" r="M17" t="n">
        <v>771000</v>
      </c>
    </row>
    <row spans="1:13" r="18">
      <c s="4" r="A18" t="s">
        <v>958</v>
      </c>
      <c s="6" r="K18" t="n">
        <v>150000</v>
      </c>
    </row>
    <row spans="1:13" r="19">
      <c s="4" r="A19" t="s">
        <v>959</v>
      </c>
      <c s="4" r="E19" t="s">
        <v>964</v>
      </c>
    </row>
    <row spans="1:13" r="20">
      <c s="4" r="A20" t="s">
        <v>965</v>
      </c>
      <c s="4" r="E20" t="s">
        <v>966</v>
      </c>
    </row>
    <row spans="1:13" r="21">
      <c s="4" r="A21" t="s">
        <v>967</v>
      </c>
    </row>
    <row spans="1:13" r="22">
      <c s="3" r="A22" t="s">
        <v>952</v>
      </c>
    </row>
    <row spans="1:13" r="23">
      <c s="4" r="A23" t="s">
        <v>954</v>
      </c>
      <c s="4" r="D23" t="s">
        <v>543</v>
      </c>
    </row>
    <row spans="1:13" r="24">
      <c s="4" r="A24" t="s">
        <v>955</v>
      </c>
      <c s="4" r="D24" t="s">
        <v>963</v>
      </c>
    </row>
    <row spans="1:13" r="25">
      <c s="4" r="A25" t="s">
        <v>957</v>
      </c>
      <c s="6" r="K25" t="n">
        <v>855000</v>
      </c>
      <c s="6" r="L25" t="n">
        <v>2200000</v>
      </c>
      <c s="6" r="M25" t="n">
        <v>1400000</v>
      </c>
    </row>
    <row spans="1:13" r="26">
      <c s="4" r="A26" t="s">
        <v>958</v>
      </c>
      <c s="6" r="K26" t="n">
        <v>132000</v>
      </c>
    </row>
    <row spans="1:13" r="27">
      <c s="4" r="A27" t="s">
        <v>959</v>
      </c>
      <c s="4" r="D27" t="s">
        <v>968</v>
      </c>
    </row>
    <row spans="1:13" r="28">
      <c s="4" r="A28" t="s">
        <v>965</v>
      </c>
      <c s="4" r="D28" t="s">
        <v>956</v>
      </c>
    </row>
    <row spans="1:13" r="29">
      <c s="4" r="A29" t="s">
        <v>969</v>
      </c>
      <c s="4" r="D29" t="s">
        <v>367</v>
      </c>
    </row>
    <row spans="1:13" r="30">
      <c s="4" r="A30" t="s">
        <v>970</v>
      </c>
    </row>
    <row spans="1:13" r="31">
      <c s="3" r="A31" t="s">
        <v>952</v>
      </c>
    </row>
    <row spans="1:13" r="32">
      <c s="4" r="A32" t="s">
        <v>955</v>
      </c>
      <c s="4" r="C32" t="s">
        <v>956</v>
      </c>
    </row>
    <row spans="1:13" r="33">
      <c s="4" r="A33" t="s">
        <v>957</v>
      </c>
      <c s="6" r="K33" t="n">
        <v>472000</v>
      </c>
      <c s="6" r="L33" t="n">
        <v>96000</v>
      </c>
      <c s="6" r="M33" t="n">
        <v>1200000</v>
      </c>
    </row>
    <row spans="1:13" r="34">
      <c s="4" r="A34" t="s">
        <v>958</v>
      </c>
      <c s="6" r="K34" t="n">
        <v>680000</v>
      </c>
    </row>
    <row spans="1:13" r="35">
      <c s="4" r="A35" t="s">
        <v>959</v>
      </c>
      <c s="4" r="C35" t="s">
        <v>722</v>
      </c>
    </row>
    <row spans="1:13" r="36">
      <c s="4" r="A36" t="s">
        <v>965</v>
      </c>
      <c s="4" r="C36" t="s">
        <v>971</v>
      </c>
    </row>
    <row spans="1:13" r="37">
      <c s="4" r="A37" t="s">
        <v>969</v>
      </c>
      <c s="4" r="C37" t="s">
        <v>352</v>
      </c>
    </row>
    <row spans="1:13" r="38">
      <c s="4" r="A38" t="s">
        <v>972</v>
      </c>
    </row>
    <row spans="1:13" r="39">
      <c s="3" r="A39" t="s">
        <v>952</v>
      </c>
    </row>
    <row spans="1:13" r="40">
      <c s="4" r="A40" t="s">
        <v>954</v>
      </c>
      <c s="4" r="C40" t="s">
        <v>543</v>
      </c>
    </row>
    <row spans="1:13" r="41">
      <c s="4" r="A41" t="s">
        <v>955</v>
      </c>
      <c s="4" r="C41" t="s">
        <v>963</v>
      </c>
    </row>
    <row spans="1:13" r="42">
      <c s="4" r="A42" t="s">
        <v>957</v>
      </c>
      <c s="6" r="K42" t="n">
        <v>677000</v>
      </c>
      <c s="6" r="L42" t="n">
        <v>272000</v>
      </c>
      <c s="6" r="M42" t="n">
        <v>34000</v>
      </c>
    </row>
    <row spans="1:13" r="43">
      <c s="4" r="A43" t="s">
        <v>958</v>
      </c>
      <c s="6" r="K43" t="n">
        <v>241000</v>
      </c>
    </row>
    <row spans="1:13" r="44">
      <c s="4" r="A44" t="s">
        <v>965</v>
      </c>
      <c s="4" r="C44" t="s">
        <v>956</v>
      </c>
    </row>
    <row spans="1:13" r="45">
      <c s="4" r="A45" t="s">
        <v>969</v>
      </c>
      <c s="4" r="C45" t="s">
        <v>367</v>
      </c>
    </row>
    <row spans="1:13" r="46">
      <c s="4" r="A46" t="s">
        <v>973</v>
      </c>
      <c s="4" r="C46" t="s">
        <v>974</v>
      </c>
    </row>
    <row spans="1:13" r="47">
      <c s="4" r="A47" t="s">
        <v>975</v>
      </c>
    </row>
    <row spans="1:13" r="48">
      <c s="3" r="A48" t="s">
        <v>952</v>
      </c>
    </row>
    <row spans="1:13" r="49">
      <c s="4" r="A49" t="s">
        <v>976</v>
      </c>
      <c s="7" r="J49" t="n">
        <v>25000</v>
      </c>
    </row>
    <row spans="1:13" r="50">
      <c s="4" r="A50" t="s">
        <v>977</v>
      </c>
      <c s="6" r="J50" t="n">
        <v>25000</v>
      </c>
    </row>
    <row spans="1:13" r="51">
      <c s="4" r="A51" t="s">
        <v>978</v>
      </c>
      <c s="7" r="J51" t="n">
        <v>25000</v>
      </c>
    </row>
    <row spans="1:13" r="52">
      <c s="4" r="A52" t="s">
        <v>90</v>
      </c>
      <c s="6" r="K52" t="n">
        <v>777000</v>
      </c>
      <c s="6" r="L52" t="n">
        <v>353000</v>
      </c>
      <c s="6" r="M52" t="n">
        <v>273000</v>
      </c>
    </row>
    <row spans="1:13" r="53">
      <c s="4" r="A53" t="s">
        <v>979</v>
      </c>
    </row>
    <row spans="1:13" r="54">
      <c s="3" r="A54" t="s">
        <v>952</v>
      </c>
    </row>
    <row spans="1:13" r="55">
      <c s="4" r="A55" t="s">
        <v>976</v>
      </c>
      <c s="7" r="I55" t="n">
        <v>25000</v>
      </c>
    </row>
    <row spans="1:13" r="56">
      <c s="4" r="A56" t="s">
        <v>977</v>
      </c>
      <c s="6" r="I56" t="n">
        <v>25000</v>
      </c>
    </row>
    <row spans="1:13" r="57">
      <c s="4" r="A57" t="s">
        <v>978</v>
      </c>
      <c s="7" r="I57" t="n">
        <v>25000</v>
      </c>
    </row>
    <row spans="1:13" r="58">
      <c s="4" r="A58" t="s">
        <v>90</v>
      </c>
      <c s="6" r="L58" t="n">
        <v>25000</v>
      </c>
      <c s="6" r="M58" t="n">
        <v>29000</v>
      </c>
    </row>
    <row spans="1:13" r="59">
      <c s="4" r="A59" t="s">
        <v>980</v>
      </c>
    </row>
    <row spans="1:13" r="60">
      <c s="3" r="A60" t="s">
        <v>952</v>
      </c>
    </row>
    <row spans="1:13" r="61">
      <c s="4" r="A61" t="s">
        <v>976</v>
      </c>
      <c s="7" r="B61" t="n">
        <v>25000</v>
      </c>
    </row>
    <row spans="1:13" r="62">
      <c s="4" r="A62" t="s">
        <v>977</v>
      </c>
      <c s="6" r="B62" t="n">
        <v>25000</v>
      </c>
    </row>
    <row spans="1:13" r="63">
      <c s="4" r="A63" t="s">
        <v>978</v>
      </c>
      <c s="7" r="B63" t="n">
        <v>25000</v>
      </c>
    </row>
    <row spans="1:13" r="64">
      <c s="4" r="A64" t="s">
        <v>90</v>
      </c>
      <c s="6" r="K64" t="n">
        <v>152000</v>
      </c>
      <c s="6" r="L64" t="n">
        <v>25000</v>
      </c>
    </row>
    <row spans="1:13" r="65">
      <c s="4" r="A65" t="s">
        <v>981</v>
      </c>
    </row>
    <row spans="1:13" r="66">
      <c s="3" r="A66" t="s">
        <v>952</v>
      </c>
    </row>
    <row spans="1:13" r="67">
      <c s="4" r="A67" t="s">
        <v>90</v>
      </c>
      <c s="6" r="K67" t="n">
        <v>80000</v>
      </c>
      <c s="6" r="L67" t="n">
        <v>81000</v>
      </c>
      <c s="6" r="M67" t="n">
        <v>5000</v>
      </c>
    </row>
    <row spans="1:13" r="68">
      <c s="4" r="A68" t="s">
        <v>982</v>
      </c>
    </row>
    <row spans="1:13" r="69">
      <c s="3" r="A69" t="s">
        <v>952</v>
      </c>
    </row>
    <row spans="1:13" r="70">
      <c s="4" r="A70" t="s">
        <v>976</v>
      </c>
      <c s="7" r="G70" t="n">
        <v>5000000</v>
      </c>
    </row>
    <row spans="1:13" r="71">
      <c s="4" r="A71" t="s">
        <v>983</v>
      </c>
      <c s="6" r="G71" t="n">
        <v>6500000</v>
      </c>
    </row>
    <row spans="1:13" r="72">
      <c s="4" r="A72" t="s">
        <v>984</v>
      </c>
    </row>
    <row spans="1:13" r="73">
      <c s="3" r="A73" t="s">
        <v>952</v>
      </c>
    </row>
    <row spans="1:13" r="74">
      <c s="4" r="A74" t="s">
        <v>983</v>
      </c>
      <c s="7" r="G74" t="n">
        <v>11000000</v>
      </c>
    </row>
    <row spans="1:13" r="75">
      <c s="4" r="A75" t="s">
        <v>985</v>
      </c>
    </row>
    <row spans="1:13" r="76">
      <c s="3" r="A76" t="s">
        <v>952</v>
      </c>
    </row>
    <row spans="1:13" r="77">
      <c s="4" r="A77" t="s">
        <v>90</v>
      </c>
      <c s="6" r="K77" t="n">
        <v>5000</v>
      </c>
      <c s="7" r="L77" t="n">
        <v>42000</v>
      </c>
      <c s="7" r="M77" t="n">
        <v>366000</v>
      </c>
    </row>
    <row spans="1:13" r="78">
      <c s="4" r="A78" t="s">
        <v>983</v>
      </c>
      <c s="7" r="F78" t="n">
        <v>2900000</v>
      </c>
    </row>
    <row spans="1:13" r="79">
      <c s="4" r="A79" t="s">
        <v>986</v>
      </c>
      <c s="7" r="F79" t="n">
        <v>175000</v>
      </c>
    </row>
    <row spans="1:13" r="80">
      <c s="4" r="A80" t="s">
        <v>987</v>
      </c>
      <c s="6" r="F80" t="n">
        <v>300000</v>
      </c>
    </row>
    <row spans="1:13" r="81">
      <c s="4" r="A81" t="s">
        <v>988</v>
      </c>
    </row>
    <row spans="1:13" r="82">
      <c s="3" r="A82" t="s">
        <v>952</v>
      </c>
    </row>
    <row spans="1:13" r="83">
      <c s="4" r="A83" t="s">
        <v>983</v>
      </c>
      <c s="7" r="F83" t="n">
        <v>2500000</v>
      </c>
    </row>
    <row spans="1:13" r="84">
      <c s="4" r="A84" t="s">
        <v>989</v>
      </c>
      <c s="6" r="F84" t="n">
        <v>950000</v>
      </c>
    </row>
    <row spans="1:13" r="85">
      <c s="4" r="A85" t="s">
        <v>990</v>
      </c>
    </row>
    <row spans="1:13" r="86">
      <c s="3" r="A86" t="s">
        <v>952</v>
      </c>
    </row>
    <row spans="1:13" r="87">
      <c s="4" r="A87" t="s">
        <v>989</v>
      </c>
      <c s="6" r="F87" t="n">
        <v>1150000</v>
      </c>
    </row>
    <row spans="1:13" r="88">
      <c s="4" r="A88" t="s">
        <v>991</v>
      </c>
    </row>
    <row spans="1:13" r="89">
      <c s="3" r="A89" t="s">
        <v>952</v>
      </c>
    </row>
    <row spans="1:13" r="90">
      <c s="4" r="A90" t="s">
        <v>992</v>
      </c>
      <c s="7" r="K90" t="n">
        <v>2900000</v>
      </c>
    </row>
    <row spans="1:13" r="91">
      <c s="4" r="A91" t="s">
        <v>993</v>
      </c>
    </row>
    <row spans="1:13" r="92">
      <c s="3" r="A92" t="s">
        <v>952</v>
      </c>
    </row>
    <row spans="1:13" r="93">
      <c s="4" r="A93" t="s">
        <v>994</v>
      </c>
      <c s="4" r="K93" t="s">
        <v>995</v>
      </c>
    </row>
    <row spans="1:13" r="94">
      <c s="4" r="A94" t="s">
        <v>996</v>
      </c>
    </row>
    <row spans="1:13" r="95">
      <c s="3" r="A95" t="s">
        <v>952</v>
      </c>
    </row>
    <row spans="1:13" r="96">
      <c s="4" r="A96" t="s">
        <v>994</v>
      </c>
      <c s="4" r="K96" t="s">
        <v>404</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s="1" r="A1" t="s">
        <v>997</v>
      </c>
      <c s="2" r="B1" t="s">
        <v>807</v>
      </c>
    </row>
    <row spans="1:2" r="2">
      <c s="3" r="A2" t="s">
        <v>998</v>
      </c>
    </row>
    <row spans="1:2" r="3">
      <c s="6" r="A3" t="n">
        <v>2016</v>
      </c>
      <c s="7" r="B3" t="n">
        <v>2279</v>
      </c>
    </row>
    <row spans="1:2" r="4">
      <c s="4" r="A4" t="s">
        <v>999</v>
      </c>
      <c s="6" r="B4" t="n">
        <v>2279</v>
      </c>
    </row>
    <row spans="1:2" r="5">
      <c s="4" r="A5" t="s">
        <v>1000</v>
      </c>
      <c s="6" r="B5" t="n">
        <v>125</v>
      </c>
    </row>
    <row spans="1:2" r="6">
      <c s="4" r="A6" t="s">
        <v>1001</v>
      </c>
      <c s="6" r="B6" t="n">
        <v>2154</v>
      </c>
    </row>
    <row spans="1:2" r="7">
      <c s="4" r="A7" t="s">
        <v>1002</v>
      </c>
      <c s="6" r="B7" t="n">
        <v>2154</v>
      </c>
    </row>
    <row spans="1:2" r="8">
      <c s="3" r="A8" t="s">
        <v>1003</v>
      </c>
    </row>
    <row spans="1:2" r="9">
      <c s="6" r="A9" t="n">
        <v>2016</v>
      </c>
      <c s="6" r="B9" t="n">
        <v>271831</v>
      </c>
    </row>
    <row spans="1:2" r="10">
      <c s="6" r="A10" t="n">
        <v>2017</v>
      </c>
      <c s="6" r="B10" t="n">
        <v>277946</v>
      </c>
    </row>
    <row spans="1:2" r="11">
      <c s="6" r="A11" t="n">
        <v>2018</v>
      </c>
      <c s="6" r="B11" t="n">
        <v>284247</v>
      </c>
    </row>
    <row spans="1:2" r="12">
      <c s="6" r="A12" t="n">
        <v>2019</v>
      </c>
      <c s="6" r="B12" t="n">
        <v>290734</v>
      </c>
    </row>
    <row spans="1:2" r="13">
      <c s="6" r="A13" t="n">
        <v>2020</v>
      </c>
      <c s="6" r="B13" t="n">
        <v>297405</v>
      </c>
    </row>
    <row spans="1:2" r="14">
      <c s="4" r="A14" t="s">
        <v>1004</v>
      </c>
      <c s="6" r="B14" t="n">
        <v>557540</v>
      </c>
    </row>
    <row spans="1:2" r="15">
      <c s="4" r="A15" t="s">
        <v>1005</v>
      </c>
      <c s="7" r="B15" t="n">
        <v>19797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s="1" r="A1" t="s">
        <v>1006</v>
      </c>
      <c s="2" r="B1" t="s">
        <v>1</v>
      </c>
    </row>
    <row spans="1:4" r="2">
      <c s="2" r="B2" t="s">
        <v>2</v>
      </c>
      <c s="2" r="C2" t="s">
        <v>32</v>
      </c>
      <c s="2" r="D2" t="s">
        <v>81</v>
      </c>
    </row>
    <row spans="1:4" r="3">
      <c s="3" r="A3" t="s">
        <v>1003</v>
      </c>
    </row>
    <row spans="1:4" r="4">
      <c s="4" r="A4" t="s">
        <v>1007</v>
      </c>
      <c s="6" r="B4" t="n">
        <v>2016</v>
      </c>
    </row>
    <row spans="1:4" r="5">
      <c s="4" r="A5" t="s">
        <v>1008</v>
      </c>
      <c s="7" r="B5" t="n">
        <v>217000</v>
      </c>
      <c s="7" r="C5" t="n">
        <v>357000</v>
      </c>
      <c s="7" r="D5" t="n">
        <v>400000</v>
      </c>
    </row>
    <row spans="1:4" r="6">
      <c s="4" r="A6" t="s">
        <v>1009</v>
      </c>
    </row>
    <row spans="1:4" r="7">
      <c s="3" r="A7" t="s">
        <v>1003</v>
      </c>
    </row>
    <row spans="1:4" r="8">
      <c s="4" r="A8" t="s">
        <v>1010</v>
      </c>
      <c s="6" r="B8" t="n">
        <v>20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1011</v>
      </c>
      <c s="2" r="B1" t="s">
        <v>1</v>
      </c>
    </row>
    <row spans="1:4" r="2">
      <c s="2" r="B2" t="s">
        <v>2</v>
      </c>
      <c s="2" r="C2" t="s">
        <v>32</v>
      </c>
      <c s="2" r="D2" t="s">
        <v>81</v>
      </c>
    </row>
    <row spans="1:4" r="3">
      <c s="3" r="A3" t="s">
        <v>252</v>
      </c>
    </row>
    <row spans="1:4" r="4">
      <c s="4" r="A4" t="s">
        <v>1012</v>
      </c>
      <c s="7" r="B4" t="n">
        <v>124000</v>
      </c>
      <c s="7" r="C4" t="n">
        <v>125000</v>
      </c>
      <c s="7" r="D4" t="n">
        <v>10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r="A1" t="s">
        <v>1013</v>
      </c>
      <c s="2" r="B1" t="s">
        <v>341</v>
      </c>
      <c s="2" r="F1" t="s">
        <v>1</v>
      </c>
    </row>
    <row spans="1:9" r="2">
      <c s="2" r="B2" t="s">
        <v>583</v>
      </c>
      <c s="2" r="C2" t="s">
        <v>342</v>
      </c>
      <c s="2" r="D2" t="s">
        <v>584</v>
      </c>
      <c s="2" r="E2" t="s">
        <v>727</v>
      </c>
      <c s="2" r="F2" t="s">
        <v>2</v>
      </c>
      <c s="2" r="G2" t="s">
        <v>32</v>
      </c>
      <c s="2" r="H2" t="s">
        <v>81</v>
      </c>
      <c s="2" r="I2" t="s">
        <v>582</v>
      </c>
    </row>
    <row spans="1:9" r="3">
      <c s="4" r="A3" t="s">
        <v>1014</v>
      </c>
      <c s="7" r="F3" t="n">
        <v>4600000</v>
      </c>
      <c s="7" r="G3" t="n">
        <v>2900000</v>
      </c>
      <c s="7" r="H3" t="n">
        <v>1900000</v>
      </c>
    </row>
    <row spans="1:9" r="4">
      <c s="4" r="A4" t="s">
        <v>142</v>
      </c>
      <c s="6" r="H4" t="n">
        <v>100000</v>
      </c>
    </row>
    <row spans="1:9" r="5">
      <c s="4" r="A5" t="s">
        <v>1015</v>
      </c>
      <c s="7" r="H5" t="n">
        <v>166000</v>
      </c>
    </row>
    <row spans="1:9" r="6">
      <c s="4" r="A6" t="s">
        <v>140</v>
      </c>
      <c s="6" r="F6" t="n">
        <v>68157</v>
      </c>
      <c s="6" r="G6" t="n">
        <v>36455</v>
      </c>
      <c s="6" r="H6" t="n">
        <v>22126</v>
      </c>
    </row>
    <row spans="1:9" r="7">
      <c s="4" r="A7" t="s">
        <v>171</v>
      </c>
      <c s="7" r="F7" t="n">
        <v>117099</v>
      </c>
      <c s="7" r="G7" t="n">
        <v>100043</v>
      </c>
      <c s="7" r="H7" t="n">
        <v>66777</v>
      </c>
    </row>
    <row spans="1:9" r="8">
      <c s="4" r="A8" t="s">
        <v>1016</v>
      </c>
      <c s="6" r="F8" t="n">
        <v>1000000</v>
      </c>
      <c s="6" r="G8" t="n">
        <v>2400000</v>
      </c>
      <c s="6" r="H8" t="n">
        <v>1000000</v>
      </c>
    </row>
    <row spans="1:9" r="9">
      <c s="4" r="A9" t="s">
        <v>588</v>
      </c>
      <c s="7" r="B9" t="n">
        <v>333333</v>
      </c>
      <c s="7" r="D9" t="n">
        <v>666666</v>
      </c>
      <c s="6" r="F9" t="n">
        <v>30333333</v>
      </c>
      <c s="6" r="G9" t="n">
        <v>25000000</v>
      </c>
      <c s="6" r="H9" t="n">
        <v>5982155</v>
      </c>
    </row>
    <row spans="1:9" r="10">
      <c s="4" r="A10" t="s">
        <v>348</v>
      </c>
      <c s="6" r="F10" t="n">
        <v>63000</v>
      </c>
      <c s="6" r="G10" t="n">
        <v>0</v>
      </c>
    </row>
    <row spans="1:9" r="11">
      <c s="4" r="A11" t="s">
        <v>107</v>
      </c>
      <c s="7" r="F11" t="n">
        <v>46000</v>
      </c>
    </row>
    <row spans="1:9" r="12">
      <c s="4" r="A12" t="s">
        <v>590</v>
      </c>
    </row>
    <row spans="1:9" r="13">
      <c s="4" r="A13" t="s">
        <v>588</v>
      </c>
      <c s="7" r="B13" t="n">
        <v>333333</v>
      </c>
    </row>
    <row spans="1:9" r="14">
      <c s="4" r="A14" t="s">
        <v>592</v>
      </c>
      <c s="6" r="G14" t="n">
        <v>666666</v>
      </c>
      <c s="7" r="I14" t="n">
        <v>666666</v>
      </c>
    </row>
    <row spans="1:9" r="15">
      <c s="4" r="A15" t="s">
        <v>763</v>
      </c>
    </row>
    <row spans="1:9" r="16">
      <c s="4" r="A16" t="s">
        <v>588</v>
      </c>
      <c s="7" r="E16" t="n">
        <v>4781333</v>
      </c>
      <c s="6" r="H16" t="n">
        <v>4800000</v>
      </c>
    </row>
    <row spans="1:9" r="17">
      <c s="4" r="A17" t="s">
        <v>1017</v>
      </c>
    </row>
    <row spans="1:9" r="18">
      <c s="4" r="A18" t="s">
        <v>1018</v>
      </c>
      <c s="6" r="H18" t="n">
        <v>631000</v>
      </c>
    </row>
    <row spans="1:9" r="19">
      <c s="4" r="A19" t="s">
        <v>1019</v>
      </c>
    </row>
    <row spans="1:9" r="20">
      <c s="4" r="A20" t="s">
        <v>1018</v>
      </c>
      <c s="7" r="H20" t="n">
        <v>7700000</v>
      </c>
    </row>
    <row spans="1:9" r="21">
      <c s="4" r="A21" t="s">
        <v>701</v>
      </c>
    </row>
    <row spans="1:9" r="22">
      <c s="4" r="A22" t="s">
        <v>1018</v>
      </c>
      <c s="7" r="G22" t="n">
        <v>465000</v>
      </c>
    </row>
    <row spans="1:9" r="23">
      <c s="4" r="A23" t="s">
        <v>72</v>
      </c>
    </row>
    <row spans="1:9" r="24">
      <c s="4" r="A24" t="s">
        <v>144</v>
      </c>
      <c s="11" r="E24" t="n">
        <v>2364.9</v>
      </c>
      <c s="11" r="H24" t="n">
        <v>2364.9</v>
      </c>
    </row>
    <row spans="1:9" r="25">
      <c s="4" r="A25" t="s">
        <v>564</v>
      </c>
    </row>
    <row spans="1:9" r="26">
      <c s="4" r="A26" t="s">
        <v>107</v>
      </c>
      <c s="7" r="C26" t="n">
        <v>46000</v>
      </c>
    </row>
    <row spans="1:9" r="27">
      <c s="4" r="A27" t="s">
        <v>1020</v>
      </c>
    </row>
    <row spans="1:9" r="28">
      <c s="4" r="A28" t="s">
        <v>107</v>
      </c>
      <c s="7" r="C28" t="n">
        <v>460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4"/>
  </cols>
  <sheetData>
    <row spans="1:2" r="1">
      <c s="1" r="A1" t="s">
        <v>1021</v>
      </c>
      <c s="2" r="B1" t="s">
        <v>1022</v>
      </c>
    </row>
    <row spans="1:2" r="2">
      <c s="4" r="A2" t="s">
        <v>362</v>
      </c>
    </row>
    <row spans="1:2" r="3">
      <c s="3" r="A3" t="s">
        <v>1023</v>
      </c>
    </row>
    <row spans="1:2" r="4">
      <c s="4" r="A4" t="s">
        <v>1024</v>
      </c>
      <c s="4" r="B4" t="s">
        <v>6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5</v>
      </c>
      <c s="2" r="B1" t="s">
        <v>412</v>
      </c>
      <c s="2" r="J1" t="s">
        <v>1</v>
      </c>
    </row>
    <row spans="1:12" r="2">
      <c s="2" r="B2" t="s">
        <v>2</v>
      </c>
      <c s="2" r="C2" t="s">
        <v>413</v>
      </c>
      <c s="2" r="D2" t="s">
        <v>4</v>
      </c>
      <c s="2" r="E2" t="s">
        <v>342</v>
      </c>
      <c s="2" r="F2" t="s">
        <v>32</v>
      </c>
      <c s="2" r="G2" t="s">
        <v>414</v>
      </c>
      <c s="2" r="H2" t="s">
        <v>415</v>
      </c>
      <c s="2" r="I2" t="s">
        <v>416</v>
      </c>
      <c s="2" r="J2" t="s">
        <v>2</v>
      </c>
      <c s="2" r="K2" t="s">
        <v>32</v>
      </c>
      <c s="2" r="L2" t="s">
        <v>81</v>
      </c>
    </row>
    <row spans="1:12" r="3">
      <c s="3" r="A3" t="s">
        <v>261</v>
      </c>
    </row>
    <row spans="1:12" r="4">
      <c s="4" r="A4" t="s">
        <v>83</v>
      </c>
      <c s="7" r="B4" t="n">
        <v>3503000</v>
      </c>
      <c s="7" r="C4" t="n">
        <v>2953000</v>
      </c>
      <c s="7" r="D4" t="n">
        <v>1964000</v>
      </c>
      <c s="7" r="E4" t="n">
        <v>1835000</v>
      </c>
      <c s="7" r="F4" t="n">
        <v>1460000</v>
      </c>
      <c s="7" r="G4" t="n">
        <v>1101000</v>
      </c>
      <c s="7" r="H4" t="n">
        <v>1046000</v>
      </c>
      <c s="7" r="I4" t="n">
        <v>627000</v>
      </c>
      <c s="7" r="J4" t="n">
        <v>10254352</v>
      </c>
      <c s="7" r="K4" t="n">
        <v>4233953</v>
      </c>
      <c s="7" r="L4" t="n">
        <v>614423</v>
      </c>
    </row>
    <row spans="1:12" r="5">
      <c s="4" r="A5" t="s">
        <v>84</v>
      </c>
      <c s="6" r="B5" t="n">
        <v>250000</v>
      </c>
      <c s="6" r="C5" t="n">
        <v>550000</v>
      </c>
      <c s="6" r="D5" t="n">
        <v>250000</v>
      </c>
      <c s="6" r="E5" t="n">
        <v>83000</v>
      </c>
      <c s="6" r="G5" t="n">
        <v>300000</v>
      </c>
      <c s="6" r="J5" t="n">
        <v>1133333</v>
      </c>
      <c s="6" r="K5" t="n">
        <v>300000</v>
      </c>
    </row>
    <row spans="1:12" r="6">
      <c s="4" r="A6" t="s">
        <v>85</v>
      </c>
      <c s="6" r="B6" t="n">
        <v>541000</v>
      </c>
      <c s="6" r="C6" t="n">
        <v>477000</v>
      </c>
      <c s="6" r="D6" t="n">
        <v>654000</v>
      </c>
      <c s="6" r="E6" t="n">
        <v>190000</v>
      </c>
      <c s="6" r="F6" t="n">
        <v>738000</v>
      </c>
      <c s="6" r="G6" t="n">
        <v>849000</v>
      </c>
      <c s="6" r="H6" t="n">
        <v>28000</v>
      </c>
      <c s="6" r="I6" t="n">
        <v>125000</v>
      </c>
      <c s="6" r="J6" t="n">
        <v>1861622</v>
      </c>
      <c s="6" r="K6" t="n">
        <v>1740896</v>
      </c>
      <c s="6" r="L6" t="n">
        <v>516207</v>
      </c>
    </row>
    <row spans="1:12" r="7">
      <c s="4" r="A7" t="s">
        <v>88</v>
      </c>
      <c s="6" r="B7" t="n">
        <v>3778000</v>
      </c>
      <c s="6" r="C7" t="n">
        <v>3522000</v>
      </c>
      <c s="6" r="D7" t="n">
        <v>2535000</v>
      </c>
      <c s="6" r="E7" t="n">
        <v>1659000</v>
      </c>
      <c s="6" r="F7" t="n">
        <v>1884000</v>
      </c>
      <c s="6" r="G7" t="n">
        <v>1442000</v>
      </c>
      <c s="6" r="H7" t="n">
        <v>804000</v>
      </c>
      <c s="6" r="I7" t="n">
        <v>559000</v>
      </c>
      <c s="6" r="J7" t="n">
        <v>11494544</v>
      </c>
      <c s="6" r="K7" t="n">
        <v>4688704</v>
      </c>
      <c s="6" r="L7" t="n">
        <v>797815</v>
      </c>
    </row>
    <row spans="1:12" r="8">
      <c s="4" r="A8" t="s">
        <v>1026</v>
      </c>
      <c s="6" r="B8" t="n">
        <v>6379000</v>
      </c>
      <c s="6" r="C8" t="n">
        <v>7845000</v>
      </c>
      <c s="6" r="D8" t="n">
        <v>6346000</v>
      </c>
      <c s="6" r="E8" t="n">
        <v>9475000</v>
      </c>
      <c s="6" r="F8" t="n">
        <v>6360000</v>
      </c>
      <c s="6" r="G8" t="n">
        <v>6805000</v>
      </c>
      <c s="6" r="H8" t="n">
        <v>10020000</v>
      </c>
      <c s="6" r="I8" t="n">
        <v>9138000</v>
      </c>
      <c s="6" r="J8" t="n">
        <v>30045062</v>
      </c>
      <c s="6" r="K8" t="n">
        <v>32321660</v>
      </c>
      <c s="6" r="L8" t="n">
        <v>39236129</v>
      </c>
    </row>
    <row spans="1:12" r="9">
      <c s="4" r="A9" t="s">
        <v>93</v>
      </c>
      <c s="6" r="B9" t="n">
        <v>-2601000</v>
      </c>
      <c s="6" r="C9" t="n">
        <v>-4323000</v>
      </c>
      <c s="6" r="D9" t="n">
        <v>-3811000</v>
      </c>
      <c s="6" r="E9" t="n">
        <v>-7816000</v>
      </c>
      <c s="6" r="F9" t="n">
        <v>-4476000</v>
      </c>
      <c s="6" r="G9" t="n">
        <v>-5363000</v>
      </c>
      <c s="6" r="H9" t="n">
        <v>-9216000</v>
      </c>
      <c s="6" r="I9" t="n">
        <v>-8579000</v>
      </c>
      <c s="6" r="J9" t="n">
        <v>-18550518</v>
      </c>
      <c s="6" r="K9" t="n">
        <v>-27632956</v>
      </c>
      <c s="6" r="L9" t="n">
        <v>-38438314</v>
      </c>
    </row>
    <row spans="1:12" r="10">
      <c s="4" r="A10" t="s">
        <v>108</v>
      </c>
      <c s="7" r="B10" t="n">
        <v>-2510000</v>
      </c>
      <c s="7" r="C10" t="n">
        <v>-8071000</v>
      </c>
      <c s="7" r="D10" t="n">
        <v>-9691000</v>
      </c>
      <c s="7" r="E10" t="n">
        <v>-7337000</v>
      </c>
      <c s="7" r="F10" t="n">
        <v>-6865000</v>
      </c>
      <c s="7" r="G10" t="n">
        <v>-6899000</v>
      </c>
      <c s="7" r="H10" t="n">
        <v>-10222000</v>
      </c>
      <c s="7" r="I10" t="n">
        <v>-11741000</v>
      </c>
      <c s="7" r="J10" t="n">
        <v>-27608680</v>
      </c>
      <c s="7" r="K10" t="n">
        <v>-35726669</v>
      </c>
      <c s="7" r="L10" t="n">
        <v>-42699458</v>
      </c>
    </row>
    <row spans="1:12" r="11">
      <c s="4" r="A11" t="s">
        <v>506</v>
      </c>
      <c s="9" r="B11" t="n">
        <v>-0.02</v>
      </c>
      <c s="9" r="C11" t="n">
        <v>-0.05</v>
      </c>
      <c s="9" r="D11" t="n">
        <v>-0.06</v>
      </c>
      <c s="9" r="E11" t="n">
        <v>-0.05</v>
      </c>
      <c s="9" r="F11" t="n">
        <v>-0.05</v>
      </c>
      <c s="9" r="G11" t="n">
        <v>-0.05</v>
      </c>
      <c s="9" r="H11" t="n">
        <v>-0.07000000000000001</v>
      </c>
      <c s="9" r="I11" t="n">
        <v>-0.08</v>
      </c>
      <c s="9" r="J11" t="n">
        <v>-0.18</v>
      </c>
      <c s="9" r="K11" t="n">
        <v>-0.24</v>
      </c>
      <c s="9" r="L11" t="n">
        <v>-0.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ummary of Sig</vt:lpstr>
      <vt:lpstr>Liquidity</vt:lpstr>
      <vt:lpstr>Fair Value Hierarchy</vt:lpstr>
      <vt:lpstr>Stock-Based Compensation</vt:lpstr>
      <vt:lpstr>Earnings Per Share</vt:lpstr>
      <vt:lpstr>Accounts and Other Receivables </vt:lpstr>
      <vt:lpstr>Inventory</vt:lpstr>
      <vt:lpstr>Property and Equipment</vt:lpstr>
      <vt:lpstr>Investment in Macrophage Therap</vt:lpstr>
      <vt:lpstr>Investment in R-NAV, LLC</vt:lpstr>
      <vt:lpstr>Accrued Liabilities and Other</vt:lpstr>
      <vt:lpstr>Notes Payable</vt:lpstr>
      <vt:lpstr>Preferred Stock</vt:lpstr>
      <vt:lpstr>Equity Instruments</vt:lpstr>
      <vt:lpstr>Reductions in Force</vt:lpstr>
      <vt:lpstr>Income Taxes</vt:lpstr>
      <vt:lpstr>Segments</vt:lpstr>
      <vt:lpstr>Agreements</vt:lpstr>
      <vt:lpstr>Leases</vt:lpstr>
      <vt:lpstr>Employee Benefit Plan</vt:lpstr>
      <vt:lpstr>Supplemental Disclosure for Sta</vt:lpstr>
      <vt:lpstr>Contingencies</vt:lpstr>
      <vt:lpstr>Selected Quarterly Financial Da</vt:lpstr>
      <vt:lpstr>Organization and Summary of S30</vt:lpstr>
      <vt:lpstr>Organization and Summary of S31</vt:lpstr>
      <vt:lpstr>Fair Value Hierarchy (Tables)</vt:lpstr>
      <vt:lpstr>Stock-Based Compensation (Table</vt:lpstr>
      <vt:lpstr>Earnings Per Share (Tables)</vt:lpstr>
      <vt:lpstr>Accounts and Other Receivable35</vt:lpstr>
      <vt:lpstr>Inventory (Tables)</vt:lpstr>
      <vt:lpstr>Property and Equipment (Tables)</vt:lpstr>
      <vt:lpstr>Accrued Liabilities and Other (</vt:lpstr>
      <vt:lpstr>Equity Instruments (Tables)</vt:lpstr>
      <vt:lpstr>Income Taxes (Tables)</vt:lpstr>
      <vt:lpstr>Segments (Tables)</vt:lpstr>
      <vt:lpstr>Leases (Tables)</vt:lpstr>
      <vt:lpstr>Selected Quarterly Financial 43</vt:lpstr>
      <vt:lpstr>Organization and Summary of S44</vt:lpstr>
      <vt:lpstr>Organization and Summary of S45</vt:lpstr>
      <vt:lpstr>Liquidity (Narrative) (Details)</vt:lpstr>
      <vt:lpstr>Fair Value Hierarchy (Narrative</vt:lpstr>
      <vt:lpstr>Fair Value Hierarchy (Details)</vt:lpstr>
      <vt:lpstr>Stock-Based Compensation (Narra</vt:lpstr>
      <vt:lpstr>Stock-Based Compensation (Summa</vt:lpstr>
      <vt:lpstr>Stock-Based Compensation (Sum51</vt:lpstr>
      <vt:lpstr>Earnings Per Share (Details)</vt:lpstr>
      <vt:lpstr>Earnings Per Share (Narrative) </vt:lpstr>
      <vt:lpstr>Accounts and Other Receivable54</vt:lpstr>
      <vt:lpstr>Accounts and Other Receivable55</vt:lpstr>
      <vt:lpstr>Inventory (Narrative) (Details)</vt:lpstr>
      <vt:lpstr>Inventory - Components of Inven</vt:lpstr>
      <vt:lpstr>Property and Equipment (Schedul</vt:lpstr>
      <vt:lpstr>Property and Equipment (Narrati</vt:lpstr>
      <vt:lpstr>Investment in Macrophage Ther60</vt:lpstr>
      <vt:lpstr>Investment in R-NAV, LLC (Detai</vt:lpstr>
      <vt:lpstr>Accrued Liabilities and Other62</vt:lpstr>
      <vt:lpstr>Notes Payable (Narrative) (Deta</vt:lpstr>
      <vt:lpstr>Preferred Stock (Narrative) (De</vt:lpstr>
      <vt:lpstr>Equity Instruments (Narrative) </vt:lpstr>
      <vt:lpstr>Equity Instruments (Schedule of</vt:lpstr>
      <vt:lpstr>Reductions in Force (Narrative)</vt:lpstr>
      <vt:lpstr>Income Taxes (Narrative) (Detai</vt:lpstr>
      <vt:lpstr>Income Taxes (Schedule of Defer</vt:lpstr>
      <vt:lpstr>Income Taxes (Schedule of Credi</vt:lpstr>
      <vt:lpstr>Income Taxes (Schedule of Tax R</vt:lpstr>
      <vt:lpstr>Segments (Narrative) (Details)</vt:lpstr>
      <vt:lpstr>Segments (Details)</vt:lpstr>
      <vt:lpstr>Segments (Parenthetical) (Detai</vt:lpstr>
      <vt:lpstr>Agreements (Narrative) (Details</vt:lpstr>
      <vt:lpstr>Leases (Schedule of Future Mini</vt:lpstr>
      <vt:lpstr>Leases (Narrative) (Details)</vt:lpstr>
      <vt:lpstr>Employee Benefit Plan (Narrativ</vt:lpstr>
      <vt:lpstr>Supplemental Disclosure for S79</vt:lpstr>
      <vt:lpstr>Contingencies (Narrative) (Deta</vt:lpstr>
      <vt:lpstr>Selected Quarterly Financial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4:21:01Z</dcterms:created>
  <dcterms:modified xmlns:dcterms="http://purl.org/dc/terms/" xmlns:xsi="http://www.w3.org/2001/XMLSchema-instance" xsi:type="dcterms:W3CDTF">2016-03-23T14:21:01Z</dcterms:modified>
  <dc:title xmlns:dc="http://purl.org/dc/elements/1.1/">Untitled</dc:title>
  <dc:description xmlns:dc="http://purl.org/dc/elements/1.1/"/>
  <dc:subject xmlns:dc="http://purl.org/dc/elements/1.1/"/>
  <cp:keywords/>
  <cp:category/>
</cp:coreProperties>
</file>